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sheetId="9" r:id="rId9"/>
    <s:sheet name="Summary of Significant Accounti" sheetId="10" r:id="rId10"/>
    <s:sheet name="Earnings Per Share" sheetId="11" r:id="rId11"/>
    <s:sheet name="Discontinued Operations" sheetId="12" r:id="rId12"/>
    <s:sheet name="Derivative Financial Instrument" sheetId="13" r:id="rId13"/>
    <s:sheet name="Real Estate Inventory and Land " sheetId="14" r:id="rId14"/>
    <s:sheet name="Investments in Unconsolidated E" sheetId="15" r:id="rId15"/>
    <s:sheet name="Accrued Expenses and Other Liab" sheetId="16" r:id="rId16"/>
    <s:sheet name="Debt" sheetId="17" r:id="rId17"/>
    <s:sheet name="Fair Value Disclosures" sheetId="18" r:id="rId18"/>
    <s:sheet name="Income Taxes" sheetId="19" r:id="rId19"/>
    <s:sheet name="Stockholders' Equity" sheetId="20" r:id="rId20"/>
    <s:sheet name="Stock Based Compensation" sheetId="21" r:id="rId21"/>
    <s:sheet name="Related-Party Transactions" sheetId="22" r:id="rId22"/>
    <s:sheet name="Accumulated Other Comprehensive" sheetId="23" r:id="rId23"/>
    <s:sheet name="Operating and Reporting Segment" sheetId="24" r:id="rId24"/>
    <s:sheet name="Commitments and Contingencies" sheetId="25" r:id="rId25"/>
    <s:sheet name="Summary of Significant Accoun26" sheetId="26" r:id="rId26"/>
    <s:sheet name="Summary of Significant Accoun27" sheetId="27" r:id="rId27"/>
    <s:sheet name="Earnings Per Share (Tables)" sheetId="28" r:id="rId28"/>
    <s:sheet name="Discontinued Operations (Tables" sheetId="29" r:id="rId29"/>
    <s:sheet name="Real Estate Inventory and Lan30" sheetId="30" r:id="rId30"/>
    <s:sheet name="Investments in Unconsolidated31" sheetId="31" r:id="rId31"/>
    <s:sheet name="Accrued Expenses and Other Li32" sheetId="32" r:id="rId32"/>
    <s:sheet name="Debt (Tables)" sheetId="33" r:id="rId33"/>
    <s:sheet name="Fair Value Disclosures (Tables)" sheetId="34" r:id="rId34"/>
    <s:sheet name="Stockholders' Equity (Tables)" sheetId="35" r:id="rId35"/>
    <s:sheet name="Stock Based Compensation (Table" sheetId="36" r:id="rId36"/>
    <s:sheet name="Accumulated Other Comprehensi37" sheetId="37" r:id="rId37"/>
    <s:sheet name="Operating and Reporting Segme38" sheetId="38" r:id="rId38"/>
    <s:sheet name="Business - Additional Informati" sheetId="39" r:id="rId39"/>
    <s:sheet name="Summary of Significant Accoun40" sheetId="40" r:id="rId40"/>
    <s:sheet name="Summary of Significant Accoun41" sheetId="41" r:id="rId41"/>
    <s:sheet name="Earnings Per Share - Summary of" sheetId="42" r:id="rId42"/>
    <s:sheet name="Earnings Per Share - Additional" sheetId="43" r:id="rId43"/>
    <s:sheet name="Discontinued Operations - Addit" sheetId="44" r:id="rId44"/>
    <s:sheet name="Discontinued Operations - Sched" sheetId="45" r:id="rId45"/>
    <s:sheet name="Derivative Financial Instrume46" sheetId="46" r:id="rId46"/>
    <s:sheet name="Real Estate Inventory and Lan47" sheetId="47" r:id="rId47"/>
    <s:sheet name="Real Estate Inventory and Lan48" sheetId="48" r:id="rId48"/>
    <s:sheet name="Real Estate Inventory and Lan49" sheetId="49" r:id="rId49"/>
    <s:sheet name="Real Estate Inventory and Lan50" sheetId="50" r:id="rId50"/>
    <s:sheet name="Investments in Unconsolidated51" sheetId="51" r:id="rId51"/>
    <s:sheet name="Investments in Unconsolidated52" sheetId="52" r:id="rId52"/>
    <s:sheet name="Investments in Unconsolidated53" sheetId="53" r:id="rId53"/>
    <s:sheet name="Accrued Expenses and Other Li54" sheetId="54" r:id="rId54"/>
    <s:sheet name="Accrued Expenses and Other Li55" sheetId="55" r:id="rId55"/>
    <s:sheet name="Debt - Senior Notes and Other B" sheetId="56" r:id="rId56"/>
    <s:sheet name="Debt - Senior Notes and Other57" sheetId="57" r:id="rId57"/>
    <s:sheet name="Debt - 2020 Senior Notes - Addi" sheetId="58" r:id="rId58"/>
    <s:sheet name="Debt - 2021 Senior Notes - Addi" sheetId="59" r:id="rId59"/>
    <s:sheet name="Debt - 2023 Senior Notes and Re" sheetId="60" r:id="rId60"/>
    <s:sheet name="Debt - 2024 Senior Notes - Addi" sheetId="61" r:id="rId61"/>
    <s:sheet name="Debt - Revolving Credit Facilit" sheetId="62" r:id="rId62"/>
    <s:sheet name="Debt - Summary of Mortgage Subs" sheetId="63" r:id="rId63"/>
    <s:sheet name="Debt - Summary of Mortgage Su64" sheetId="64" r:id="rId64"/>
    <s:sheet name="Debt - Loans Payable and Other " sheetId="65" r:id="rId65"/>
    <s:sheet name="Fair Value Disclosures - Carryi" sheetId="66" r:id="rId66"/>
    <s:sheet name="Fair Value Disclosures - Carr67" sheetId="67" r:id="rId67"/>
    <s:sheet name="Income Taxes - Additional Infor" sheetId="68" r:id="rId68"/>
    <s:sheet name="Stockholders' Equity - Addition" sheetId="69" r:id="rId69"/>
    <s:sheet name="Stockholders' Equity - Componen" sheetId="70" r:id="rId70"/>
    <s:sheet name="Stock Based Compensation - Addi" sheetId="71" r:id="rId71"/>
    <s:sheet name="Stock Based Compensation - Summ" sheetId="72" r:id="rId72"/>
    <s:sheet name="Stock Based Compensation - Su73" sheetId="73" r:id="rId73"/>
    <s:sheet name="Stock Based Compensation - Su74" sheetId="74" r:id="rId74"/>
    <s:sheet name="Stock Based Compensation - Su75" sheetId="75" r:id="rId75"/>
    <s:sheet name="Stock Based Compensation - Su76" sheetId="76" r:id="rId76"/>
    <s:sheet name="Related-Party Transactions - Ad" sheetId="77" r:id="rId77"/>
    <s:sheet name="Accumulated Other Comprehensi78" sheetId="78" r:id="rId78"/>
    <s:sheet name="Operating and Reporting Segme79" sheetId="79" r:id="rId79"/>
    <s:sheet name="Operating and Reporting Segme80" sheetId="80" r:id="rId80"/>
    <s:sheet name="Operating and Reporting Segme81" sheetId="81" r:id="rId81"/>
    <s:sheet name="Commitments and Contingencies -" sheetId="82" r:id="rId82"/>
  </s:sheets>
  <s:definedNames/>
  <s:calcPr calcId="124519" calcMode="auto" fullCalcOnLoad="1"/>
</s:workbook>
</file>

<file path=xl/sharedStrings.xml><?xml version="1.0" encoding="utf-8"?>
<sst xmlns="http://schemas.openxmlformats.org/spreadsheetml/2006/main" uniqueCount="715">
  <si>
    <t>Document and Entity Information - shares</t>
  </si>
  <si>
    <t>9 Months Ended</t>
  </si>
  <si>
    <t>Sep. 30, 2015</t>
  </si>
  <si>
    <t>Nov. 04,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TMHC</t>
  </si>
  <si>
    <t>Entity Registrant Name</t>
  </si>
  <si>
    <t>Taylor Morrison Home Corp</t>
  </si>
  <si>
    <t>Entity Central Index Key</t>
  </si>
  <si>
    <t>Current Fiscal Year End Date</t>
  </si>
  <si>
    <t>--12-31</t>
  </si>
  <si>
    <t>Entity Filer Category</t>
  </si>
  <si>
    <t>Large Accelerated Filer</t>
  </si>
  <si>
    <t>Common Class A [Member]</t>
  </si>
  <si>
    <t>Entity Common Stock, Shares Outstanding</t>
  </si>
  <si>
    <t>Common Class B [Member]</t>
  </si>
  <si>
    <t>Condensed Consolidated Balance Sheets - USD ($) $ in Thousands</t>
  </si>
  <si>
    <t>Dec. 31, 2014</t>
  </si>
  <si>
    <t>Assets</t>
  </si>
  <si>
    <t>Cash and cash equivalents</t>
  </si>
  <si>
    <t>Restricted cash</t>
  </si>
  <si>
    <t>Real estate inventory:</t>
  </si>
  <si>
    <t>Owned inventory</t>
  </si>
  <si>
    <t>Real estate not owned under option agreements</t>
  </si>
  <si>
    <t>Total real estate inventory</t>
  </si>
  <si>
    <t>Land deposits</t>
  </si>
  <si>
    <t>Mortgage loans held for sale</t>
  </si>
  <si>
    <t>Prepaid expenses and other assets, net</t>
  </si>
  <si>
    <t>Other receivables, net</t>
  </si>
  <si>
    <t>Investments in unconsolidated entities</t>
  </si>
  <si>
    <t>Deferred tax assets, net</t>
  </si>
  <si>
    <t>Property and equipment, net</t>
  </si>
  <si>
    <t>Intangible assets, net</t>
  </si>
  <si>
    <t>Goodwill</t>
  </si>
  <si>
    <t>Assets of discontinued operations</t>
  </si>
  <si>
    <t>Total assets</t>
  </si>
  <si>
    <t>Liabilities</t>
  </si>
  <si>
    <t>Accounts payable</t>
  </si>
  <si>
    <t>Accrued expenses and other liabilities</t>
  </si>
  <si>
    <t>Income taxes payable</t>
  </si>
  <si>
    <t>Customer deposits</t>
  </si>
  <si>
    <t>Senior notes</t>
  </si>
  <si>
    <t>Loans payable and other borrowings</t>
  </si>
  <si>
    <t>Revolving credit facility borrowings</t>
  </si>
  <si>
    <t>Mortgage warehouse borrowings</t>
  </si>
  <si>
    <t>Liabilities attributable to consolidated option agreements</t>
  </si>
  <si>
    <t>Liabilities of discontinued operations</t>
  </si>
  <si>
    <t>Total liabilities</t>
  </si>
  <si>
    <t>COMMITMENTS AND CONTINGENCIES (Note 17)</t>
  </si>
  <si>
    <t xml:space="preserve"> </t>
  </si>
  <si>
    <t>Stockholders’ Equity</t>
  </si>
  <si>
    <t>Preferred stock, $0.00001 par value, 50,000,000 shares authorized, no shares issued and outstanding as of September 30, 2015 and December 31, 2014</t>
  </si>
  <si>
    <t>Additional paid-in capital</t>
  </si>
  <si>
    <t>Retained earnings</t>
  </si>
  <si>
    <t>Accumulated other comprehensive loss</t>
  </si>
  <si>
    <t>Total stockholders’ equity attributable to Taylor Morrison Home Corporation</t>
  </si>
  <si>
    <t>Non-controlling interests – joint ventures</t>
  </si>
  <si>
    <t>Non-controlling interests – Principal Equityholders</t>
  </si>
  <si>
    <t>Total stockholders’ equity</t>
  </si>
  <si>
    <t>Total liabilities and stockholders’ equity</t>
  </si>
  <si>
    <t>Common stock</t>
  </si>
  <si>
    <t>Condensed Consolidated Balance Sheets (Parenthetical) - $ / shares</t>
  </si>
  <si>
    <t>Common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ndensed Consolidated Statements of Operations - USD ($) shares in Thousands, $ in Thousands</t>
  </si>
  <si>
    <t>3 Months Ended</t>
  </si>
  <si>
    <t>Sep. 30, 2014</t>
  </si>
  <si>
    <t>Income Statement [Abstract]</t>
  </si>
  <si>
    <t>Home closings revenue, net</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loss/(income) of unconsolidated entities</t>
  </si>
  <si>
    <t>Interest (income)/expense, net</t>
  </si>
  <si>
    <t>Other expense, net</t>
  </si>
  <si>
    <t>Loss on extinguishment of debt</t>
  </si>
  <si>
    <t>Gain on foreign currency forward</t>
  </si>
  <si>
    <t>Income from continuing operations before income taxes</t>
  </si>
  <si>
    <t>Income tax provision</t>
  </si>
  <si>
    <t>Net income from continuing operations</t>
  </si>
  <si>
    <t>Discontinued operations:</t>
  </si>
  <si>
    <t>Income from discontinued operations</t>
  </si>
  <si>
    <t>Transaction expenses from discontinued operations</t>
  </si>
  <si>
    <t>Gain on sale of discontinued operations</t>
  </si>
  <si>
    <t>Income tax expense from discontinued operations</t>
  </si>
  <si>
    <t>Net income from discontinued operations</t>
  </si>
  <si>
    <t>Net income before allocation to non-controlling interests</t>
  </si>
  <si>
    <t>Net income attributable to non-controlling interests — joint ventures</t>
  </si>
  <si>
    <t>Net income before non-controlling interests — Principal Equityholders</t>
  </si>
  <si>
    <t>Net income from continuing operations attributable to non-controlling interests — Principal Equityholders</t>
  </si>
  <si>
    <t>Net income from discontinued operations attributable to non-controlling interests — Principal Equityholders</t>
  </si>
  <si>
    <t>Net income available to Taylor Morrison Home Corporation</t>
  </si>
  <si>
    <t>Earnings per common share - basic:</t>
  </si>
  <si>
    <t>Income from continuing operations (usd per share)</t>
  </si>
  <si>
    <t>Income from discontinued operations - net of tax (usd per share)</t>
  </si>
  <si>
    <t>Net income available to Taylor Morrison Home Corporation (usd per share)</t>
  </si>
  <si>
    <t>Earnings per common share - diluted:</t>
  </si>
  <si>
    <t>Weighted average number of shares of common stock:</t>
  </si>
  <si>
    <t>Basic (in shares)</t>
  </si>
  <si>
    <t>Diluted (in shares)</t>
  </si>
  <si>
    <t>Condensed Consolidated Statements of Comprehensive Income - USD ($) $ in Thousands</t>
  </si>
  <si>
    <t>Income before non-controlling interests, net of tax</t>
  </si>
  <si>
    <t>Other comprehensive income (loss), net of tax:</t>
  </si>
  <si>
    <t>Foreign currency translation adjustments, net of tax</t>
  </si>
  <si>
    <t>Post-retirement benefits adjustments, net of tax</t>
  </si>
  <si>
    <t>Other comprehensive income (loss), net of tax</t>
  </si>
  <si>
    <t>Comprehensive income</t>
  </si>
  <si>
    <t>Comprehensive income available to Taylor Morrison Home Corporation</t>
  </si>
  <si>
    <t>Joint Ventures [Member]</t>
  </si>
  <si>
    <t>Comprehensive (income) loss attributable to non-controlling interests - joint ventures/Principal Equityholders</t>
  </si>
  <si>
    <t>Principal Equityholders [Member]</t>
  </si>
  <si>
    <t>Condensed Consolidated Statements of Stockholders' Equity - 9 months ended Sep. 30, 2015 - USD ($) $ in Thousands</t>
  </si>
  <si>
    <t>Total</t>
  </si>
  <si>
    <t>Common Stock [Member]Common Class A [Member]</t>
  </si>
  <si>
    <t>Common Stock [Member]Common Class B [Member]</t>
  </si>
  <si>
    <t>Additional Paid-in Capital [Member]</t>
  </si>
  <si>
    <t>Retained Earnings [Member]</t>
  </si>
  <si>
    <t>Accumulated Other Comprehensive Income (Loss) [Member]</t>
  </si>
  <si>
    <t>Non-controlling Interest [Member]</t>
  </si>
  <si>
    <t>Non-controlling Interest [Member]Joint Ventures [Member]</t>
  </si>
  <si>
    <t>Non-controlling Interest [Member]Principal Equityholders [Member]</t>
  </si>
  <si>
    <t>Balance at Dec. 31, 2014</t>
  </si>
  <si>
    <t>Balance, shares at Dec. 31, 2014</t>
  </si>
  <si>
    <t>Other comprehensive loss</t>
  </si>
  <si>
    <t>Exchange of New TMM Units and corresponding number of Class B Common Stock, shares</t>
  </si>
  <si>
    <t>Cancellation of forfeited New TMM Units and corresponding number of Class B Common Stock, shares</t>
  </si>
  <si>
    <t>Issuance of restricted stock units, shares</t>
  </si>
  <si>
    <t>Share based compensation</t>
  </si>
  <si>
    <t>Distributions to non-controlling interests-joint ventures</t>
  </si>
  <si>
    <t>Balance at Sep. 30, 2015</t>
  </si>
  <si>
    <t>Balance, shares at Sep. 30, 2015</t>
  </si>
  <si>
    <t>Condensed Consolidated Statements of Cash Flows - USD ($) $ in Thousands</t>
  </si>
  <si>
    <t>CASH FLOWS FROM OPERATING ACTIVITIES:</t>
  </si>
  <si>
    <t>Adjustments to reconcile net income to net cash used in operating activities:</t>
  </si>
  <si>
    <t>Equity in income of unconsolidated entities</t>
  </si>
  <si>
    <t>Stock compensation expense</t>
  </si>
  <si>
    <t>Distributions of earnings from unconsolidated entities</t>
  </si>
  <si>
    <t>Depreciation and amortization</t>
  </si>
  <si>
    <t>Contingent consideration</t>
  </si>
  <si>
    <t>Deferred income taxes</t>
  </si>
  <si>
    <t>Changes in operating assets and liabilities:</t>
  </si>
  <si>
    <t>Real estate inventory and land deposits</t>
  </si>
  <si>
    <t>Mortgage loans held for sale, prepaid expenses and other assets</t>
  </si>
  <si>
    <t>Accounts payable, accrued expenses and other liabilities</t>
  </si>
  <si>
    <t>Net cash used in operating activities</t>
  </si>
  <si>
    <t>CASH FLOWS FROM INVESTING ACTIVITIES:</t>
  </si>
  <si>
    <t>Purchase of property and equipment</t>
  </si>
  <si>
    <t>Payments for business acquisitions</t>
  </si>
  <si>
    <t>Distribution from unconsolidated entities</t>
  </si>
  <si>
    <t>Decrease in restricted cash</t>
  </si>
  <si>
    <t>Investments of capital into unconsolidated entities</t>
  </si>
  <si>
    <t>Proceeds from sale of discontinued operations</t>
  </si>
  <si>
    <t>Proceeds from settlement of foreign currency forward</t>
  </si>
  <si>
    <t>Net cash provided by (used in) investing activities</t>
  </si>
  <si>
    <t>CASH FLOWS FROM FINANCING ACTIVITIES:</t>
  </si>
  <si>
    <t>Borrowings on lines of credit related to mortgage borrowings</t>
  </si>
  <si>
    <t>Repayment on lines of credit related to mortgage borrowings</t>
  </si>
  <si>
    <t>Proceeds from loans payable and other borrowings</t>
  </si>
  <si>
    <t>Repayments of loans payable and other borrowings</t>
  </si>
  <si>
    <t>Borrowings on revolving credit facility</t>
  </si>
  <si>
    <t>Payments on revolving credit facility</t>
  </si>
  <si>
    <t>Proceeds from the issuance of senior notes</t>
  </si>
  <si>
    <t>Repayments on senior notes</t>
  </si>
  <si>
    <t>Deferred financing costs</t>
  </si>
  <si>
    <t>Payment of contingent consideration</t>
  </si>
  <si>
    <t>Distributions to non-controlling interests of consolidated joint ventures</t>
  </si>
  <si>
    <t>Net cash (used in) provided by financing activities</t>
  </si>
  <si>
    <t>EFFECT OF EXCHANGE RATE CHANGES ON CASH AND CASH EQUIVALENTS</t>
  </si>
  <si>
    <t>NET DECREASE IN CASH AND CASH EQUIVALENTS</t>
  </si>
  <si>
    <t>CASH AND CASH EQUIVALENTS - Beginning of period</t>
  </si>
  <si>
    <t>[1]</t>
  </si>
  <si>
    <t>CASH AND CASH EQUIVALENTS — End of period</t>
  </si>
  <si>
    <t>SUPPLEMENTAL CASH FLOW INFORMATION:</t>
  </si>
  <si>
    <t>Income taxes paid, net</t>
  </si>
  <si>
    <t>SUPPLEMENTAL NON-CASH INVESTING AND FINANCING ACTIVITIES:</t>
  </si>
  <si>
    <t>Increase (decrease) in loans payable issued to sellers in connection with land purchase contracts</t>
  </si>
  <si>
    <t>Accrual of contingent consideration</t>
  </si>
  <si>
    <t>Non-cash portion of loss on debt extinguishment</t>
  </si>
  <si>
    <t>Decrease in income taxes payable and related tax indemnification receivable from seller</t>
  </si>
  <si>
    <t>Cash and cash equivalents shown here includes the cash related to Monarch. At December 31, 2014, cash held at Monarch was $227,988.</t>
  </si>
  <si>
    <t>Condensed Consolidated Statements of Cash Flows (Parenthetical) $ in Thousands</t>
  </si>
  <si>
    <t>Dec. 31, 2014USD ($)</t>
  </si>
  <si>
    <t>Statement of Cash Flows [Abstract]</t>
  </si>
  <si>
    <t>Cash and cash equivalents from discontinued operations</t>
  </si>
  <si>
    <t>Business</t>
  </si>
  <si>
    <t>Organization, Consolidation and Presentation of Financial Statements [Abstract]</t>
  </si>
  <si>
    <t>BUSINESS Organization and Description of the Business — Taylor Morrison Home Corporation (referred to herein as “TMHC,” “we,” “our,” the “Company” and “us”), through its divisions and segments, owns and operates a residential homebuilding business and is a developer of lifestyle communities. We currently operate in Arizona, California, Colorado, Florida, Georgia, Illinois, North Carolina, and Texas. Our homes appeal to entry-level, move-up, 55+ and luxury homebuyers. The Company operates primarily under our Taylor Morrison and Darling Homes brands. Our business has 15 homebuilding operating divisions, and a mortgage operations division, which are organized into three reportable segments: East, West, and Mortgage Operations. The communities in our East and West segments offer single family attached and/or detached homes. We are the general contractors for all real estate projects and retain subcontractors for home construction and site development. Our Mortgage Operations reportable segment provides financial services to customers through our wholly owned mortgage subsidiary, Taylor Morrison Home Funding, LLC (“TMHF”). On July 13, 2011, TMM Holdings Limited Partnership (“TMM Holdings”), an entity formed by a consortium comprised of affiliates of TPG Global, LLC (the “TPG Entities” or “TPG”), investment funds managed by Oaktree Capital Management, L.P. (“Oaktree”) or their respective subsidiaries (the “Oaktree Entities”), and affiliates of JH Investments, Inc. (the “JH Entities” and together with the TPG Entities and Oaktree Entities, the “Principal Equityholders”), acquired (the “Acquisition”) our predecessor, Taylor Woodrow Holdings (USA), Inc., now known as Taylor Morrison Communities, Inc ("TMC"). On April 12, 2013, TMHC completed the initial public offering (the “IPO”) of its Class A common stock, par value $0.00001 per share (the “Class A Common Stock”). The shares of Class A Common Stock began trading on the New York Stock Exchange on April 10, 2013 under the ticker symbol “TMHC.” As a result of the completion of the IPO and a series of transactions pursuant to a Reorganization Agreement dated as of April 9, 2013 (the “Reorganization Transactions”), TMHC became the indirect parent of TMM Holdings through the formation of TMM Holdings II Limited Partnership (“New TMM”). In the Reorganization Transactions, the TPG Entities and the Oaktree Entities each formed new holding vehicles to hold interests in New TMM (the “TPG Holding Vehicle” and the “Oaktree Holding Vehicle,” respectively). As of September 30, 2015 and December 31, 2014, the Principal Equityholders owned 72.9% of the Company. On January 28, 2015 we closed on the sale of Monarch Corporation, our former Canadian operating segment (“Monarch”). As a result of the sale, we do not have significant continuing involvement with Monarch. See Note 4 - Discontinued Operations for further information. On April 30, 2015, we acquired JEH Homes, an Atlanta based homebuilder, for a purchase price of approximately $63.2 million , excluding contingent consideration. In addition, on July 21, 2015, we acquired three divisions of Orleans Homes for a purchase price of approximately $ 167.3 million . See Note 2 – Summary of Significant Accounting Policies for further information regarding the assets acquired and the preliminary allocation of purchase price for both transactions.</t>
  </si>
  <si>
    <t>Summary of Significant Accounting Policies</t>
  </si>
  <si>
    <t>Accounting Policies [Abstract]</t>
  </si>
  <si>
    <t>SUMMARY OF SIGNIFICANT ACCOUNTING POLICIES Basis of Presentation and Consolidation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2014 Annual Report on Form 10-K. In the opinion of management, the accompanying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Condensed Consolidated Balance Sheets and Condensed Consolidated Statements of Stockholders’ Equity. Discontinued Operations – As a result of our decision in December 2014 to dispose of Monarch, the operating results and financial position of the Monarch business are presented as discontinued operations for all periods presented. Non-controlling interests – In the Reorganization Transactions, the Company became the sole owner of the general partner of New TMM. As the general partner of New TMM, the Company exercises exclusive and complete control over New TMM. Consequently, the Company consolidates New TMM and records a non-controlling interest in the Condensed Consolidated Balance Sheets for the economic interests in New TMM, that are directly or indirectly held by the Principal Equityholders or by members of management and the Board of Directors. Purchase Price Allocation and Related Acquisition Accounting — On April 30, 2015 , we acquired JEH Homes, an Atlanta based homebuilder, for a purchase price of approximately $63.2 million , excluding contingent consideration. On July 21, 2015, we completed the acquisition of the Charlotte, Raleigh, and Chicago divisions of Orleans Homes for a purchase price of approximately $167.3 million , consisting of $ 162.3 million of cash and $ 5.0 million of seller financing. In accordance with ASC Topic 805 , Business Combinations , the effects of the acquisitions were reflected on the date of the transactions in the financial statements of the acquired businesses by allocating purchase price and recording the assets at their fair values in order to reflect the purchase price paid, which resulted in goodwill for each acquisition. For both acquisitions, we determined the fair value of real estate inventory on a community-by-community basis primarily using the sales comparison and income approaches. The sales comparison approach was used for all inventory in process. The income approach derives a value using a discounted cash flow for income-producing real property. This approach was used exclusively for finished lots. The income approach using discounted cash flows was also used to value lot option contracts acquired. These estimated cash flows and ultimate valuation are significantly affected by the discount rate, estimates related to expected average selling prices and sales incentives, expected sales paces and cancellation rates, expected land development and construction timelines, and anticipated land development, construction, overhead costs and may vary significantly between communities. The Company has completed a preliminary allocation of purchase price as of September 30, 2015 and expects to finalize the allocation within one year from the date of each acquisition. The following is a summary of the fair value of assets acquired, liabilities assumed, and liabilities created as of September 30, 2015 (in thousands): JEH Homes Orleans Homes Total Acquisition Date April 30, 2015 July 21, 2015 Assets Acquired Real estate inventory $ 55,559 $ 140,602 $ 196,161 Land deposits — 2,236 $ 2,236 Prepaid expenses and other assets 1,301 2,436 $ 3,737 Property and equipment 395 623 $ 1,018 Goodwill 9,125 25,198 $ 34,323 Total assets 66,380 171,095 237,475 Less Liabilities Assumed Accrued expenses and other liabilities — 2,700 2,700 Customer deposits — 1,081 1,081 Less contingent consideration $ 3,200 $ — $ 3,200 Net Assets Acquired 63,180 167,314 230,494 Use of Estimates — The preparation of financial statements in accordance with GAAP requires us to make estimates and assumptions that affect the amounts reported in the Condensed Consolidated Financial Statements and accompanying notes. Significant estimates include real estate development costs to complete, valuation of real estate, valuation of acquired assets, valuation of equity awards, valuation allowance on deferred tax assets and reserves for warranty and self-insured risks. Actual results could differ from those estimates. Non-controlling Interests – Principal Equityholders – Immediately prior to our IPO, as part of the Reorganization Transactions, the existing holders of TMM Holdings’ limited partnership interest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 Stock Based Compensation — We account for stock-based compensation in accordance with ASC Topic 718-10, Compensation – Stock Compensation. The fair value of each stock option granted is estimated on the date of grant using the Black-Scholes option pricing model. We use a Monte Carlo model for the valuation of our restricted stock grants that have a market condition. These models require the input of subjective assumptions. This guidance also requires us to estimate forfeitures in calculating the expense related to stock-based compensation. Recently Issued Accounting Pronouncements — In April 2015, the Financial Accounting Standards Board (“FASB”) issued Accounting Standards Update (“ASU”) No. 2015-03, Simplifying the Presentation of Debt Issuance Costs (“ASU 2015-03”), which changes the presentation of debt issuance costs in financial statements. Under this ASU, such costs are presented in the balance sheet as a direct deduction from the related debt liability rather than as an asset. Amortization of the costs continues to be reported as interest expense. ASU 2015-03 will be effective for us in our fiscal year beginning January 1, 2016. The adoption of ASU 2015-03 is not expected to have a material effect on our condensed consolidated financial statements or disclosures. In February 2015, the FASB issued ASU No. 2015-02, Consolidation (Topic 810): Amendments to the Consolidation Analysis (“ASU 2015-02”). ASU 2015-02 amends the consolidation requirements and changes the required consolidation analysis. ASU 2015-02 requires management to reevaluate all legal entities under a revised consolidation model specifically to (i) modify the evaluation of whether limited partnership and similar legal entities are variable interest entities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will be effective for us for our fiscal year beginning January 1, 2016. The adoption of ASU 2015-02 is not expected to have a material effect on our condensed consolidated financial statements or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Topic 605, Revenue Recognition , and most industry-specific guidance. This ASU also supersedes some cost guidance included in ASC Subtopic 605-35, Revenue Recognition-Construction-Type and Production-Type Contracts .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generall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has been deferred and will be effective beginning January 1, 2018 and, at that time, we will adopt the new standard under either the full retrospective approach or the modified retrospective approach. Early adoption is not permitted. We are currently evaluating the method and impact the adoption of ASU 2014-09 will have on our condensed consolidated financial statements or disclosures.</t>
  </si>
  <si>
    <t>Earnings Per Share</t>
  </si>
  <si>
    <t>Earnings Per Share [Abstract]</t>
  </si>
  <si>
    <t>EARNINGS PER SHARE Basic earnings per common share is computed by dividing net income available to TMHC by the weighted average number of Class A Common Stock outstanding during the period. Diluted earnings per share gives effect to the potential dilution that could occur if all shares of Class B Common Stock and their corresponding New TMM Units were exchanged for Class A Common Stock and if equity awards to issue common stock that are dilutive were exercised. The following is a summary of the components of basic and diluted earnings per share (in thousands, except per share amounts): Three Months Ended Nine Months Ended 2015 2014 2015 2014 Numerator: Net income available to TMHC – basic $ 12,344 $ 17,846 $ 43,382 $ 43,594 Income from discontinued operations, net of tax — 16,666 56,662 31,058 Income from discontinued operations, net of tax attributable to non-controlling interest – Principal Equityholders — (12,160 ) (41,381 ) (22,682 ) Net income from discontinued operations – basic $ — $ 4,506 $ 15,281 $ 8,376 Net income from continuing operations – basic $ 12,344 $ 13,340 $ 28,101 $ 35,218 Net income from continuing operations – basic $ 12,344 $ 13,340 $ 28,101 $ 35,218 Net income from continuing operations attributable to non-controlling interest – Principal Equityholders 33,312 36,122 76,470 96,308 Loss fully attributable to public holding company 5 26 234 270 Net income from continuing operations – diluted $ 45,661 $ 49,488 $ 104,805 $ 131,796 Net income from discontinued operations – diluted $ — $ 16,666 $ 56,662 $ 31,058 Denominator: Weighted average shares – basic (Class A) 33,122 32,956 33,088 32,896 Weighted average shares – Principal Equityholders’ non-controlling interest (Class B) 89,158 89,330 89,188 89,405 Restricted stock units 178 52 136 44 Stock Options — — — — Weighted average shares – diluted 122,458 122,338 122,412 122,345 Earnings per common share – basic: Income from continuing operations $ 0.37 $ 0.40 $ 0.85 $ 1.07 Income from discontinued operations, nets of tax $ — $ 0.14 $ 0.46 $ 0.26 Net income available to Taylor Morrison Home Corporation $ 0.37 $ 0.54 $ 1.31 $ 1.33 Earnings per common share – diluted: Income from continuing operations $ 0.37 $ 0.40 $ 0.85 $ 1.07 Income from discontinued operations, net of tax $ — $ 0.14 $ 0.46 $ 0.26 Net income available to Taylor Morrison Home Corporation $ 0.37 $ 0.54 $ 1.31 $ 1.33 We excluded a total weighted average of 1,531,404 and 1,543,056 stock options and restricted stock units (“RSUs”) and 1,294,149 and 1,267,665 stock options and RSUs from the calculation of earnings per share for the three and nine months ended September 30, 2015 and 2014 , respectively, as their inclusion would be anti-dilutive. The shares of Class B Common Stock have voting rights but do not have economic rights or rights to dividends or distributions on liquidation and therefore are not participating securities. Accordingly, Class B Common Stock is not included in basic earnings per share. Additionally, the income from Principal Equityholders’ non-controlling interest and the related Class B Common Stock may produce a slight anti-dilutive effect on diluted earnings per common share.</t>
  </si>
  <si>
    <t>Discontinued Operations</t>
  </si>
  <si>
    <t>Discontinued Operations and Disposal Groups [Abstract]</t>
  </si>
  <si>
    <t>DISCONTINUED OPERATIONS In connection with the decision to sell Monarch in December 2014, the operating results of the Monarch business are classified as discontinued operations – net of applicable taxes in the Condensed Consolidated Statements of Operations for all periods presented, and the assets and liabilities associated with this business are classified as assets of discontinued operations and liabilities of discontinued operations, as appropriate, in the Condensed Consolidated Balance Sheets for all applicable periods presented. In the three and nine months ended September 30, 2015 , we did no t record any revenues or expenses related to the operations of Monarch. The activity recorded in 2015 consists of post-closing transaction expenses, including administrative costs, legal fees, and stock based compensation charges. The gain on sale of discontinued operations was determined using the purchase price of Monarch, less related costs and tax. In the three and nine months ended September 30, 2014 we recorded $129.8 million and $239.3 million , respectively, of revenues related to Monarch, which is included in discontinued operations. The components of assets and liabilities of discontinued operations at December 31, 2014 are as follows (in thousands): Cash and cash equivalents $ 227,988 Restricted cash 11,474 Real estate inventory 149,087 Land deposits 7,547 Loans receivable 40,808 Tax indemnification receivable 5,194 Prepaid expenses and other assets, net 11,197 Other receivables, net 1,984 Investments in unconsolidated entities 111,887 Deferred tax assets, net 3,233 Property and equipment, net 2,546 Intangible assets, net 3,500 Total assets of discontinued operations $ 576,445 Accounts payable $ 14,438 Accrued expenses and other liabilities 44,554 Income taxes payable 8,076 Customer deposits 11,166 Loans payable and other borrowings 90,331 Total liabilities of discontinued operations $ 168,565</t>
  </si>
  <si>
    <t>Derivative Financial Instrument</t>
  </si>
  <si>
    <t>Derivative Instruments and Hedging Activities Disclosure [Abstract]</t>
  </si>
  <si>
    <t>DERIVATIVE FINANCIAL INSTRUMENT In December 2014 , we entered into a derivative financial instrument in the form of a foreign currency forward. The derivative financial instrument hedged our exposure to the Canadian dollar in conjunction with the disposition of the Monarch business. The aggregate notional amount of the foreign exchange derivative financial instrument was $471.2 million at December 31, 2014 . At December 31, 2014 , the fair value of the instrument was not material to our consolidated financial position or results of operations. The final settlement of the derivative financial instrument occurred on January 30, 2015 and a gain in the amount of $30.0 million was recorded to gain on foreign currency forward in the Condensed Consolidated Statements of Operations for the nine months ended September 30, 2015 .</t>
  </si>
  <si>
    <t>Real Estate Inventory and Land Deposits</t>
  </si>
  <si>
    <t>Real Estate [Abstract]</t>
  </si>
  <si>
    <t>REAL ESTATE INVENTORY AND LAND DEPOSITS In accordance with the provisions of ASC Topic 360, Property, Plant, and Equipment , we review our real estate inventory for indicators of impairment on a community by community basis during each reporting period. In conducting the review for indicators of impairment, we evaluate,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For the three and nine months ended September 30, 2015 and 2014 , we recorded no impairment charges on real estate assets. In the ordinary course of business, we enter into various specific performance contracts to acquire lots. Real estate not owned under these contracts is consolidated into real estate inventory with a corresponding liability in liabilities attributable to consolidated option agreements in the Condensed Consolidated Balance Sheets. Inventory consists of the following (in thousands): As of September 30, 2015 December 31, 2014 Operating communities, including capitalized interest $ 2,924,713 $ 2,217,067 Real estate held for development or held for sale 202,797 294,556 Total owned inventory 3,127,510 2,511,623 Real estate not owned under option contracts 1,683 6,698 Total real estate inventory $ 3,129,193 $ 2,518,321 The development status of our land inventory is as follows (dollars in thousands): As of September 30, 2015 December 31, 2014 Owned Lots Book Value of Land and Development Owned Lots Book Value of Land and Development Raw 8,642 $ 397,590 9,825 $ 464,882 Partially developed 8,209 551,794 8,680 654,759 Finished 12,673 1,314,693 8,727 787,033 Long-term strategic assets 3,264 14,730 3,564 27,993 Total 32,788 $ 2,278,807 30,796 $ 1,934,667 Land Deposits — We provide deposits related to land options and land purchase contracts, which are capitalized when paid and classified as land deposits until the associated property is purchased. As of September 30, 2015 and December 31, 2014 , we had the right to purchase 9,578 and 5,372 lots under land option purchase contracts, respectively, which represents an aggregate purchase price of $798.1 million and $323.5 million as of September 30, 2015 and December 31, 2014 , respectively. We do not have title to the property and the creditors generally have no recourse against the Company. As of September 30, 2015 and December 31, 2014, our exposure to loss related to our option contracts with third parties and unconsolidated entities consists of non-refundable option deposits totaling $35.4 million and $34.5 million , respectively, in land deposits related to land options and land purchase contracts. For the three and nine months ended September 30, 2015 and 2014 , no impairment of option deposits or capitalized pre-acquisition costs were recorded. We continue to evaluate the terms of open land option and purchase contracts and may impair option deposits and capitalized pre-acquisition costs in the future. Capitalized Interest — Interest capitalized, incurred and amortized is as follows (in thousands): Three Months Ended Nine Months Ended 2015 2014 2015 2014 Interest capitalized - beginning of period $ 106,470 $ 87,227 $ 94,880 $ 71,263 Interest incurred 22,401 25,167 70,708 65,619 Interest amortized to cost of home closings (21,886 ) (15,227 ) (58,603 ) (39,715 ) Interest capitalized - end of period $ 106,985 $ 97,167 $ 106,985 $ 97,167</t>
  </si>
  <si>
    <t>Investments in Unconsolidated Entities</t>
  </si>
  <si>
    <t>Equity Method Investments and Joint Ventures [Abstract]</t>
  </si>
  <si>
    <t>INVESTMENTS IN UNCONSOLIDATED ENTITIES We participate in a number of joint ventures with related and unrelated third parties, with ownership interests up to 50.0% . These entities are generally involved in real estate development, homebuilding and mortgage lending activities. Summarized, unaudited financial information of unconsolidated entities that are accounted for by the equity method is as follows (in thousands): As of September 30, 2015 December 31, Assets: Real estate inventory $ 562,320 $ 396,858 Other assets 102,413 59,963 Total assets $ 664,733 $ 456,821 Liabilities and owners’ equity: Debt $ 234,101 $ 129,561 Other liabilities 16,500 8,870 Total liabilities 250,601 138,431 Owners’ equity: TMHC 126,359 110,291 Others 287,773 208,099 Total owners’ equity 414,132 318,390 Total liabilities and owners’ equity $ 664,733 $ 456,821 Three Months Ended Nine Months Ended 2015 2014 2015 2014 Revenues $ 2,206 $ 4,805 $ 19,430 $ 13,468 Costs and expenses (2,242 ) (3,046 ) (15,980 ) (7,100 ) (Loss)/Income of unconsolidated entities $ (36 ) $ 1,759 $ 3,450 $ 6,368 Company’s share in (loss)/income of unconsolidated entities $ (120 ) $ 1,231 $ 1,408 $ 3,468 Distributions of earnings from unconsolidated entities $ 442 $ 998 $ 8,736 $ 2,749 We have investments in, and advances to, a number of joint ventures with related and unrelated parties to develop land and to develop housing communities, including for-sale residential homes. Some of these joint ventures develop land for the sole use of the venture participants, including us, and others develop land for sale to the joint venture participants and to unrelated builders. Our share of the joint venture profit relating to lots we purchase from the joint ventures is deferred until homes are delivered by us and title passes to a homebuyer.</t>
  </si>
  <si>
    <t>Accrued Expenses and Other Liabilities</t>
  </si>
  <si>
    <t>Payables and Accruals [Abstract]</t>
  </si>
  <si>
    <t>ACCRUED EXPENSES AND OTHER LIABILITIES Accrued expenses and other liabilities consist of the following (in thousands): As of As of Real estate development costs to complete $ 15,815 $ 24,222 Compensation and employee benefits 43,753 51,475 Self-insurance and warranty reserves 43,923 44,595 Interest payable 25,572 22,033 Property and sales taxes payable 16,290 12,808 Other accruals 58,480 45,423 Total accrued expenses and other liabilities $ 203,833 $ 200,556 Self-Insurance and Warranty Reserves – A summary of the changes in our reserves are as follows (in thousands): Three Months Ended Nine Months Ended 2015 2014 2015 2014 Reserve - beginning of period $ 42,589 $ 40,287 $ 44,595 $ 34,814 Additions to reserves 5,629 6,113 13,143 13,820 Costs and claims incurred (5,032 ) (4,897 ) (16,482 ) (11,957 ) Change in estimates to pre-existing reserves 737 (1,195 ) 2,667 3,631 Reserve - end of period $ 43,923 $ 40,308 $ 43,923 $ 40,308</t>
  </si>
  <si>
    <t>Debt</t>
  </si>
  <si>
    <t>Debt Disclosure [Abstract]</t>
  </si>
  <si>
    <t>DEBT Total debt consists of the following (in thousands): As of (Dollars in thousands) September 30, 2015 December 31, 2014 7.75% Senior Notes due 2020, unsecured, with $8.9 million of unamortized debt issuance costs and $3.4 million of unamortized bond premium at December 31, 2014 $ — $ 488,840 5.25% Senior Notes due 2021, unsecured, with $6.6 million and $7.5 million of unamortized debt issuance costs at September 30, 2015 and December 31, 2014, respectively 550,000 550,000 5.875% Senior Notes due 2023, unsecured, with $4.3 million of unamortized debt issuance costs at September 30, 2015 350,000 — 5.625% Senior Notes due 2024, unsecured, with $4.5 million and $4.9 million of unamortized debt issuance costs at September 30, 2015 and December 31, 2014, respectively 350,000 350,000 Senior Notes subtotal $ 1,250,000 $ 1,388,840 Loans payable and other borrowings 145,589 147,516 $500.0 million Revolving Credit Facility with $5.4 million and $5.6 million of unamortized debt issuance costs at September 30, 2015 and December 31, 2014, respectively 230,000 40,000 Mortgage warehouse borrowings 74,128 160,750 Total Senior Notes and bank financing $ 1,699,717 $ 1,737,106 2020 Senior Notes Our 7.75% Senior Notes due 2020 (the “2020 Senior Notes”) were redeemed in full on May 1, 2015 using the net proceeds from an issuance of new senior unsecured notes, the 2023 Senior Notes (as defined below), together with cash on hand. See 2023 Senior Notes and Redemption of 2020 Senior Notes below for additional information regarding the redemption of the 2020 Senior Notes. 2021 Senior Notes On April 16, 2013, we issued $550.0 million aggregate principal amount of 5.25% Senior Notes due 2021 (the “2021 Senior Notes”). The 2021 Senior Notes mature on April 15, 2021. The 2021 Senior Notes are guaranteed by TMM Holdings, Taylor Morrison Holdings, Inc., Taylor Morrison Communities II, Inc. and the U.S. homebuilding subsidiaries of TMC (collectively, the “Guarantors”). The 2021 Senior Notes and the guarantees are senior unsecured obligations and are not subject to registration rights. The indenture for the 2021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s. The indenture governing the 2021 Senior Notes contains customary events of default. If we do not apply the net cash proceeds of certain asset sales within specified deadlines, we will be required to offer to repurchase the 2021 Senior Notes at par (plus accrued and unpaid interest) with such proceeds. We are also required to offer to repurchase the 2021 Senior Notes at a price equal to 101% of their aggregate principal amount (plus accrued and unpaid interest) upon certain change of control events. There are no financial maintenance covenants for the 2021 Senior Notes. 2023 Senior Notes and Redemption of 2020 Senior Notes On April 16, 2015, we issued $350.0 million aggregate principal amount of 5.875% Senior Notes due 2023 (the “2023 Senior Notes”). The 2023 Senior Notes are unsecured and are not subject to registration rights. The net proceeds of the offering, together with cash on hand, were used to redeem the entire remaining $485.4 million aggregate principal amount of 7.75% 2020 Senior Notes on May 1, 2015, at a redemption price of 105.813% of their aggregate principal amount, plus accrued and unpaid interest thereon to, but not including, the date of redemption. As a result of the redemption of the 2020 Senior Notes, we recorded a loss on extinguishment of debt of $33.3 million , which included the payment of the redemption premium and write-off of net unamortized deferred financing fees. The 2023 Senior Notes mature on April 15, 2023 . The 2023 Senior Notes are guaranteed by the same Guarantors that guarantee the 2021 Senior Notes. The 2023 Senior Notes and the guarantees are senior unsecured obligations. The indenture governing the 2023 Senior Notes contains covenants that limit our ability to incur debt secured by liens and enter into certain sale and leaseback transactions. The indenture governing the 2023 Senior Notes contains events of default that are similar to those contained in the indenture governing the 2021 Senior Notes. The change of control provisions in the indenture governing the 2023 Senior Notes are similar to those contained in the indenture governing the 2021 Senior Notes, but a credit rating downgrade must occur in connection with the change of control before the repurchase offer requirement is triggered for the 2023 Senior Notes. 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 There are no financial maintenance covenants for the 2023 Senior Notes. 2024 Senior Notes On March 5, 2014, we issued $350.0 million aggregate principal amount of 5.625% Senior Notes due 2024 (the “2024 Senior Notes”). The net proceeds from the issuance of the 2024 Senior Notes were used to repay the outstanding balance under the Revolving Credit Facility and for general corporate purposes. The 2024 Senior Notes mature on March 1, 2024 . The 2024 Senior Notes are guaranteed by the same Guarantors that guarantee the 2021 Senior Notes. The 2024 Senior Notes and the guarantees are senior unsecured obligations and are not subject to registration rights. The indenture governing the 2024 Senior Notes contains covenants that limit our ability to incur debt secured by liens and enter into certain sale and leaseback transactions. The indenture governing the 2024 Senior Notes contains events of default that are similar to those contained in the indenture governing the 2021 Senior Notes. The change of control provisions in the indenture governing the 2024 Senior Notes are similar to those contained in the indenture governing the 2021 Senior Notes, but a credit rating downgrade must occur in connection with the change of control before the repurchase offer requirement is triggered for the 2024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There are no financial maintenance covenants for the 2024 Senior Notes. Revolving Credit Facility On April 24, 2015, we entered into Amendment No. 3 to the Revolving Credit Facility. Among other things, this amendment increased the amount available under the Revolving Credit Facility to $500.0 million , extended the maturity of the Revolving Credit Facility to April 12, 2019 and reduced certain margins payable thereunder. The Revolving Credit Facility is guaranteed by the same Guarantors that guarantee the 2021 Senior Notes. The Revolving Credit Facility contains certain “springing” financial covenants, requiring us and our subsidiaries to comply with a maximum debt to capitalization ratio of not more than 0.60 to 1.00 and a minimum consolidated tangible net worth level of at least $1.4 billion .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we may exercise an equity cure by issuing certain permitted securities for cash or otherwise recording cash contributions to our capital that will, upon the contribution of such cash to TMC, be included in the calculation of consolidated tangible net worth and consolidated total capitalization. The equity cure right is exercisable up to twice in any period of four consecutive fiscal quarters and up to five times overall. Our debt to total capitalization ratio at September 30, 2015 was 0.44 to 1.00. At September 30, 2015 , our tangible net worth, as defined in the Revolving Credit Facility, was $1.9 billion .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September 30, 2015 , we were in compliance with all of the covenants under the Revolving Credit Facility. Mortgage Borrowings The following is a summary of our mortgage subsidiary borrowings (in thousands): As of September 30, 2015 Facility Amount Drawn Facility Amount Interest Rate Expiration Date Collateral (1) Flagstar $ 25,451 $ 55,000 LIBOR + 2.5% 30 days written notice Mortgage Loans Comerica — 50,000 LIBOR + 2.75% November 17, 2015 Mortgage Loans J.P. Morgan 48,677 100,000 (2) September 26, 2016 Pledged Cash Total $ 74,128 $ 205,000 As of December 31, 2014 Facility Amount Drawn Facility Amount Interest Rate Expiration Date Collateral (1) Flagstar $ 62,894 $ 85,000 LIBOR + 2.5% 30 days written notice Mortgage Loans Comerica 11,430 50,000 LIBOR + 2.75% August 19, 2015 Mortgage Loans J.P. Morgan 86,426 100,000 (2) September 28, 2015 Pledged Cash Total $ 160,750 $ 235,000 (1) The mortgage borrowings outstanding as of September 30, 2015 and December 31, 2014 , are collateralized by $104.1 million and $191.1 million , respectively, of mortgage loans held for sale, which comprise the balance of mortgage loans held for sale and $1.3 million and $1.3 million , respectively, of restricted short-term investments which are included in restricted cash in the accompanying Condensed Consolidated Balance Sheets. (2) As of December 31, 2014 and through the date of expiration of September 28, 2015, interest under the J.P. Morgan agreement ranged from 2.375% plus 30-day LIBOR to 2.875% plus 30-day LIBOR or 0.25% (whichever was greater). The agreement was renewed in September 2015 setting the interest rate at 2.375% plus 30-day LIBOR. Loans Payable and Other Borrowings Loans payable and other borrowings as of September 30, 2015 and December 31, 2014 consist of project-level debt due to various land sellers and seller financing notes from current and prior year acquisitions. Project-level debt is generally secured by the land that was acquired and the principal payments generally coincide with corresponding project lot sales or a principal reduction schedule. Loans payable bear interest at rates that ranged from 0% to 8% at September 30, 2015 and December 31, 2014 . We impute interest for loans with no stated interest rates. The weighted average interest rate on $110.9 million of the loans as of September 30, 2015 was 5.4% per annum, and $34.7 million of the loans were non-interest bearing.</t>
  </si>
  <si>
    <t>Fair Value Disclosures</t>
  </si>
  <si>
    <t>Fair Value Disclosures [Abstract]</t>
  </si>
  <si>
    <t>FAIR VALUE DISCLOSURES We have adopted ASC Topic 820, Fair Value Measurements, for valuation of financial instrument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our mortgage borrowings, loans payable and other borrowings and the borrowings under our Revolving Credit Facility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by discounting to present value the contingent payments expected to be made for each acquisition based on a probability-weighted scenario approach. As the measurement of the contingent consideration is based primarily on significant inputs not observable in the market, it represents a Level 3 measurement. The carrying value and fair value of our financial instruments are as follows (in thousands): September 30, 2015 December 31, 2014 Level in Fair Value Hierarchy Carrying Value Estimated Fair Value Carrying Value Estimated Fair Value Description: Mortgage loans held for sale 2 $ 104,094 $ 104,094 $ 191,140 $ 191,140 Mortgage borrowings 2 74,128 74,128 160,750 160,750 Loans payable and other borrowings 2 145,589 145,589 147,516 147,516 7.75% Senior Notes due 2020 2 — — 488,840 518,170 5.25% Senior Notes due 2021 2 550,000 545,875 550,000 539,000 5.875% Senior Notes due 2023 2 350,000 350,000 — — 5.625% Senior Notes due 2024 2 350,000 336,000 350,000 336,000 Revolving Credit Facility 2 230,000 230,000 40,000 40,000 Contingent consideration liability 3 23,797 23,797 17,932 17,932</t>
  </si>
  <si>
    <t>Income Taxes</t>
  </si>
  <si>
    <t>Income Tax Disclosure [Abstract]</t>
  </si>
  <si>
    <t>INCOME TAXES The effective tax rate for the three and nine months ended September 30, 2015 and 2014 was based on the federal statutory income tax rates, affected by state income taxes, changes in deferred tax assets, changes in valuation allowances, and certain preferential treatment of deductions relating to homebuilding activities. As of September 30, 2015 , cumulative gross unrecognized tax benefits were $7.2 million , and all unrecognized tax benefits, if recognized, would affect the effective tax rate. As of December 31, 2014 , cumulative gross unrecognized tax benefits were $2.4 million . These amounts are partially included in deferred tax assets and income taxes payable in the accompanying Condensed Consolidated Balance Sheets at September 30, 2015 and December 31, 2014 . None of the unrecognized tax benefits are expected to reverse in the next 12 months. In accordance with ASC Topic 740-10, Income Taxes , we assess whether a valuation allowance should be established based on the consideration of available evidence using a “more likely than not” standard with significant weight being given to evidence that can be objectively verified. This assessment includes a review of both positive and negative evidence including our earnings history, forecasts and future profitability, assessment of the industry, the length of statutory carry-forward periods, experiences of utilizing net operating losses and built-in losses, and tax planning alternatives.</t>
  </si>
  <si>
    <t>Stockholders' Equity</t>
  </si>
  <si>
    <t>Equity [Abstract]</t>
  </si>
  <si>
    <t>STOCKHOLDERS’ EQUITY Capital Stock — 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amended and restated Certificate of Incorporation that would alter or change the powers, preferences or special rights of the Class B Common Stock so as to affect them adversely. Su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partnership interests in New TMM not held directly or indirectly by TMHC. The components and respective voting power of our outstanding Common Stock at September 30, 2015 are as follows: Shares Outstanding Percentage Class A Common Stock 33,158,855 27.1 % Class B Common Stock 89,108,569 72.9 % Total 122,267,424 100 %</t>
  </si>
  <si>
    <t>Stock Based Compensation</t>
  </si>
  <si>
    <t>Disclosure of Compensation Related Costs, Share-based Payments [Abstract]</t>
  </si>
  <si>
    <t>STOCK BASED COMPENSATION Equity-Based Compensation In April 2013, we adopted the Taylor Morrison Home Corporation 2013 Omnibus Equity Award Plan (the “Plan”). The Plan provides for the grant of stock options, restricted stock units and other equity awards based on our common stock. As of we had an aggregate of 5,819,833 shares of Class A Common Stock available for future grants under the Plan. The following table provides information regarding the amount and components of stock-based compensation expense, which is included in general and administrative expenses in the accompanying Condensed Consolidated Statements of Operations (in thousands): Three Months Ended Nine Months Ended 2015 2014 2015 2014 Restricted Stock Units (RSUs) (1) $ 964 $ 335 $ 2,389 $ 944 Stock options 779 753 3,577 2,153 New TMM Units 384 419 1,296 1,230 Total stock compensation (2) $ 2,127 $ 1,507 $ 7,262 $ 4,327 (1) Includes compensation expense related to restricted stock units and performance based restricted stock units. (2) Included in the table above for the nine months ended September 30, 2015 is $ 1.5 million of stock compensation expense related to the acceleration of vesting for equity awards held by Monarch employees. The sale of Monarch triggered a change in control provision provided for in the respective award agreements and plan document. The expense related to the acceleration of awards is included in transaction expenses from discontinued operations in the accompanying Condensed Consolidated Statement of Operations for the nine months ended September 30, 2015 . At September 30, 2015 and December 31, 2014 , the aggregate unrecognized value of all outstanding stock-based compensation awards was approximately $18.9 million and $16.0 million , respectively. Restricted Stock – The following table summarizes the restricted stock unit and performance-based restricted stock unit activity for the nine month period: Shares Weighted Average Grant Date Fair Value Balance at December 31, 2014 185,679 $ 24.19 Granted 445,485 18.46 Vested (11,260 ) 22.98 Forfeited (12,614 ) 22.29 Balance at September 30, 2015 607,290 $ 20.03 During the three and nine months ended September 30, 2015 , we issued non-performance RSU awards and performance-based RSU awards to certain employees of the Company. The new non-performance RSU awards vest with respect to 33.3% on the second, third and fourth anniversaries of the grant date. The performance-based RSU awards will cliff-vest based on the achievement of certain performance goals set by the Company in the year of grant over a three years performance period, subject to the employee’s continued employment through the last date of the performance period and will be settled in shares of our Class A Common Stock. The number of shares underlying the performance-based RSUs that will be issued to the recipients may range from the target award amount depending on actual performance achieved as compared to the target. Stock Options – The following table summarizes the stock option activity for the nine months ended September 30, 2015: Shares Weighted Average Exercise Price Per Share Outstanding at December 31, 2014 1,325,029 $ 22.35 Granted 400,258 18.78 Exercised — — Canceled/Forfeited (211,397 ) 24.69 Outstanding at September 30, 2015 1,513,890 $ 21.08 Options exercisable at September 30, 2015 273,293 $ 21.98 During the three and nine months ended September 30, 2015 , we issued stock options to certain employees. These stock options granted vest 25% on the first four anniversaries of the grant date. New TMM Units – Certain members of management and certain members of the Board of Directors were issued Class M partnership units in TMM Holdings. Those units were subject to both time and performance vesting conditions. In addition, TMM Holdings issued phantom Class M Units to certain employees who resided in Canada, which are treated as Class M Units for the purposes of this description and the financial statements. In connection with the sale of Monarch, all of the phantom Class M Units were settled pursuant to change in control provisions provided for in the award agreement. In the nine months ended September 30, 2015 , we paid $1.4 million in settlement of these awards, however there was no activity for the three months ended September 30, 2015 . Pursuant to the Reorganization Transactions, the time-vesting Class M Units in TMM Holdings were exchanged for New TMM Units with vesting terms substantially the same as the Class M Units surrendered for exchange. One New TMM Unit together with a corresponding share of Class B Common Stock is exchangeable for one share of Class A Common Stock. The shares of Class B Common Stock/New TMM Units outstanding as of September 30, 2015 were as follows: Shares/New TMM Units Weighted Average Grant Date Fair Value Balance at December 31, 2014 1,431,721 $ 5.11 Granted — — Exchanges (1) (87,055 ) 3.88 Forfeited (2) (31,792 ) 5.24 Balance at September 30, 2015 1,312,874 $ 5.45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ed.</t>
  </si>
  <si>
    <t>Related-Party Transactions</t>
  </si>
  <si>
    <t>Related Party Transactions [Abstract]</t>
  </si>
  <si>
    <t>RELATED-PARTY TRANSACTIONS From time to time, we may engage in transactions with entities or persons that are affiliated with us or one or more of the Principal Equityholders. For the three months ended September 30, 2015 , there were no such transactions and for the nine months ended September 30, 2015 , there were $16.8 million in real estate inventory acquisitions from such affiliates. For the three and nine months ended September 30, 2014 , there were $9.5 million and $40.5 million in real estate inventory acquisitions from such affiliates, respectively. Such real estate transactions with related parties are in the normal course of operations and are executed at arm’s length, as they are entered into at terms comparable to those with unrelated third parties.</t>
  </si>
  <si>
    <t>Accumulated Other Comprehensive Income</t>
  </si>
  <si>
    <t>ACCUMULATED OTHER COMPREHENSIVE INCOME The table below provides the components of accumulated other comprehensive income (loss) for the nine months ended September 30, 2015 (in thousands): Total Post- Retirement Benefits Adjustments Foreign Currency Translation Adjustments Non-controlling Interest - Principal Equityholders Reclassification Total Balance, beginning of period $ 692 $ (52,148 ) $ 40,546 $ (10,910 ) Other comprehensive income/(loss) before reclassifications 269 (27,779 ) — (27,510 ) Gross amounts reclassified from accumulated other comprehensive income 1,488 — — 1,488 Foreign currency translation 518 — (518 ) — Other comprehensive income/(loss), net of tax $ 2,275 $ (27,779 ) $ (518 ) $ (26,022 ) Gross amounts reclassified within accumulated other comprehensive (loss)/income (2,289 ) — 21,262 18,973 Balance, end of period $ 678 $ (79,927 ) $ 61,290 $ (17,959 ) Reclassifications for the amortization of the employee retirement plans are included in selling, general and administrative expense in the accompanying Condensed Consolidated Statements of Operations.</t>
  </si>
  <si>
    <t>Operating and Reporting Segments</t>
  </si>
  <si>
    <t>Segment Reporting [Abstract]</t>
  </si>
  <si>
    <t>OPERATING AND REPORTING SEGMENTS We have fifteen homebuilding operating divisions which are aggregated into two reportable homebuilding segments. These segments are engaged in the business of acquiring and developing land, constructing homes, marketing and selling those homes, and providing warranty and customer service. We aggregate our homebuilding operating segments into reporting segments based on similar long-term economic characteristics. We also have a mortgage and financial services segment. We have no inter-segment sales as all sales are to external customers. Our reporting segments are as follows: East North Florida, West Florida, Houston, which includes a Taylor Morrison division and a Darling Homes division, Dallas, Austin, Raleigh, Charlotte and Atlanta West Denver, Chicago, Phoenix, Bay Area, Sacramento, and Southern California Mortgage Operations Mortgage and Financial Services (TMHF) Management primarily evaluates segment performance based on GAAP gross margin, defined as homebuilding and land revenue less cost of home construction, commissions and other sales costs, land development and other land sales costs and other costs incurred by, or allocated to, each segment, including impairments. Operating results for each segment may not be indicative of the results for such segment had it been an independent, stand-alone entity. Segment information, excluding discontinued operations, is as follows (in thousands): Three Months Ended September 30, 2015 East West Mortgage Operations Corporate and Unallocated Total Total revenues $ 479,025 $ 305,947 $ 11,316 $ — $ 796,288 Gross margin 96,991 48,127 4,354 — 149,472 Selling, general and administrative expenses (42,462 ) (19,822 ) (2 ) (16,460 ) (78,746 ) Equity in (loss)/income of unconsolidated entities (427 ) (197 ) 504 — (120 ) Interest and other (expense)/income (3,938 ) (108 ) — 1,686 (2,360 ) Income from continuing operations before income taxes $ 50,164 $ 28,000 $ 4,856 $ (14,774 ) $ 68,246 Three Months Ended September 30, 2014 East West Mortgage Operations Corporate and Unallocated Total Total revenues $ 346,065 $ 274,698 $ 8,433 $ — $ 629,196 Gross margin 76,975 51,600 3,376 — 131,951 Selling, general and administrative expenses (31,375 ) (17,410 ) — (11,761 ) (60,546 ) Equity in income/(loss) of unconsolidated entities 971 (9 ) 269 — 1,231 Interest and other (expense)/income (4,102 ) 361 — 155 (3,586 ) Income from continuing operations before income taxes $ 42,469 $ 34,542 $ 3,645 $ (11,606 ) $ 69,050 Nine Months Ended September 30, 2015 East West Mortgage Operations Corporate and Unallocated Total Total revenues $ 1,229,910 $ 747,972 $ 28,794 $ — $ 2,006,676 Gross margin 249,532 120,507 10,674 — 380,713 Selling, general and administrative expenses (111,295 ) (50,633 ) (2 ) (44,965 ) (206,895 ) Equity in income/(loss) of unconsolidated entities 429 (619 ) 1,598 — 1,408 Interest and other (expense)/income (11,986 ) 421 — 105 (11,460 ) Loss on extinguishment of debt — — — (33,317 ) (33,317 ) Gain on foreign currency forward — — — 29,983 29,983 Income from continuing operations before income taxes $ 126,680 $ 69,676 $ 12,270 $ (48,194 ) $ 160,432 Nine Months Ended September 30, 2014 East West Mortgage Operations Corporate and Unallocated Total Total revenues $ 968,489 $ 705,320 $ 22,870 $ — $ 1,696,679 Gross margin 213,204 140,251 9,229 — 362,684 Selling, general and administrative expenses (90,279 ) (47,273 ) — (34,389 ) (171,941 ) Equity in income of unconsolidated entities 1,842 467 1,159 — 3,468 Interest and other (expense)/income (12,266 ) 321 — 248 (11,697 ) Income from continuing operations before income taxes $ 112,501 $ 93,766 $ 10,388 $ (34,141 ) $ 182,514 As of East West Mortgage Operations Corporate and Unallocated Total Real estate inventory and land deposits $ 1,660,653 $ 1,503,896 $ — $ — $ 3,164,549 Investments in unconsolidated entities 52,708 71,867 1,784 — 126,359 Other assets 240,367 58,441 119,537 412,415 830,760 Total assets $ 1,953,728 $ 1,634,204 $ 121,321 $ 412,415 $ 4,121,668 As of East West Mortgage Operations Corporate and Unallocated Assets of Discontinued Operations Total Real estate inventory and land deposits $ 1,275,192 $ 1,277,673 $ — $ — $ — $ 2,552,865 Investments in unconsolidated entities 57,138 51,909 1,244 — — 110,291 Other assets 166,854 37,989 204,685 483,984 576,445 1,469,957 Total assets $ 1,499,184 $ 1,367,571 $ 205,929 $ 483,984 $ 576,445 $ 4,133,113</t>
  </si>
  <si>
    <t>Commitments and Contingencies</t>
  </si>
  <si>
    <t>Commitments and Contingencies Disclosure [Abstract]</t>
  </si>
  <si>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364.7 million and $315.6 million as of September 30, 2015 and December 31, 2014 ,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September 30, 2015 will be drawn upon. Legal Proceedings —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At September 30, 2015 and December 31, 2014 , our legal accruals were $1.2 million and $0.9 million , respectively.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t>
  </si>
  <si>
    <t>Summary of Significant Accounting Policies (Policies)</t>
  </si>
  <si>
    <t>Basis of Presentation and Consolidation</t>
  </si>
  <si>
    <t>Basis of Presentation and Consolidation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2014 Annual Report on Form 10-K. In the opinion of management, the accompanying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Condensed Consolidated Balance Sheets and Condensed Consolidated Statements of Stockholders’ Equity.</t>
  </si>
  <si>
    <t>Discontinued Operations – As a result of our decision in December 2014 to dispose of Monarch, the operating results and financial position of the Monarch business are presented as discontinued operations for all periods presented.</t>
  </si>
  <si>
    <t>Non-controlling interests</t>
  </si>
  <si>
    <t>Non-controlling interests – In the Reorganization Transactions, the Company became the sole owner of the general partner of New TMM. As the general partner of New TMM, the Company exercises exclusive and complete control over New TMM. Consequently, the Company consolidates New TMM and records a non-controlling interest in the Condensed Consolidated Balance Sheets for the economic interests in New TMM, that are directly or indirectly held by the Principal Equityholders or by members of management and the Board of Directors.</t>
  </si>
  <si>
    <t>Purchase Price Allocation and Related Acquisition Accounting</t>
  </si>
  <si>
    <t>Purchase Price Allocation and Related Acquisition Accounting — On April 30, 2015 , we acquired JEH Homes, an Atlanta based homebuilder, for a purchase price of approximately $63.2 million , excluding contingent consideration. On July 21, 2015, we completed the acquisition of the Charlotte, Raleigh, and Chicago divisions of Orleans Homes for a purchase price of approximately $167.3 million , consisting of $ 162.3 million of cash and $ 5.0 million of seller financing. In accordance with ASC Topic 805 , Business Combinations , the effects of the acquisitions were reflected on the date of the transactions in the financial statements of the acquired businesses by allocating purchase price and recording the assets at their fair values in order to reflect the purchase price paid, which resulted in goodwill for each acquisition. For both acquisitions, we determined the fair value of real estate inventory on a community-by-community basis primarily using the sales comparison and income approaches. The sales comparison approach was used for all inventory in process. The income approach derives a value using a discounted cash flow for income-producing real property. This approach was used exclusively for finished lots. The income approach using discounted cash flows was also used to value lot option contracts acquired. These estimated cash flows and ultimate valuation are significantly affected by the discount rate, estimates related to expected average selling prices and sales incentives, expected sales paces and cancellation rates, expected land development and construction timelines, and anticipated land development, construction, overhead costs and may vary significantly between communities. The Company has completed a preliminary allocation of purchase price as of September 30, 2015 and expects to finalize the allocation within one year from the date of each acquisition. The following is a summary of the fair value of assets acquired, liabilities assumed, and liabilities created as of September 30, 2015 (in thousands): JEH Homes Orleans Homes Total Acquisition Date April 30, 2015 July 21, 2015 Assets Acquired Real estate inventory $ 55,559 $ 140,602 $ 196,161 Land deposits — 2,236 $ 2,236 Prepaid expenses and other assets 1,301 2,436 $ 3,737 Property and equipment 395 623 $ 1,018 Goodwill 9,125 25,198 $ 34,323 Total assets 66,380 171,095 237,475 Less Liabilities Assumed Accrued expenses and other liabilities — 2,700 2,700 Customer deposits — 1,081 1,081 Less contingent consideration $ 3,200 $ — $ 3,200 Net Assets Acquired 63,180 167,314 230,494</t>
  </si>
  <si>
    <t>Use of Estimates</t>
  </si>
  <si>
    <t>Use of Estimates — The preparation of financial statements in accordance with GAAP requires us to make estimates and assumptions that affect the amounts reported in the Condensed Consolidated Financial Statements and accompanying notes. Significant estimates include real estate development costs to complete, valuation of real estate, valuation of acquired assets, valuation of equity awards, valuation allowance on deferred tax assets and reserves for warranty and self-insured risks. Actual results could differ from those estimates.</t>
  </si>
  <si>
    <t>Non-controlling Interests - Principal Equityholders</t>
  </si>
  <si>
    <t xml:space="preserve">Non-controlling Interests – Principal Equityholders – Immediately prior to our IPO, as part of the Reorganization Transactions, the existing holders of TMM Holdings’ limited partnership interest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 </t>
  </si>
  <si>
    <t>Stock Based Compensation — We account for stock-based compensation in accordance with ASC Topic 718-10, Compensation – Stock Compensation. The fair value of each stock option granted is estimated on the date of grant using the Black-Scholes option pricing model. We use a Monte Carlo model for the valuation of our restricted stock grants that have a market condition. These models require the input of subjective assumptions. This guidance also requires us to estimate forfeitures in calculating the expense related to stock-based compensation.</t>
  </si>
  <si>
    <t>Recently Issued Accounting Pronouncements</t>
  </si>
  <si>
    <t>Recently Issued Accounting Pronouncements — In April 2015, the Financial Accounting Standards Board (“FASB”) issued Accounting Standards Update (“ASU”) No. 2015-03, Simplifying the Presentation of Debt Issuance Costs (“ASU 2015-03”), which changes the presentation of debt issuance costs in financial statements. Under this ASU, such costs are presented in the balance sheet as a direct deduction from the related debt liability rather than as an asset. Amortization of the costs continues to be reported as interest expense. ASU 2015-03 will be effective for us in our fiscal year beginning January 1, 2016. The adoption of ASU 2015-03 is not expected to have a material effect on our condensed consolidated financial statements or disclosures. In February 2015, the FASB issued ASU No. 2015-02, Consolidation (Topic 810): Amendments to the Consolidation Analysis (“ASU 2015-02”). ASU 2015-02 amends the consolidation requirements and changes the required consolidation analysis. ASU 2015-02 requires management to reevaluate all legal entities under a revised consolidation model specifically to (i) modify the evaluation of whether limited partnership and similar legal entities are variable interest entities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will be effective for us for our fiscal year beginning January 1, 2016. The adoption of ASU 2015-02 is not expected to have a material effect on our condensed consolidated financial statements or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Topic 605, Revenue Recognition , and most industry-specific guidance. This ASU also supersedes some cost guidance included in ASC Subtopic 605-35, Revenue Recognition-Construction-Type and Production-Type Contracts .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generall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has been deferred and will be effective beginning January 1, 2018 and, at that time, we will adopt the new standard under either the full retrospective approach or the modified retrospective approach. Early adoption is not permitted. We are currently evaluating the method and impact the adoption of ASU 2014-09 will have on our condensed consolidated financial statements or disclosures.</t>
  </si>
  <si>
    <t>Summary of Significant Accounting Policies (Tables)</t>
  </si>
  <si>
    <t>Summary of Fair Value of Assets Acquired and Liabilities Created</t>
  </si>
  <si>
    <t>The following is a summary of the fair value of assets acquired, liabilities assumed, and liabilities created as of September 30, 2015 (in thousands): JEH Homes Orleans Homes Total Acquisition Date April 30, 2015 July 21, 2015 Assets Acquired Real estate inventory $ 55,559 $ 140,602 $ 196,161 Land deposits — 2,236 $ 2,236 Prepaid expenses and other assets 1,301 2,436 $ 3,737 Property and equipment 395 623 $ 1,018 Goodwill 9,125 25,198 $ 34,323 Total assets 66,380 171,095 237,475 Less Liabilities Assumed Accrued expenses and other liabilities — 2,700 2,700 Customer deposits — 1,081 1,081 Less contingent consideration $ 3,200 $ — $ 3,200 Net Assets Acquired 63,180 167,314 230,494</t>
  </si>
  <si>
    <t>Earnings Per Share (Tables)</t>
  </si>
  <si>
    <t>Summary of Earnings Per Common Share</t>
  </si>
  <si>
    <t>The following is a summary of the components of basic and diluted earnings per share (in thousands, except per share amounts): Three Months Ended Nine Months Ended 2015 2014 2015 2014 Numerator: Net income available to TMHC – basic $ 12,344 $ 17,846 $ 43,382 $ 43,594 Income from discontinued operations, net of tax — 16,666 56,662 31,058 Income from discontinued operations, net of tax attributable to non-controlling interest – Principal Equityholders — (12,160 ) (41,381 ) (22,682 ) Net income from discontinued operations – basic $ — $ 4,506 $ 15,281 $ 8,376 Net income from continuing operations – basic $ 12,344 $ 13,340 $ 28,101 $ 35,218 Net income from continuing operations – basic $ 12,344 $ 13,340 $ 28,101 $ 35,218 Net income from continuing operations attributable to non-controlling interest – Principal Equityholders 33,312 36,122 76,470 96,308 Loss fully attributable to public holding company 5 26 234 270 Net income from continuing operations – diluted $ 45,661 $ 49,488 $ 104,805 $ 131,796 Net income from discontinued operations – diluted $ — $ 16,666 $ 56,662 $ 31,058 Denominator: Weighted average shares – basic (Class A) 33,122 32,956 33,088 32,896 Weighted average shares – Principal Equityholders’ non-controlling interest (Class B) 89,158 89,330 89,188 89,405 Restricted stock units 178 52 136 44 Stock Options — — — — Weighted average shares – diluted 122,458 122,338 122,412 122,345 Earnings per common share – basic: Income from continuing operations $ 0.37 $ 0.40 $ 0.85 $ 1.07 Income from discontinued operations, nets of tax $ — $ 0.14 $ 0.46 $ 0.26 Net income available to Taylor Morrison Home Corporation $ 0.37 $ 0.54 $ 1.31 $ 1.33 Earnings per common share – diluted: Income from continuing operations $ 0.37 $ 0.40 $ 0.85 $ 1.07 Income from discontinued operations, net of tax $ — $ 0.14 $ 0.46 $ 0.26 Net income available to Taylor Morrison Home Corporation $ 0.37 $ 0.54 $ 1.31 $ 1.33</t>
  </si>
  <si>
    <t>Discontinued Operations (Tables)</t>
  </si>
  <si>
    <t>Schedule of Discontinued Operations, Balance Sheet</t>
  </si>
  <si>
    <t>The components of assets and liabilities of discontinued operations at December 31, 2014 are as follows (in thousands): Cash and cash equivalents $ 227,988 Restricted cash 11,474 Real estate inventory 149,087 Land deposits 7,547 Loans receivable 40,808 Tax indemnification receivable 5,194 Prepaid expenses and other assets, net 11,197 Other receivables, net 1,984 Investments in unconsolidated entities 111,887 Deferred tax assets, net 3,233 Property and equipment, net 2,546 Intangible assets, net 3,500 Total assets of discontinued operations $ 576,445 Accounts payable $ 14,438 Accrued expenses and other liabilities 44,554 Income taxes payable 8,076 Customer deposits 11,166 Loans payable and other borrowings 90,331 Total liabilities of discontinued operations $ 168,565</t>
  </si>
  <si>
    <t>Real Estate Inventory and Land Deposits (Tables)</t>
  </si>
  <si>
    <t>Schedule of Inventory</t>
  </si>
  <si>
    <t>Inventory consists of the following (in thousands): As of September 30, 2015 December 31, 2014 Operating communities, including capitalized interest $ 2,924,713 $ 2,217,067 Real estate held for development or held for sale 202,797 294,556 Total owned inventory 3,127,510 2,511,623 Real estate not owned under option contracts 1,683 6,698 Total real estate inventory $ 3,129,193 $ 2,518,321</t>
  </si>
  <si>
    <t>Schedule of Development Status of Land Inventory</t>
  </si>
  <si>
    <t>The development status of our land inventory is as follows (dollars in thousands): As of September 30, 2015 December 31, 2014 Owned Lots Book Value of Land and Development Owned Lots Book Value of Land and Development Raw 8,642 $ 397,590 9,825 $ 464,882 Partially developed 8,209 551,794 8,680 654,759 Finished 12,673 1,314,693 8,727 787,033 Long-term strategic assets 3,264 14,730 3,564 27,993 Total 32,788 $ 2,278,807 30,796 $ 1,934,667</t>
  </si>
  <si>
    <t>Schedule of Interest Capitalized, Incurred, Expensed and Amortized</t>
  </si>
  <si>
    <t>Capitalized Interest — Interest capitalized, incurred and amortized is as follows (in thousands): Three Months Ended Nine Months Ended 2015 2014 2015 2014 Interest capitalized - beginning of period $ 106,470 $ 87,227 $ 94,880 $ 71,263 Interest incurred 22,401 25,167 70,708 65,619 Interest amortized to cost of home closings (21,886 ) (15,227 ) (58,603 ) (39,715 ) Interest capitalized - end of period $ 106,985 $ 97,167 $ 106,985 $ 97,167</t>
  </si>
  <si>
    <t>Investments in Unconsolidated Entities (Tables)</t>
  </si>
  <si>
    <t>Summarized Financial Information of Unconsolidated Entities Accounted by Equity Method</t>
  </si>
  <si>
    <t>Summarized, unaudited financial information of unconsolidated entities that are accounted for by the equity method is as follows (in thousands): As of September 30, 2015 December 31, Assets: Real estate inventory $ 562,320 $ 396,858 Other assets 102,413 59,963 Total assets $ 664,733 $ 456,821 Liabilities and owners’ equity: Debt $ 234,101 $ 129,561 Other liabilities 16,500 8,870 Total liabilities 250,601 138,431 Owners’ equity: TMHC 126,359 110,291 Others 287,773 208,099 Total owners’ equity 414,132 318,390 Total liabilities and owners’ equity $ 664,733 $ 456,821 Three Months Ended Nine Months Ended 2015 2014 2015 2014 Revenues $ 2,206 $ 4,805 $ 19,430 $ 13,468 Costs and expenses (2,242 ) (3,046 ) (15,980 ) (7,100 ) (Loss)/Income of unconsolidated entities $ (36 ) $ 1,759 $ 3,450 $ 6,368 Company’s share in (loss)/income of unconsolidated entities $ (120 ) $ 1,231 $ 1,408 $ 3,468 Distributions of earnings from unconsolidated entities $ 442 $ 998 $ 8,736 $ 2,749</t>
  </si>
  <si>
    <t>Accrued Expenses and Other Liabilities (Tables)</t>
  </si>
  <si>
    <t>Summary of Accrued Expenses and Other Liabilities</t>
  </si>
  <si>
    <t>Accrued expenses and other liabilities consist of the following (in thousands): As of As of Real estate development costs to complete $ 15,815 $ 24,222 Compensation and employee benefits 43,753 51,475 Self-insurance and warranty reserves 43,923 44,595 Interest payable 25,572 22,033 Property and sales taxes payable 16,290 12,808 Other accruals 58,480 45,423 Total accrued expenses and other liabilities $ 203,833 $ 200,556</t>
  </si>
  <si>
    <t>Summary of Changes in Reserves</t>
  </si>
  <si>
    <t>Self-Insurance and Warranty Reserves – A summary of the changes in our reserves are as follows (in thousands): Three Months Ended Nine Months Ended 2015 2014 2015 2014 Reserve - beginning of period $ 42,589 $ 40,287 $ 44,595 $ 34,814 Additions to reserves 5,629 6,113 13,143 13,820 Costs and claims incurred (5,032 ) (4,897 ) (16,482 ) (11,957 ) Change in estimates to pre-existing reserves 737 (1,195 ) 2,667 3,631 Reserve - end of period $ 43,923 $ 40,308 $ 43,923 $ 40,308</t>
  </si>
  <si>
    <t>Debt (Tables)</t>
  </si>
  <si>
    <t>Senior Notes and Other Borrowings</t>
  </si>
  <si>
    <t>Total debt consists of the following (in thousands): As of (Dollars in thousands) September 30, 2015 December 31, 2014 7.75% Senior Notes due 2020, unsecured, with $8.9 million of unamortized debt issuance costs and $3.4 million of unamortized bond premium at December 31, 2014 $ — $ 488,840 5.25% Senior Notes due 2021, unsecured, with $6.6 million and $7.5 million of unamortized debt issuance costs at September 30, 2015 and December 31, 2014, respectively 550,000 550,000 5.875% Senior Notes due 2023, unsecured, with $4.3 million of unamortized debt issuance costs at September 30, 2015 350,000 — 5.625% Senior Notes due 2024, unsecured, with $4.5 million and $4.9 million of unamortized debt issuance costs at September 30, 2015 and December 31, 2014, respectively 350,000 350,000 Senior Notes subtotal $ 1,250,000 $ 1,388,840 Loans payable and other borrowings 145,589 147,516 $500.0 million Revolving Credit Facility with $5.4 million and $5.6 million of unamortized debt issuance costs at September 30, 2015 and December 31, 2014, respectively 230,000 40,000 Mortgage warehouse borrowings 74,128 160,750 Total Senior Notes and bank financing $ 1,699,717 $ 1,737,106</t>
  </si>
  <si>
    <t>Summary of Mortgage Subsidiary Borrowings</t>
  </si>
  <si>
    <t xml:space="preserve">The following is a summary of our mortgage subsidiary borrowings (in thousands): As of September 30, 2015 Facility Amount Drawn Facility Amount Interest Rate Expiration Date Collateral (1) Flagstar $ 25,451 $ 55,000 LIBOR + 2.5% 30 days written notice Mortgage Loans Comerica — 50,000 LIBOR + 2.75% November 17, 2015 Mortgage Loans J.P. Morgan 48,677 100,000 (2) September 26, 2016 Pledged Cash Total $ 74,128 $ 205,000 As of December 31, 2014 Facility Amount Drawn Facility Amount Interest Rate Expiration Date Collateral (1) Flagstar $ 62,894 $ 85,000 LIBOR + 2.5% 30 days written notice Mortgage Loans Comerica 11,430 50,000 LIBOR + 2.75% August 19, 2015 Mortgage Loans J.P. Morgan 86,426 100,000 (2) September 28, 2015 Pledged Cash Total $ 160,750 $ 235,000 (1) The mortgage borrowings outstanding as of September 30, 2015 and December 31, 2014 , are collateralized by $104.1 million and $191.1 million , respectively, of mortgage loans held for sale, which comprise the balance of mortgage loans held for sale and $1.3 million and $1.3 million , respectively, of restricted short-term investments which are included in restricted cash in the accompanying Condensed Consolidated Balance Sheets. (2) As of December 31, 2014 and through the date of expiration of September 28, 2015, interest under the J.P. Morgan agreement ranged from 2.375% plus 30-day LIBOR to 2.875% plus 30-day LIBOR or 0.25% (whichever was greater). The agreement was renewed in September 2015 setting the interest rate at 2.375% plus 30-day LIBOR. </t>
  </si>
  <si>
    <t>Fair Value Disclosures (Tables)</t>
  </si>
  <si>
    <t>Carrying Value and Fair Value of Financial Instruments</t>
  </si>
  <si>
    <t>The carrying value and fair value of our financial instruments are as follows (in thousands): September 30, 2015 December 31, 2014 Level in Fair Value Hierarchy Carrying Value Estimated Fair Value Carrying Value Estimated Fair Value Description: Mortgage loans held for sale 2 $ 104,094 $ 104,094 $ 191,140 $ 191,140 Mortgage borrowings 2 74,128 74,128 160,750 160,750 Loans payable and other borrowings 2 145,589 145,589 147,516 147,516 7.75% Senior Notes due 2020 2 — — 488,840 518,170 5.25% Senior Notes due 2021 2 550,000 545,875 550,000 539,000 5.875% Senior Notes due 2023 2 350,000 350,000 — — 5.625% Senior Notes due 2024 2 350,000 336,000 350,000 336,000 Revolving Credit Facility 2 230,000 230,000 40,000 40,000 Contingent consideration liability 3 23,797 23,797 17,932 17,932</t>
  </si>
  <si>
    <t>Stockholders' Equity (Tables)</t>
  </si>
  <si>
    <t>Components and Voting Power of Outstanding Common Stock</t>
  </si>
  <si>
    <t>The components and respective voting power of our outstanding Common Stock at September 30, 2015 are as follows: Shares Outstanding Percentage Class A Common Stock 33,158,855 27.1 % Class B Common Stock 89,108,569 72.9 % Total 122,267,424 100 %</t>
  </si>
  <si>
    <t>Stock Based Compensation (Tables)</t>
  </si>
  <si>
    <t>Summary of Stock-Based Compensation Expense</t>
  </si>
  <si>
    <t>The following table provides information regarding the amount and components of stock-based compensation expense, which is included in general and administrative expenses in the accompanying Condensed Consolidated Statements of Operations (in thousands): Three Months Ended Nine Months Ended 2015 2014 2015 2014 Restricted Stock Units (RSUs) (1) $ 964 $ 335 $ 2,389 $ 944 Stock options 779 753 3,577 2,153 New TMM Units 384 419 1,296 1,230 Total stock compensation (2) $ 2,127 $ 1,507 $ 7,262 $ 4,327 (1) Includes compensation expense related to restricted stock units and performance based restricted stock units. (2) Included in the table above for the nine months ended September 30, 2015 is $ 1.5 million of stock compensation expense related to the acceleration of vesting for equity awards held by Monarch employees. The sale of Monarch triggered a change in control provision provided for in the respective award agreements and plan document. The expense related to the acceleration of awards is included in transaction expenses from discontinued operations in the accompanying Condensed Consolidated Statement of Operations for the nine months ended September 30, 2015 .</t>
  </si>
  <si>
    <t>Summary of Activity of Stock Units</t>
  </si>
  <si>
    <t>he following table summarizes the stock option activity for the nine months ended September 30, 2015: Shares Weighted Average Exercise Price Per Share Outstanding at December 31, 2014 1,325,029 $ 22.35 Granted 400,258 18.78 Exercised — — Canceled/Forfeited (211,397 ) 24.69 Outstanding at September 30, 2015 1,513,890 $ 21.08 Options exercisable at September 30, 2015 273,293 $ 21.98</t>
  </si>
  <si>
    <t>Summary of Stock Option Activity</t>
  </si>
  <si>
    <t>The shares of Class B Common Stock/New TMM Units outstanding as of September 30, 2015 were as follows: Shares/New TMM Units Weighted Average Grant Date Fair Value Balance at December 31, 2014 1,431,721 $ 5.11 Granted — — Exchanges (1) (87,055 ) 3.88 Forfeited (2) (31,792 ) 5.24 Balance at September 30, 2015 1,312,874 $ 5.45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ed.</t>
  </si>
  <si>
    <t>Restricted Stock Units and Performance Based Restricted Stock Units [Member]</t>
  </si>
  <si>
    <t>Restricted Stock – The following table summarizes the restricted stock unit and performance-based restricted stock unit activity for the nine month period: Shares Weighted Average Grant Date Fair Value Balance at December 31, 2014 185,679 $ 24.19 Granted 445,485 18.46 Vested (11,260 ) 22.98 Forfeited (12,614 ) 22.29 Balance at September 30, 2015 607,290 $ 20.03</t>
  </si>
  <si>
    <t>Class B Common Stock/New TMM Units [Member]</t>
  </si>
  <si>
    <t>Accumulated Other Comprehensive Income (Tables)</t>
  </si>
  <si>
    <t>Components of Accumulated Other Comprehensive Income (Loss)</t>
  </si>
  <si>
    <t>The table below provides the components of accumulated other comprehensive income (loss) for the nine months ended September 30, 2015 (in thousands): Total Post- Retirement Benefits Adjustments Foreign Currency Translation Adjustments Non-controlling Interest - Principal Equityholders Reclassification Total Balance, beginning of period $ 692 $ (52,148 ) $ 40,546 $ (10,910 ) Other comprehensive income/(loss) before reclassifications 269 (27,779 ) — (27,510 ) Gross amounts reclassified from accumulated other comprehensive income 1,488 — — 1,488 Foreign currency translation 518 — (518 ) — Other comprehensive income/(loss), net of tax $ 2,275 $ (27,779 ) $ (518 ) $ (26,022 ) Gross amounts reclassified within accumulated other comprehensive (loss)/income (2,289 ) — 21,262 18,973 Balance, end of period $ 678 $ (79,927 ) $ 61,290 $ (17,959 )</t>
  </si>
  <si>
    <t>Operating and Reporting Segments (Tables)</t>
  </si>
  <si>
    <t>Segment Information Excluding Discontinued Operations</t>
  </si>
  <si>
    <t>Segment information, excluding discontinued operations, is as follows (in thousands): Three Months Ended September 30, 2015 East West Mortgage Operations Corporate and Unallocated Total Total revenues $ 479,025 $ 305,947 $ 11,316 $ — $ 796,288 Gross margin 96,991 48,127 4,354 — 149,472 Selling, general and administrative expenses (42,462 ) (19,822 ) (2 ) (16,460 ) (78,746 ) Equity in (loss)/income of unconsolidated entities (427 ) (197 ) 504 — (120 ) Interest and other (expense)/income (3,938 ) (108 ) — 1,686 (2,360 ) Income from continuing operations before income taxes $ 50,164 $ 28,000 $ 4,856 $ (14,774 ) $ 68,246 Three Months Ended September 30, 2014 East West Mortgage Operations Corporate and Unallocated Total Total revenues $ 346,065 $ 274,698 $ 8,433 $ — $ 629,196 Gross margin 76,975 51,600 3,376 — 131,951 Selling, general and administrative expenses (31,375 ) (17,410 ) — (11,761 ) (60,546 ) Equity in income/(loss) of unconsolidated entities 971 (9 ) 269 — 1,231 Interest and other (expense)/income (4,102 ) 361 — 155 (3,586 ) Income from continuing operations before income taxes $ 42,469 $ 34,542 $ 3,645 $ (11,606 ) $ 69,050 Nine Months Ended September 30, 2015 East West Mortgage Operations Corporate and Unallocated Total Total revenues $ 1,229,910 $ 747,972 $ 28,794 $ — $ 2,006,676 Gross margin 249,532 120,507 10,674 — 380,713 Selling, general and administrative expenses (111,295 ) (50,633 ) (2 ) (44,965 ) (206,895 ) Equity in income/(loss) of unconsolidated entities 429 (619 ) 1,598 — 1,408 Interest and other (expense)/income (11,986 ) 421 — 105 (11,460 ) Loss on extinguishment of debt — — — (33,317 ) (33,317 ) Gain on foreign currency forward — — — 29,983 29,983 Income from continuing operations before income taxes $ 126,680 $ 69,676 $ 12,270 $ (48,194 ) $ 160,432 Nine Months Ended September 30, 2014 East West Mortgage Operations Corporate and Unallocated Total Total revenues $ 968,489 $ 705,320 $ 22,870 $ — $ 1,696,679 Gross margin 213,204 140,251 9,229 — 362,684 Selling, general and administrative expenses (90,279 ) (47,273 ) — (34,389 ) (171,941 ) Equity in income of unconsolidated entities 1,842 467 1,159 — 3,468 Interest and other (expense)/income (12,266 ) 321 — 248 (11,697 ) Income from continuing operations before income taxes $ 112,501 $ 93,766 $ 10,388 $ (34,141 ) $ 182,514</t>
  </si>
  <si>
    <t>Assets from Segment</t>
  </si>
  <si>
    <t xml:space="preserve"> As of East West Mortgage Operations Corporate and Unallocated Total Real estate inventory and land deposits $ 1,660,653 $ 1,503,896 $ — $ — $ 3,164,549 Investments in unconsolidated entities 52,708 71,867 1,784 — 126,359 Other assets 240,367 58,441 119,537 412,415 830,760 Total assets $ 1,953,728 $ 1,634,204 $ 121,321 $ 412,415 $ 4,121,668 As of East West Mortgage Operations Corporate and Unallocated Assets of Discontinued Operations Total Real estate inventory and land deposits $ 1,275,192 $ 1,277,673 $ — $ — $ — $ 2,552,865 Investments in unconsolidated entities 57,138 51,909 1,244 — — 110,291 Other assets 166,854 37,989 204,685 483,984 576,445 1,469,957 Total assets $ 1,499,184 $ 1,367,571 $ 205,929 $ 483,984 $ 576,445 $ 4,133,113</t>
  </si>
  <si>
    <t>Business - Additional Information (Detail) $ / shares in Units, $ in Millions</t>
  </si>
  <si>
    <t>Jul. 21, 2015USD ($)division</t>
  </si>
  <si>
    <t>Apr. 30, 2015USD ($)</t>
  </si>
  <si>
    <t>Sep. 30, 2015Operations$ / shares</t>
  </si>
  <si>
    <t>Sep. 30, 2015$ / shares</t>
  </si>
  <si>
    <t>Sep. 30, 2015Segment$ / shares</t>
  </si>
  <si>
    <t>Dec. 31, 2014$ / shares</t>
  </si>
  <si>
    <t>Apr. 12, 2013$ / shares</t>
  </si>
  <si>
    <t>Reportable segments | Segment</t>
  </si>
  <si>
    <t>Principal Equityholders owned percentage</t>
  </si>
  <si>
    <t>100.00%</t>
  </si>
  <si>
    <t>JEH Homes [Member]</t>
  </si>
  <si>
    <t>Purchase price | $</t>
  </si>
  <si>
    <t>Orleans Homes [Member]</t>
  </si>
  <si>
    <t>Number of divisions acquired (in division) | division</t>
  </si>
  <si>
    <t>Mortgage [Member]</t>
  </si>
  <si>
    <t>Reportable segments</t>
  </si>
  <si>
    <t>Homebuilding [Member]</t>
  </si>
  <si>
    <t>Operating divisions | Operations</t>
  </si>
  <si>
    <t>27.10%</t>
  </si>
  <si>
    <t>72.90%</t>
  </si>
  <si>
    <t>Summary of Significant Accounting Policies - Additional Information (Detail) - USD ($) $ in Thousands</t>
  </si>
  <si>
    <t>Jul. 21, 2015</t>
  </si>
  <si>
    <t>Apr. 30, 2015</t>
  </si>
  <si>
    <t>Apr. 09, 2015</t>
  </si>
  <si>
    <t>Significant Accounting Policies [Line Items]</t>
  </si>
  <si>
    <t>Common stock exchange agreement</t>
  </si>
  <si>
    <t>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t>
  </si>
  <si>
    <t>Number of shares issued for each share of Class B Common Stock and TMM Unit converted (in shares)</t>
  </si>
  <si>
    <t>Acquisition date</t>
  </si>
  <si>
    <t>Apr. 30,
		2015</t>
  </si>
  <si>
    <t>Purchase price</t>
  </si>
  <si>
    <t>Seller carryback note</t>
  </si>
  <si>
    <t>Summary of Significant Accounting Policies - Summary of Fair Value of Assets Acquired and Liabilities Created (Detail) - USD ($) $ in Thousands</t>
  </si>
  <si>
    <t>Business Acquisition [Line Items]</t>
  </si>
  <si>
    <t>Real estate inventory</t>
  </si>
  <si>
    <t>Prepaid expenses and other assets</t>
  </si>
  <si>
    <t>Property and equipment</t>
  </si>
  <si>
    <t>Less Liabilities Assumed</t>
  </si>
  <si>
    <t>Less contingent consideration</t>
  </si>
  <si>
    <t>Purchase price, net</t>
  </si>
  <si>
    <t>Businesses Acquired In Current Fiscal Period [Member]</t>
  </si>
  <si>
    <t>Earnings Per Share - Summary of Earnings Per Common Share (Detail) - USD ($) $ / shares in Units, shares in Thousands, $ in Thousands</t>
  </si>
  <si>
    <t>Numerator:</t>
  </si>
  <si>
    <t>Net income available to TMHC - basic</t>
  </si>
  <si>
    <t>Income from discontinued operations, net of tax</t>
  </si>
  <si>
    <t>Income from discontinued operations, net of tax attributable to non-controlling interest – Principal Equityholders</t>
  </si>
  <si>
    <t>Net income from discontinued operations – basic</t>
  </si>
  <si>
    <t>Net income from continuing operations - basic</t>
  </si>
  <si>
    <t>Net income from continuing operations attributable to non-controlling interest – Principal Equityholders</t>
  </si>
  <si>
    <t>Loss fully attributable to public holding company</t>
  </si>
  <si>
    <t>Net income from continuing operations – diluted</t>
  </si>
  <si>
    <t>Net income from discontinued operations - diluted</t>
  </si>
  <si>
    <t>Denominator:</t>
  </si>
  <si>
    <t>Weighted average shares - basic (Class A) (in shares)</t>
  </si>
  <si>
    <t>Weighted average shares - Principal Equityholders' non-controlling interest (Class B) (in shares)</t>
  </si>
  <si>
    <t>Restricted stock units (in shares)</t>
  </si>
  <si>
    <t>Stock Options (in shares)</t>
  </si>
  <si>
    <t>Weighted average shares - diluted (in shares)</t>
  </si>
  <si>
    <t>Income from discontinued operations, nets of tax (usd per share)</t>
  </si>
  <si>
    <t>Income from discontinued operations, net of tax (usd per share)</t>
  </si>
  <si>
    <t>Earnings Per Share - Additional Information (Detail) - shares</t>
  </si>
  <si>
    <t>Stock options and time-vesting RSUs [Member]</t>
  </si>
  <si>
    <t>Antidilutive Securities Excluded from Computation of Earnings Per Share [Line Items]</t>
  </si>
  <si>
    <t>Shares excluded from the calculation of earnings per share</t>
  </si>
  <si>
    <t>Discontinued Operations - Additional Information (Detail) - USD ($)</t>
  </si>
  <si>
    <t>Revenues related to Monarch</t>
  </si>
  <si>
    <t>Discontinued Operations - Schedule of Discontinued Operations, Balance Sheet (Detail) - USD ($) $ in Thousands</t>
  </si>
  <si>
    <t>Loans receivable</t>
  </si>
  <si>
    <t>Tax indemnification receivable</t>
  </si>
  <si>
    <t>Total assets of discontinued operations</t>
  </si>
  <si>
    <t>Total liabilities of discontinued operations</t>
  </si>
  <si>
    <t>Derivative Financial Instrument - Additional Information (Detail) - USD ($) $ in Thousands</t>
  </si>
  <si>
    <t>Derivatives, Fair Value [Line Items]</t>
  </si>
  <si>
    <t>Foreign Exchange Forward [Member]</t>
  </si>
  <si>
    <t>Aggregate derivative notional amount</t>
  </si>
  <si>
    <t>Derivative financial instrument final settlement date</t>
  </si>
  <si>
    <t>Jan. 30,
		2015</t>
  </si>
  <si>
    <t>Real Estate Inventory and Land Deposits - Additional Information (Detail)</t>
  </si>
  <si>
    <t>Sep. 30, 2015USD ($)Lot</t>
  </si>
  <si>
    <t>Sep. 30, 2014USD ($)</t>
  </si>
  <si>
    <t>Dec. 31, 2014USD ($)Lot</t>
  </si>
  <si>
    <t>Asset impairment charges</t>
  </si>
  <si>
    <t>Right to purchase lots of land option | Lot</t>
  </si>
  <si>
    <t>Aggregate purchase price</t>
  </si>
  <si>
    <t>Non-refundable option deposits</t>
  </si>
  <si>
    <t>Impairment of option deposits and capitalized pre-acquisition costs</t>
  </si>
  <si>
    <t>Real Estate Inventory and Land Deposits - Schedule of Inventory (Detail) - USD ($) $ in Thousands</t>
  </si>
  <si>
    <t>Operating communities, including capitalized interest</t>
  </si>
  <si>
    <t>Real estate held for development or held for sale</t>
  </si>
  <si>
    <t>Total owned inventory</t>
  </si>
  <si>
    <t>Real estate not owned under option contracts</t>
  </si>
  <si>
    <t>Real Estate Inventory and Land Deposits - Schedule of Development Status of Land Inventory (Detail) - USD ($) $ in Thousands</t>
  </si>
  <si>
    <t>Book Value of Land and Development [Member]</t>
  </si>
  <si>
    <t>Inventory [Line Items]</t>
  </si>
  <si>
    <t>Raw</t>
  </si>
  <si>
    <t>Partially developed</t>
  </si>
  <si>
    <t>Finished</t>
  </si>
  <si>
    <t>Long-term strategic assets</t>
  </si>
  <si>
    <t>Owned Lots [Member]</t>
  </si>
  <si>
    <t>Real Estate Inventory and Land Deposits - Schedule of Interest Capitalized, Incurred, Expensed and Amortized (Detail) - USD ($) $ in Thousands</t>
  </si>
  <si>
    <t>Real Estate Inventory, Capitalized Interest Costs [Roll Forward]</t>
  </si>
  <si>
    <t>Interest capitalized - beginning of period</t>
  </si>
  <si>
    <t>Interest incurred</t>
  </si>
  <si>
    <t>Interest amortized to cost of home closings</t>
  </si>
  <si>
    <t>Interest capitalized - end of period</t>
  </si>
  <si>
    <t>Investments in Unconsolidated Entities - Additional Information (Detail)</t>
  </si>
  <si>
    <t>Maximum [Member]</t>
  </si>
  <si>
    <t>Schedule of Equity Method Investments [Line Items]</t>
  </si>
  <si>
    <t>Related and unrelated third parties ownership interests</t>
  </si>
  <si>
    <t>50.00%</t>
  </si>
  <si>
    <t>Investments in Unconsolidated Entities - Summarized Balance Sheets of Unconsolidated Entities Accounted by Equity Method (Detail) - USD ($) $ in Thousands</t>
  </si>
  <si>
    <t>Assets:</t>
  </si>
  <si>
    <t>Other assets</t>
  </si>
  <si>
    <t>Equity Method Investments [Member]</t>
  </si>
  <si>
    <t>Liabilities and owners' equity:</t>
  </si>
  <si>
    <t>Other liabilities</t>
  </si>
  <si>
    <t>Owners' equity:</t>
  </si>
  <si>
    <t>Others</t>
  </si>
  <si>
    <t>Total owners' equity</t>
  </si>
  <si>
    <t>Total liabilities and owners' equity</t>
  </si>
  <si>
    <t>Investments in Unconsolidated Entities - Summarized Statements of Operations of Unconsolidated Entities Accounted by Equity Method (Detail) - USD ($) $ in Thousands</t>
  </si>
  <si>
    <t>Company’s share in (loss)/income of unconsolidated entities</t>
  </si>
  <si>
    <t>Revenues</t>
  </si>
  <si>
    <t>Costs and expenses</t>
  </si>
  <si>
    <t>(Loss)/Income of unconsolidated entities</t>
  </si>
  <si>
    <t>Accrued Expenses and Other Liabilities - Summary of Accrued Expenses and Other Liabilities (Detail) - USD ($) $ in Thousands</t>
  </si>
  <si>
    <t>Jun. 30, 2015</t>
  </si>
  <si>
    <t>Jun. 30, 2014</t>
  </si>
  <si>
    <t>Dec. 31, 2013</t>
  </si>
  <si>
    <t>Real estate development costs to complete</t>
  </si>
  <si>
    <t>Compensation and employee benefits</t>
  </si>
  <si>
    <t>Self-insurance and warranty reserves</t>
  </si>
  <si>
    <t>Interest payable</t>
  </si>
  <si>
    <t>Property and sales taxes payable</t>
  </si>
  <si>
    <t>Other accruals</t>
  </si>
  <si>
    <t>Total accrued expenses and other liabilities</t>
  </si>
  <si>
    <t>Accrued Expenses and Other Liabilities - Summary of Changes in Reserves (Detail) - USD ($) $ in Thousands</t>
  </si>
  <si>
    <t>Changes in Warranty Reserves</t>
  </si>
  <si>
    <t>Reserve - beginning of period</t>
  </si>
  <si>
    <t>Additions to reserves</t>
  </si>
  <si>
    <t>Costs and claims incurred</t>
  </si>
  <si>
    <t>Change in estimates to pre-existing reserves</t>
  </si>
  <si>
    <t>Reserve - end of period</t>
  </si>
  <si>
    <t>Debt - Senior Notes and Other Borrowings (Detail) - USD ($) $ in Thousands</t>
  </si>
  <si>
    <t>Debt Instrument [Line Items]</t>
  </si>
  <si>
    <t>Total debt</t>
  </si>
  <si>
    <t>Revolving credit facility</t>
  </si>
  <si>
    <t>Total Senior Notes and bank financing</t>
  </si>
  <si>
    <t>Senior Notes [Member]</t>
  </si>
  <si>
    <t>Revolving Credit Facility [Member]</t>
  </si>
  <si>
    <t>7.75% Senior Notes due 2020 [Member] | Senior Notes [Member]</t>
  </si>
  <si>
    <t>5.25% Senior Notes due 2021 [Member] | Senior Notes [Member]</t>
  </si>
  <si>
    <t>5.875% Senior Notes due 2023 [Member] | Senior Notes [Member]</t>
  </si>
  <si>
    <t>5.625% Senior Notes due 2024 [Member] | Senior Notes [Member]</t>
  </si>
  <si>
    <t>Loans Payable and Other Borrowings [Member]</t>
  </si>
  <si>
    <t>Mortgage Borrowings [Member]</t>
  </si>
  <si>
    <t>Debt - Senior Notes and Other Borrowings (Parenthetical) (Detail) - USD ($)</t>
  </si>
  <si>
    <t>May. 01, 2015</t>
  </si>
  <si>
    <t>Mar. 05, 2014</t>
  </si>
  <si>
    <t>Apr. 16, 2013</t>
  </si>
  <si>
    <t>Unamortized debt issuance costs</t>
  </si>
  <si>
    <t>Maximum borrowing capacity on line of credit</t>
  </si>
  <si>
    <t>7.75% Senior Notes due 2020 [Member]</t>
  </si>
  <si>
    <t>Stated interest rate of senior notes</t>
  </si>
  <si>
    <t>7.75%</t>
  </si>
  <si>
    <t>Unamortized bond premium</t>
  </si>
  <si>
    <t>5.25% Senior Notes due 2021 [Member]</t>
  </si>
  <si>
    <t>5.25%</t>
  </si>
  <si>
    <t>5.875% Senior Notes due 2023 [Member]</t>
  </si>
  <si>
    <t>5.875%</t>
  </si>
  <si>
    <t>5.625% Senior Notes due 2024 [Member]</t>
  </si>
  <si>
    <t>5.625%</t>
  </si>
  <si>
    <t>Debt - 2020 Senior Notes - Additional Information (Detail) - 7.75% Senior Notes due 2020 [Member]</t>
  </si>
  <si>
    <t>Debt - 2021 Senior Notes - Additional Information (Detail) - 5.25% Senior Notes due 2021 [Member] - USD ($)</t>
  </si>
  <si>
    <t>Apr. 16, 2015</t>
  </si>
  <si>
    <t>Senior Notes issued amount</t>
  </si>
  <si>
    <t>Senior Notes, maturity date</t>
  </si>
  <si>
    <t>Apr. 15,
		2021</t>
  </si>
  <si>
    <t>Redemption price</t>
  </si>
  <si>
    <t>101.00%</t>
  </si>
  <si>
    <t>Debt - 2023 Senior Notes and Redemption of 2020 Senior Notes - Additional Information (Detail) - USD ($)</t>
  </si>
  <si>
    <t>Redemption of principal amount of debt</t>
  </si>
  <si>
    <t>5.875% Senior Notes due 2023 [Member] | Unsecured Debt [Member]</t>
  </si>
  <si>
    <t>Apr. 15,
		2023</t>
  </si>
  <si>
    <t>7.75% Senior Notes due 2020 [Member] | Unsecured Debt [Member]</t>
  </si>
  <si>
    <t>Percentage of redemption price, principal amount of debt</t>
  </si>
  <si>
    <t>105.813%</t>
  </si>
  <si>
    <t>Debt - 2024 Senior Notes - Additional Information (Detail) - 5.625% Senior Notes due 2024 [Member] - USD ($)</t>
  </si>
  <si>
    <t>Mar. 1,
		2024</t>
  </si>
  <si>
    <t>Debt - Revolving Credit Facility - Additional Information (Detail) - USD ($)</t>
  </si>
  <si>
    <t>Apr. 24, 2015</t>
  </si>
  <si>
    <t>Maximum capitalization ratio</t>
  </si>
  <si>
    <t>60.00%</t>
  </si>
  <si>
    <t>Actual capitalization ratio</t>
  </si>
  <si>
    <t>44.00%</t>
  </si>
  <si>
    <t>Minimum consolidated tangible net worth requirement</t>
  </si>
  <si>
    <t>Tangible net worth</t>
  </si>
  <si>
    <t>Revolving Credit Facility [Member] | Restated Revolving Credit Facility [Member]</t>
  </si>
  <si>
    <t>Maturity date on credit facility</t>
  </si>
  <si>
    <t>Apr. 12,
		2019</t>
  </si>
  <si>
    <t>Debt - Summary of Mortgage Subsidiary Borrowings (Detail) - USD ($)</t>
  </si>
  <si>
    <t>12 Months Ended</t>
  </si>
  <si>
    <t>Line of Credit Facility [Line Items]</t>
  </si>
  <si>
    <t>Amount Drawn</t>
  </si>
  <si>
    <t>Secured Debt [Member]</t>
  </si>
  <si>
    <t>Facility Amount</t>
  </si>
  <si>
    <t>Secured Debt [Member] | Flagstar [Member]</t>
  </si>
  <si>
    <t>Collateral</t>
  </si>
  <si>
    <t>Mortgage Loans</t>
  </si>
  <si>
    <t>Mortgage Loans</t>
  </si>
  <si>
    <t>Expiration date</t>
  </si>
  <si>
    <t>30 days written notice</t>
  </si>
  <si>
    <t>30 days written notice</t>
  </si>
  <si>
    <t>Secured Debt [Member] | Comerica [Member]</t>
  </si>
  <si>
    <t>Expiration Date</t>
  </si>
  <si>
    <t>Nov. 17,
		2015</t>
  </si>
  <si>
    <t>Aug. 19,
		2015</t>
  </si>
  <si>
    <t>Secured Debt [Member] | J.P. Morgan [Member]</t>
  </si>
  <si>
    <t>Sep. 26,
		2016</t>
  </si>
  <si>
    <t>Sep. 28,
		2015</t>
  </si>
  <si>
    <t>Pledged Cash</t>
  </si>
  <si>
    <t>Secured Debt [Member] | London Interbank Offered Rate (LIBOR) [Member] | Flagstar [Member]</t>
  </si>
  <si>
    <t>Interest rate, basis</t>
  </si>
  <si>
    <t>LIBOR</t>
  </si>
  <si>
    <t>Interest rate, spread rate</t>
  </si>
  <si>
    <t>2.50%</t>
  </si>
  <si>
    <t>Secured Debt [Member] | London Interbank Offered Rate (LIBOR) [Member] | Comerica [Member]</t>
  </si>
  <si>
    <t>2.75%</t>
  </si>
  <si>
    <t>Secured Debt [Member] | London Interbank Offered Rate (LIBOR) [Member] | J.P. Morgan [Member]</t>
  </si>
  <si>
    <t>2.50% plus 30-day LIBOR to 2.875% plus 30-day LIBOR or 0.25% (whichever is greater).</t>
  </si>
  <si>
    <t>Debt - Summary of Mortgage Subsidiary Borrowings (Parenthetical) (Detail) - Secured Debt [Member] - USD ($)</t>
  </si>
  <si>
    <t>Mortgage borrowings outstanding, collateralized amount</t>
  </si>
  <si>
    <t>Collateralized amount of restricted short-term investments</t>
  </si>
  <si>
    <t>Maximum loan amount under agreement</t>
  </si>
  <si>
    <t>J.P. Morgan [Member]</t>
  </si>
  <si>
    <t>J.P. Morgan [Member] | London Interbank Offered Rate (LIBOR) [Member]</t>
  </si>
  <si>
    <t>Interest rate under the agreement, description</t>
  </si>
  <si>
    <t>J.P. Morgan [Member] | Minimum [Member] | London Interbank Offered Rate (LIBOR) [Member]</t>
  </si>
  <si>
    <t>Interest rate under the agreement</t>
  </si>
  <si>
    <t>2.375%</t>
  </si>
  <si>
    <t>J.P. Morgan [Member] | Maximum [Member] | London Interbank Offered Rate (LIBOR) [Member]</t>
  </si>
  <si>
    <t>2.875%</t>
  </si>
  <si>
    <t>Debt - Loans Payable and Other Borrowings - Additional Information (Detail) $ in Millions</t>
  </si>
  <si>
    <t>Sep. 30, 2015USD ($)</t>
  </si>
  <si>
    <t>Loans Payables [Member]</t>
  </si>
  <si>
    <t>Interest on loans payable, minimum</t>
  </si>
  <si>
    <t>0.00%</t>
  </si>
  <si>
    <t>Interest on loans payable, maximum</t>
  </si>
  <si>
    <t>8.00%</t>
  </si>
  <si>
    <t>Interest Bearing [Member]</t>
  </si>
  <si>
    <t>Weighted average interest rate</t>
  </si>
  <si>
    <t>5.40%</t>
  </si>
  <si>
    <t>Carrying Value</t>
  </si>
  <si>
    <t>Non-Interest Bearing [Member]</t>
  </si>
  <si>
    <t>Fair Value Disclosures - Carrying Value and Fair Value of Financial Instruments (Detail) - USD ($) $ in Thousands</t>
  </si>
  <si>
    <t>Fair Value, Assets and Liabilities Measured on Recurring and Nonrecurring Basis [Line Items]</t>
  </si>
  <si>
    <t>Mortgage loans held for sale, carrying value</t>
  </si>
  <si>
    <t>Significant Other Observable Inputs (Level 2) [Member]</t>
  </si>
  <si>
    <t>Mortgage loans held for sale, estimated fair value</t>
  </si>
  <si>
    <t>Significant Other Observable Inputs (Level 2) [Member] | Revolving Credit Facility [Member]</t>
  </si>
  <si>
    <t>Estimated Fair Value</t>
  </si>
  <si>
    <t>Significant Other Observable Inputs (Level 2) [Member] | Loans Payable and Other Borrowings [Member]</t>
  </si>
  <si>
    <t>Significant Other Observable Inputs (Level 3) [Member]</t>
  </si>
  <si>
    <t>Contingent consideration liability, Carrying Value</t>
  </si>
  <si>
    <t>Contingent consideration liability, Estimated Fair Value</t>
  </si>
  <si>
    <t>Mortgage Borrowings [Member] | Significant Other Observable Inputs (Level 2) [Member]</t>
  </si>
  <si>
    <t>7.75% Senior Notes due 2020 [Member] | Significant Other Observable Inputs (Level 2) [Member]</t>
  </si>
  <si>
    <t>5.25% Senior Notes due 2021 [Member] | Significant Other Observable Inputs (Level 2) [Member]</t>
  </si>
  <si>
    <t>5.875% Senior Notes due 2023 [Member] | Significant Other Observable Inputs (Level 2) [Member]</t>
  </si>
  <si>
    <t>5.625% Senior Notes due 2024 [Member] | Significant Other Observable Inputs (Level 2) [Member]</t>
  </si>
  <si>
    <t>Fair Value Disclosures - Carrying Value and Fair Value of Financial Instruments (Parenthetical) (Detail)</t>
  </si>
  <si>
    <t>Maturity of senior notes, year</t>
  </si>
  <si>
    <t>Income Taxes - Additional Information (Detail) - USD ($)</t>
  </si>
  <si>
    <t>Income Tax [Line Items]</t>
  </si>
  <si>
    <t>Unrecognized tax benefits expected to reverse</t>
  </si>
  <si>
    <t>Domestic [Member]</t>
  </si>
  <si>
    <t>Gross cumulative unrecognized tax benefits</t>
  </si>
  <si>
    <t>Stockholders' Equity - Additional Information (Detail)</t>
  </si>
  <si>
    <t>Sep. 30, 2015vote / shares</t>
  </si>
  <si>
    <t>Class of Stock [Line Items]</t>
  </si>
  <si>
    <t>Description of voting</t>
  </si>
  <si>
    <t>Holders of Class A Common Stock and Class B Common Stock are entitled to one vote for each share held on all matters submitted to stockholders for their vote or approval.</t>
  </si>
  <si>
    <t>Voting rights per share</t>
  </si>
  <si>
    <t>Stockholders' Equity - Components and Voting Power of Outstanding Common Stock (Detail) - shares</t>
  </si>
  <si>
    <t>Common Stock Outstanding</t>
  </si>
  <si>
    <t>Percentage</t>
  </si>
  <si>
    <t>Stock Based Compensation - Additional Information (Detail) - USD ($)</t>
  </si>
  <si>
    <t>Share-based Compensation Arrangement by Share-based Payment Award [Line Items]</t>
  </si>
  <si>
    <t>Aggregate unamortized outstanding stock based compensation</t>
  </si>
  <si>
    <t>Class M Units [Member]</t>
  </si>
  <si>
    <t>Payment for settlement of awards</t>
  </si>
  <si>
    <t>Performance Restricted Stock Units [Member]</t>
  </si>
  <si>
    <t>Awards vesting period</t>
  </si>
  <si>
    <t>3 years</t>
  </si>
  <si>
    <t>First Anniversary [Member] | Stock options [Member]</t>
  </si>
  <si>
    <t>Percentage of units vested</t>
  </si>
  <si>
    <t>25.00%</t>
  </si>
  <si>
    <t>Second Anniversary [Member] | Non Performance Restricted Stock Units [Member]</t>
  </si>
  <si>
    <t>33.30%</t>
  </si>
  <si>
    <t>Second Anniversary [Member] | Stock options [Member]</t>
  </si>
  <si>
    <t>Third Anniversary [Member] | Non Performance Restricted Stock Units [Member]</t>
  </si>
  <si>
    <t>Third Anniversary [Member] | Stock options [Member]</t>
  </si>
  <si>
    <t>Fourth Anniversary [Member] | Non Performance Restricted Stock Units [Member]</t>
  </si>
  <si>
    <t>Fourth Anniversary [Member] | Stock options [Member]</t>
  </si>
  <si>
    <t>2013 Omnibus Equity Award Plan [Member]</t>
  </si>
  <si>
    <t>Aggregate common stock available for future grants (in shares)</t>
  </si>
  <si>
    <t>Stock Based Compensation - Summary of Stock-Based Compensation Expense (Detail) - USD ($) $ in Thousands</t>
  </si>
  <si>
    <t>Share-based Compensation Arrangement by Share-based Payment Award, Compensation Cost [Line Items]</t>
  </si>
  <si>
    <t>Total stock compensation</t>
  </si>
  <si>
    <t>New TMM Units [Member]</t>
  </si>
  <si>
    <t>Stock options [Member]</t>
  </si>
  <si>
    <t>Restricted Stock Units (RSUs) [Member]</t>
  </si>
  <si>
    <t>Stock Based Compensation - Summary of Stock-Based Compensation Expense (Parenthetical) (Detail) - USD ($) $ in Thousands</t>
  </si>
  <si>
    <t>Monarch [Member]</t>
  </si>
  <si>
    <t>Stock Based Compensation - Summary of Restricted Stock Unit and Performance Based Restricted Stock Unit Activity (Detail) - Restricted Stock Units and Performance Based Restricted Stock Units [Member]</t>
  </si>
  <si>
    <t>Sep. 30, 2015$ / sharesshares</t>
  </si>
  <si>
    <t>Shares</t>
  </si>
  <si>
    <t>Number of Awards, Beginning balance (in shares) | shares</t>
  </si>
  <si>
    <t>Number of Awards, Granted (in shares) | shares</t>
  </si>
  <si>
    <t>Number of Awards, Vested (in shares) | shares</t>
  </si>
  <si>
    <t>Number of Awards, Forfeited (in shares) | shares</t>
  </si>
  <si>
    <t>Number of Awards, Ending balance (in shares) | shares</t>
  </si>
  <si>
    <t>Weighted Average Grant Date Fair Value</t>
  </si>
  <si>
    <t>Weighted Average Grand Date Fair Value, Outstanding, Beginning balance (usd per share)</t>
  </si>
  <si>
    <t>Weighted Average Grand Date Fair Value, Granted (usd per share)</t>
  </si>
  <si>
    <t>Weighted Average Grand Date Fair Value, Vested (usd per share)</t>
  </si>
  <si>
    <t>Weighted Average Grand Date Fair Value, Forfeited (usd per share)</t>
  </si>
  <si>
    <t>Weighted Average Grand Date Fair Value, Outstanding, Ending balance (usd per share)</t>
  </si>
  <si>
    <t>Stock Based Compensation - Summary of Stock Option Plan (Detail)</t>
  </si>
  <si>
    <t>Number of Shares, Outstanding, Beginning balance (in shares) | shares</t>
  </si>
  <si>
    <t>Number of Shares, Granted (in shares) | shares</t>
  </si>
  <si>
    <t>Number of Shares, Exercised (in shares) | shares</t>
  </si>
  <si>
    <t>Number of shares, Cancelled/Forfeited (in shares) | shares</t>
  </si>
  <si>
    <t>Number of Shares, Outstanding, Ending balance (in shares) | shares</t>
  </si>
  <si>
    <t>Number of Shares, Options exercisable (in shares) | shares</t>
  </si>
  <si>
    <t>Weighted Average Exercise Price Per Share</t>
  </si>
  <si>
    <t>Weighted Average Exercise Price Per Share, Outstanding, Beginning balance</t>
  </si>
  <si>
    <t>Weighted Average Exercise Price Per Share, Granted</t>
  </si>
  <si>
    <t>Weighted Average Exercise Price Per Share, Exercised</t>
  </si>
  <si>
    <t>Weighted Average Exercise Price Per Share, Cancelled/Forfeited</t>
  </si>
  <si>
    <t>Weighted Average Exercise Price Per Share, Outstanding, Ending balance</t>
  </si>
  <si>
    <t>Weighted Average Exercise Price Per Share, options exercisable</t>
  </si>
  <si>
    <t>Stock Based Compensation - Summary of Stock Option Activity (Detail) - Class B Common Stock/New TMM Units [Member]</t>
  </si>
  <si>
    <t>Shares/New TMM Units</t>
  </si>
  <si>
    <t>Number of Shares/Units, Beginning balance (in shares) | shares</t>
  </si>
  <si>
    <t>Number of Shares/Units, Granted (in shares) | shares</t>
  </si>
  <si>
    <t>Number of Shares/Units, Exchanges (in shares) | shares</t>
  </si>
  <si>
    <t>Number of Shares/Units, Forfeited (in shares) | shares</t>
  </si>
  <si>
    <t>Number of Shares/Units, Ending balance (in shares) | shares</t>
  </si>
  <si>
    <t>Weighted Average Grant Date Fair Value, Beginning balance (usd per share)</t>
  </si>
  <si>
    <t>Weighted Average Grant Date Fair Value, Granted (usd per share)</t>
  </si>
  <si>
    <t>Weighted Average Grant Date Fair Value, Exchanges (usd per share)</t>
  </si>
  <si>
    <t>Weighted Average Grant Date Fair Value, Forfeited (usd per share)</t>
  </si>
  <si>
    <t>Weighted Average Grant Date Fair Value, Ending balance (usd per share)</t>
  </si>
  <si>
    <t>Related-Party Transactions - Additional Information (Detail) - USD ($)</t>
  </si>
  <si>
    <t>Affiliates [Member]</t>
  </si>
  <si>
    <t>Related Party Transaction [Line Items]</t>
  </si>
  <si>
    <t>Real estate inventory acquisitions from affiliates</t>
  </si>
  <si>
    <t>Accumulated Other Comprehensive Income - Components of Accumulated Other Comprehensive Income (Loss) (Detail) - USD ($) $ in Thousands</t>
  </si>
  <si>
    <t>AOCI Attributable to Parent, Net of Tax [Roll Forward]</t>
  </si>
  <si>
    <t>Balance, beginning of period</t>
  </si>
  <si>
    <t>Other comprehensive income/(loss) before reclassifications</t>
  </si>
  <si>
    <t>Gross amounts reclassified from accumulated other comprehensive income</t>
  </si>
  <si>
    <t>Foreign currency translation</t>
  </si>
  <si>
    <t>Balance, end of period</t>
  </si>
  <si>
    <t>Total Post-Retirement Benefits Adjustments [Member]</t>
  </si>
  <si>
    <t>Total Post-Retirement Benefits Adjustments [Member] | Principal Equityholders [Member]</t>
  </si>
  <si>
    <t>Foreign Currency Translation Adjustments [Member]</t>
  </si>
  <si>
    <t>Foreign Currency Translation Adjustments [Member] | Principal Equityholders [Member]</t>
  </si>
  <si>
    <t>Non-controlling Interest [Member] | Principal Equityholders [Member]</t>
  </si>
  <si>
    <t>Operating and Reporting Segments - Additional Information (Detail) - 9 months ended Sep. 30, 2015</t>
  </si>
  <si>
    <t>Operations</t>
  </si>
  <si>
    <t>Segment</t>
  </si>
  <si>
    <t>Segment Reporting Information [Line Items]</t>
  </si>
  <si>
    <t>Operating and Reporting Segments - Segment Information Excluding Discontinued Operations (Detail) - USD ($) $ in Thousands</t>
  </si>
  <si>
    <t>Segment Reporting, Reconciling Item for Operating Profit (Loss) from Segment to Consolidated [Line Items]</t>
  </si>
  <si>
    <t>Selling, general and administrative expenses</t>
  </si>
  <si>
    <t>Equity in income/(loss) of unconsolidated entities</t>
  </si>
  <si>
    <t>Interest and other (expense) income</t>
  </si>
  <si>
    <t>Operating Segments [Member] | East [Member]</t>
  </si>
  <si>
    <t>Operating Segments [Member] | West [Member]</t>
  </si>
  <si>
    <t>Operating Segments [Member] | Mortgage Operations [Member]</t>
  </si>
  <si>
    <t>Corporate and Unallocated [Member]</t>
  </si>
  <si>
    <t>Operating and Reporting Segments - Assets from Segment (Detail) - USD ($) $ in Thousands</t>
  </si>
  <si>
    <t>Segment Reporting, Asset Reconciling Item [Line Items]</t>
  </si>
  <si>
    <t>Discontinued Operations [Member]</t>
  </si>
  <si>
    <t>Commitments and Contingencies - Additional Information (Detail) - USD ($) $ in Millions</t>
  </si>
  <si>
    <t>Outstanding letters of credit and surety bonds</t>
  </si>
  <si>
    <t>Legal accrual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62476</v>
      </c>
    </row>
    <row r="12" spans="1:3">
      <c r="A12" t="s" s="4">
        <v>19</v>
      </c>
      <c r="B12" t="s" s="4">
        <v>20</v>
      </c>
    </row>
    <row r="13" spans="1:3">
      <c r="A13" t="s" s="4">
        <v>21</v>
      </c>
      <c r="B13" t="s" s="4">
        <v>22</v>
      </c>
    </row>
    <row r="14" spans="1:3">
      <c r="A14" t="s" s="4">
        <v>23</v>
      </c>
    </row>
    <row r="15" spans="1:3">
      <c r="A15" t="s" s="3">
        <v>4</v>
      </c>
    </row>
    <row r="16" spans="1:3">
      <c r="A16" t="s" s="4">
        <v>24</v>
      </c>
      <c r="C16" t="n" s="5">
        <v>33158855</v>
      </c>
    </row>
    <row r="17" spans="1:3">
      <c r="A17" t="s" s="4">
        <v>25</v>
      </c>
    </row>
    <row r="18" spans="1:3">
      <c r="A18" t="s" s="3">
        <v>4</v>
      </c>
    </row>
    <row r="19" spans="1:3">
      <c r="A19" t="s" s="4">
        <v>24</v>
      </c>
      <c r="C19" t="n" s="5">
        <v>89108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158279</v>
      </c>
      <c r="C3" t="n" s="7">
        <v>234217</v>
      </c>
    </row>
    <row r="4" spans="1:3">
      <c r="A4" t="s" s="4">
        <v>30</v>
      </c>
      <c r="B4" t="n" s="5">
        <v>1280</v>
      </c>
      <c r="C4" t="n" s="5">
        <v>1310</v>
      </c>
    </row>
    <row r="5" spans="1:3">
      <c r="A5" t="s" s="3">
        <v>31</v>
      </c>
    </row>
    <row r="6" spans="1:3">
      <c r="A6" t="s" s="4">
        <v>32</v>
      </c>
      <c r="B6" t="n" s="5">
        <v>3127510</v>
      </c>
      <c r="C6" t="n" s="5">
        <v>2511623</v>
      </c>
    </row>
    <row r="7" spans="1:3">
      <c r="A7" t="s" s="4">
        <v>33</v>
      </c>
      <c r="B7" t="n" s="5">
        <v>1683</v>
      </c>
      <c r="C7" t="n" s="5">
        <v>6698</v>
      </c>
    </row>
    <row r="8" spans="1:3">
      <c r="A8" t="s" s="4">
        <v>34</v>
      </c>
      <c r="B8" t="n" s="5">
        <v>3129193</v>
      </c>
      <c r="C8" t="n" s="5">
        <v>2518321</v>
      </c>
    </row>
    <row r="9" spans="1:3">
      <c r="A9" t="s" s="4">
        <v>35</v>
      </c>
      <c r="B9" t="n" s="5">
        <v>35356</v>
      </c>
      <c r="C9" t="n" s="5">
        <v>34544</v>
      </c>
    </row>
    <row r="10" spans="1:3">
      <c r="A10" t="s" s="4">
        <v>36</v>
      </c>
      <c r="B10" t="n" s="5">
        <v>104094</v>
      </c>
      <c r="C10" t="n" s="5">
        <v>191140</v>
      </c>
    </row>
    <row r="11" spans="1:3">
      <c r="A11" t="s" s="4">
        <v>37</v>
      </c>
      <c r="B11" t="n" s="5">
        <v>118220</v>
      </c>
      <c r="C11" t="n" s="5">
        <v>89210</v>
      </c>
    </row>
    <row r="12" spans="1:3">
      <c r="A12" t="s" s="4">
        <v>38</v>
      </c>
      <c r="B12" t="n" s="5">
        <v>128131</v>
      </c>
      <c r="C12" t="n" s="5">
        <v>85274</v>
      </c>
    </row>
    <row r="13" spans="1:3">
      <c r="A13" t="s" s="4">
        <v>39</v>
      </c>
      <c r="B13" t="n" s="5">
        <v>126359</v>
      </c>
      <c r="C13" t="n" s="5">
        <v>110291</v>
      </c>
    </row>
    <row r="14" spans="1:3">
      <c r="A14" t="s" s="4">
        <v>40</v>
      </c>
      <c r="B14" t="n" s="5">
        <v>252341</v>
      </c>
      <c r="C14" t="n" s="5">
        <v>258190</v>
      </c>
    </row>
    <row r="15" spans="1:3">
      <c r="A15" t="s" s="4">
        <v>41</v>
      </c>
      <c r="B15" t="n" s="5">
        <v>5821</v>
      </c>
      <c r="C15" t="n" s="5">
        <v>5337</v>
      </c>
    </row>
    <row r="16" spans="1:3">
      <c r="A16" t="s" s="4">
        <v>42</v>
      </c>
      <c r="B16" t="n" s="5">
        <v>4896</v>
      </c>
      <c r="C16" t="n" s="5">
        <v>5459</v>
      </c>
    </row>
    <row r="17" spans="1:3">
      <c r="A17" t="s" s="4">
        <v>43</v>
      </c>
      <c r="B17" t="n" s="5">
        <v>57698</v>
      </c>
      <c r="C17" t="n" s="5">
        <v>23375</v>
      </c>
    </row>
    <row r="18" spans="1:3">
      <c r="A18" t="s" s="4">
        <v>44</v>
      </c>
      <c r="B18" t="n" s="5">
        <v>0</v>
      </c>
      <c r="C18" t="n" s="5">
        <v>576445</v>
      </c>
    </row>
    <row r="19" spans="1:3">
      <c r="A19" t="s" s="4">
        <v>45</v>
      </c>
      <c r="B19" t="n" s="5">
        <v>4121668</v>
      </c>
      <c r="C19" t="n" s="5">
        <v>4133113</v>
      </c>
    </row>
    <row r="20" spans="1:3">
      <c r="A20" t="s" s="3">
        <v>46</v>
      </c>
    </row>
    <row r="21" spans="1:3">
      <c r="A21" t="s" s="4">
        <v>47</v>
      </c>
      <c r="B21" t="n" s="5">
        <v>164253</v>
      </c>
      <c r="C21" t="n" s="5">
        <v>122466</v>
      </c>
    </row>
    <row r="22" spans="1:3">
      <c r="A22" t="s" s="4">
        <v>48</v>
      </c>
      <c r="B22" t="n" s="5">
        <v>203833</v>
      </c>
      <c r="C22" t="n" s="5">
        <v>200556</v>
      </c>
    </row>
    <row r="23" spans="1:3">
      <c r="A23" t="s" s="4">
        <v>49</v>
      </c>
      <c r="B23" t="n" s="5">
        <v>30775</v>
      </c>
      <c r="C23" t="n" s="5">
        <v>50096</v>
      </c>
    </row>
    <row r="24" spans="1:3">
      <c r="A24" t="s" s="4">
        <v>50</v>
      </c>
      <c r="B24" t="n" s="5">
        <v>101997</v>
      </c>
      <c r="C24" t="n" s="5">
        <v>70465</v>
      </c>
    </row>
    <row r="25" spans="1:3">
      <c r="A25" t="s" s="4">
        <v>51</v>
      </c>
      <c r="B25" t="n" s="5">
        <v>1250000</v>
      </c>
      <c r="C25" t="n" s="5">
        <v>1388840</v>
      </c>
    </row>
    <row r="26" spans="1:3">
      <c r="A26" t="s" s="4">
        <v>52</v>
      </c>
      <c r="B26" t="n" s="5">
        <v>145589</v>
      </c>
      <c r="C26" t="n" s="5">
        <v>147516</v>
      </c>
    </row>
    <row r="27" spans="1:3">
      <c r="A27" t="s" s="4">
        <v>53</v>
      </c>
      <c r="B27" t="n" s="5">
        <v>230000</v>
      </c>
      <c r="C27" t="n" s="5">
        <v>40000</v>
      </c>
    </row>
    <row r="28" spans="1:3">
      <c r="A28" t="s" s="4">
        <v>54</v>
      </c>
      <c r="B28" t="n" s="5">
        <v>74128</v>
      </c>
      <c r="C28" t="n" s="5">
        <v>160750</v>
      </c>
    </row>
    <row r="29" spans="1:3">
      <c r="A29" t="s" s="4">
        <v>55</v>
      </c>
      <c r="B29" t="n" s="5">
        <v>1683</v>
      </c>
      <c r="C29" t="n" s="5">
        <v>6698</v>
      </c>
    </row>
    <row r="30" spans="1:3">
      <c r="A30" t="s" s="4">
        <v>56</v>
      </c>
      <c r="B30" t="n" s="5">
        <v>0</v>
      </c>
      <c r="C30" t="n" s="5">
        <v>168565</v>
      </c>
    </row>
    <row r="31" spans="1:3">
      <c r="A31" t="s" s="4">
        <v>57</v>
      </c>
      <c r="B31" t="n" s="7">
        <v>2202258</v>
      </c>
      <c r="C31" t="n" s="7">
        <v>2355952</v>
      </c>
    </row>
    <row r="32" spans="1:3">
      <c r="A32" t="s" s="4">
        <v>58</v>
      </c>
      <c r="B32" t="s" s="4">
        <v>59</v>
      </c>
      <c r="C32" t="s" s="4">
        <v>59</v>
      </c>
    </row>
    <row r="33" spans="1:3">
      <c r="A33" t="s" s="3">
        <v>60</v>
      </c>
    </row>
    <row r="34" spans="1:3">
      <c r="A34" t="s" s="4">
        <v>61</v>
      </c>
      <c r="B34" t="n" s="7">
        <v>0</v>
      </c>
      <c r="C34" t="n" s="7">
        <v>0</v>
      </c>
    </row>
    <row r="35" spans="1:3">
      <c r="A35" t="s" s="4">
        <v>62</v>
      </c>
      <c r="B35" t="n" s="5">
        <v>376321</v>
      </c>
      <c r="C35" t="n" s="5">
        <v>374358</v>
      </c>
    </row>
    <row r="36" spans="1:3">
      <c r="A36" t="s" s="4">
        <v>63</v>
      </c>
      <c r="B36" t="n" s="5">
        <v>158330</v>
      </c>
      <c r="C36" t="n" s="5">
        <v>114948</v>
      </c>
    </row>
    <row r="37" spans="1:3">
      <c r="A37" t="s" s="4">
        <v>64</v>
      </c>
      <c r="B37" t="n" s="5">
        <v>-17959</v>
      </c>
      <c r="C37" t="n" s="5">
        <v>-10910</v>
      </c>
    </row>
    <row r="38" spans="1:3">
      <c r="A38" t="s" s="4">
        <v>65</v>
      </c>
      <c r="B38" t="n" s="5">
        <v>516693</v>
      </c>
      <c r="C38" t="n" s="5">
        <v>478397</v>
      </c>
    </row>
    <row r="39" spans="1:3">
      <c r="A39" t="s" s="4">
        <v>66</v>
      </c>
      <c r="B39" t="n" s="5">
        <v>6304</v>
      </c>
      <c r="C39" t="n" s="5">
        <v>6528</v>
      </c>
    </row>
    <row r="40" spans="1:3">
      <c r="A40" t="s" s="4">
        <v>67</v>
      </c>
      <c r="B40" t="n" s="5">
        <v>1396413</v>
      </c>
      <c r="C40" t="n" s="5">
        <v>1292236</v>
      </c>
    </row>
    <row r="41" spans="1:3">
      <c r="A41" t="s" s="4">
        <v>68</v>
      </c>
      <c r="B41" t="n" s="5">
        <v>1919410</v>
      </c>
      <c r="C41" t="n" s="5">
        <v>1777161</v>
      </c>
    </row>
    <row r="42" spans="1:3">
      <c r="A42" t="s" s="4">
        <v>69</v>
      </c>
      <c r="B42" t="n" s="5">
        <v>4121668</v>
      </c>
      <c r="C42" t="n" s="5">
        <v>4133113</v>
      </c>
    </row>
    <row r="43" spans="1:3">
      <c r="A43" t="s" s="4">
        <v>23</v>
      </c>
    </row>
    <row r="44" spans="1:3">
      <c r="A44" t="s" s="3">
        <v>60</v>
      </c>
    </row>
    <row r="45" spans="1:3">
      <c r="A45" t="s" s="4">
        <v>70</v>
      </c>
      <c r="B45" t="n" s="5">
        <v>0</v>
      </c>
      <c r="C45" t="n" s="5">
        <v>0</v>
      </c>
    </row>
    <row r="46" spans="1:3">
      <c r="A46" t="s" s="4">
        <v>25</v>
      </c>
    </row>
    <row r="47" spans="1:3">
      <c r="A47" t="s" s="3">
        <v>60</v>
      </c>
    </row>
    <row r="48" spans="1:3">
      <c r="A48" t="s" s="4">
        <v>70</v>
      </c>
      <c r="B48" t="n" s="7">
        <v>1</v>
      </c>
      <c r="C48" t="n"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40</v>
      </c>
      <c r="B1" t="s" s="2">
        <v>1</v>
      </c>
    </row>
    <row r="2" spans="1:2">
      <c r="B2" t="s" s="2">
        <v>2</v>
      </c>
    </row>
    <row r="3" spans="1:2">
      <c r="A3" t="s" s="3">
        <v>241</v>
      </c>
    </row>
    <row r="4" spans="1:2">
      <c r="A4" t="s" s="4">
        <v>240</v>
      </c>
      <c r="B4" t="s"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3</v>
      </c>
      <c r="B1" t="s" s="2">
        <v>1</v>
      </c>
    </row>
    <row r="2" spans="1:2">
      <c r="B2" t="s" s="2">
        <v>2</v>
      </c>
    </row>
    <row r="3" spans="1:2">
      <c r="A3" t="s" s="3">
        <v>244</v>
      </c>
    </row>
    <row r="4" spans="1:2">
      <c r="A4" t="s" s="4">
        <v>243</v>
      </c>
      <c r="B4" t="s"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6</v>
      </c>
      <c r="B1" t="s" s="2">
        <v>1</v>
      </c>
    </row>
    <row r="2" spans="1:2">
      <c r="B2" t="s" s="2">
        <v>2</v>
      </c>
    </row>
    <row r="3" spans="1:2">
      <c r="A3" t="s" s="3">
        <v>247</v>
      </c>
    </row>
    <row r="4" spans="1:2">
      <c r="A4" t="s" s="4">
        <v>246</v>
      </c>
      <c r="B4" t="s"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9</v>
      </c>
      <c r="B1" t="s" s="2">
        <v>1</v>
      </c>
    </row>
    <row r="2" spans="1:2">
      <c r="B2" t="s" s="2">
        <v>2</v>
      </c>
    </row>
    <row r="3" spans="1:2">
      <c r="A3" t="s" s="3">
        <v>241</v>
      </c>
    </row>
    <row r="4" spans="1:2">
      <c r="A4" t="s" s="4">
        <v>249</v>
      </c>
      <c r="B4" t="s"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r="1" spans="1:2">
      <c r="A1" t="s" s="1">
        <v>257</v>
      </c>
      <c r="B1" t="s" s="2">
        <v>1</v>
      </c>
    </row>
    <row r="2" spans="1:2">
      <c r="B2" t="s" s="2">
        <v>2</v>
      </c>
    </row>
    <row r="3" spans="1:2">
      <c r="A3" t="s" s="3">
        <v>211</v>
      </c>
    </row>
    <row r="4" spans="1:2">
      <c r="A4" t="s" s="4">
        <v>258</v>
      </c>
      <c r="B4" t="s" s="4">
        <v>259</v>
      </c>
    </row>
    <row r="5" spans="1:2">
      <c r="A5" t="s" s="4">
        <v>216</v>
      </c>
      <c r="B5" t="s" s="4">
        <v>260</v>
      </c>
    </row>
    <row r="6" spans="1:2">
      <c r="A6" t="s" s="4">
        <v>261</v>
      </c>
      <c r="B6" t="s" s="4">
        <v>262</v>
      </c>
    </row>
    <row r="7" spans="1:2">
      <c r="A7" t="s" s="4">
        <v>263</v>
      </c>
      <c r="B7" t="s" s="4">
        <v>264</v>
      </c>
    </row>
    <row r="8" spans="1:2">
      <c r="A8" t="s" s="4">
        <v>265</v>
      </c>
      <c r="B8" t="s" s="4">
        <v>266</v>
      </c>
    </row>
    <row r="9" spans="1:2">
      <c r="A9" t="s" s="4">
        <v>267</v>
      </c>
      <c r="B9" t="s" s="4">
        <v>268</v>
      </c>
    </row>
    <row r="10" spans="1:2">
      <c r="A10" t="s" s="4">
        <v>243</v>
      </c>
      <c r="B10" t="s" s="4">
        <v>269</v>
      </c>
    </row>
    <row r="11" spans="1:2">
      <c r="A11" t="s" s="4">
        <v>270</v>
      </c>
      <c r="B11" t="s"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72</v>
      </c>
      <c r="B1" t="s" s="2">
        <v>1</v>
      </c>
    </row>
    <row r="2" spans="1:2">
      <c r="B2" t="s" s="2">
        <v>2</v>
      </c>
    </row>
    <row r="3" spans="1:2">
      <c r="A3" t="s" s="3">
        <v>211</v>
      </c>
    </row>
    <row r="4" spans="1:2">
      <c r="A4" t="s" s="4">
        <v>273</v>
      </c>
      <c r="B4" t="s"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75</v>
      </c>
      <c r="B1" t="s" s="2">
        <v>1</v>
      </c>
    </row>
    <row r="2" spans="1:2">
      <c r="B2" t="s" s="2">
        <v>2</v>
      </c>
    </row>
    <row r="3" spans="1:2">
      <c r="A3" t="s" s="3">
        <v>214</v>
      </c>
    </row>
    <row r="4" spans="1:2">
      <c r="A4" t="s" s="4">
        <v>276</v>
      </c>
      <c r="B4" t="s"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78</v>
      </c>
      <c r="B1" t="s" s="2">
        <v>1</v>
      </c>
    </row>
    <row r="2" spans="1:2">
      <c r="B2" t="s" s="2">
        <v>2</v>
      </c>
    </row>
    <row r="3" spans="1:2">
      <c r="A3" t="s" s="3">
        <v>217</v>
      </c>
    </row>
    <row r="4" spans="1:2">
      <c r="A4" t="s" s="4">
        <v>279</v>
      </c>
      <c r="B4" t="s"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71</v>
      </c>
      <c r="B1" t="s" s="2">
        <v>2</v>
      </c>
      <c r="C1" t="s" s="2">
        <v>27</v>
      </c>
    </row>
    <row r="2" spans="1:3">
      <c r="A2" t="s" s="4">
        <v>72</v>
      </c>
      <c r="B2" t="n" s="5">
        <v>122267424</v>
      </c>
    </row>
    <row r="3" spans="1:3">
      <c r="A3" t="s" s="4">
        <v>73</v>
      </c>
      <c r="B3" t="n" s="8">
        <v>1e-05</v>
      </c>
      <c r="C3" t="n" s="8">
        <v>1e-05</v>
      </c>
    </row>
    <row r="4" spans="1:3">
      <c r="A4" t="s" s="4">
        <v>74</v>
      </c>
      <c r="B4" t="n" s="5">
        <v>50000000</v>
      </c>
      <c r="C4" t="n" s="5">
        <v>50000000</v>
      </c>
    </row>
    <row r="5" spans="1:3">
      <c r="A5" t="s" s="4">
        <v>75</v>
      </c>
      <c r="B5" t="n" s="5">
        <v>0</v>
      </c>
      <c r="C5" t="n" s="5">
        <v>0</v>
      </c>
    </row>
    <row r="6" spans="1:3">
      <c r="A6" t="s" s="4">
        <v>76</v>
      </c>
      <c r="B6" t="n" s="5">
        <v>0</v>
      </c>
      <c r="C6" t="n" s="5">
        <v>0</v>
      </c>
    </row>
    <row r="7" spans="1:3">
      <c r="A7" t="s" s="4">
        <v>23</v>
      </c>
    </row>
    <row r="8" spans="1:3">
      <c r="A8" t="s" s="4">
        <v>77</v>
      </c>
      <c r="B8" t="n" s="8">
        <v>1e-05</v>
      </c>
      <c r="C8" t="n" s="8">
        <v>1e-05</v>
      </c>
    </row>
    <row r="9" spans="1:3">
      <c r="A9" t="s" s="4">
        <v>78</v>
      </c>
      <c r="B9" t="n" s="5">
        <v>400000000</v>
      </c>
      <c r="C9" t="n" s="5">
        <v>400000000</v>
      </c>
    </row>
    <row r="10" spans="1:3">
      <c r="A10" t="s" s="4">
        <v>79</v>
      </c>
      <c r="B10" t="n" s="5">
        <v>33158855</v>
      </c>
      <c r="C10" t="n" s="5">
        <v>33060540</v>
      </c>
    </row>
    <row r="11" spans="1:3">
      <c r="A11" t="s" s="4">
        <v>72</v>
      </c>
      <c r="B11" t="n" s="5">
        <v>33158855</v>
      </c>
      <c r="C11" t="n" s="5">
        <v>33060540</v>
      </c>
    </row>
    <row r="12" spans="1:3">
      <c r="A12" t="s" s="4">
        <v>25</v>
      </c>
    </row>
    <row r="13" spans="1:3">
      <c r="A13" t="s" s="4">
        <v>77</v>
      </c>
      <c r="B13" t="n" s="8">
        <v>1e-05</v>
      </c>
      <c r="C13" t="n" s="8">
        <v>1e-05</v>
      </c>
    </row>
    <row r="14" spans="1:3">
      <c r="A14" t="s" s="4">
        <v>78</v>
      </c>
      <c r="B14" t="n" s="5">
        <v>200000000</v>
      </c>
      <c r="C14" t="n" s="5">
        <v>200000000</v>
      </c>
    </row>
    <row r="15" spans="1:3">
      <c r="A15" t="s" s="4">
        <v>79</v>
      </c>
      <c r="B15" t="n" s="5">
        <v>89108569</v>
      </c>
      <c r="C15" t="n" s="5">
        <v>89227416</v>
      </c>
    </row>
    <row r="16" spans="1:3">
      <c r="A16" t="s" s="4">
        <v>72</v>
      </c>
      <c r="B16" t="n" s="5">
        <v>89108569</v>
      </c>
      <c r="C16" t="n" s="5">
        <v>89227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t="s" s="1">
        <v>281</v>
      </c>
      <c r="B1" t="s" s="2">
        <v>1</v>
      </c>
    </row>
    <row r="2" spans="1:2">
      <c r="B2" t="s" s="2">
        <v>2</v>
      </c>
    </row>
    <row r="3" spans="1:2">
      <c r="A3" t="s" s="3">
        <v>223</v>
      </c>
    </row>
    <row r="4" spans="1:2">
      <c r="A4" t="s" s="4">
        <v>282</v>
      </c>
      <c r="B4" t="s" s="4">
        <v>283</v>
      </c>
    </row>
    <row r="5" spans="1:2">
      <c r="A5" t="s" s="4">
        <v>284</v>
      </c>
      <c r="B5" t="s" s="4">
        <v>285</v>
      </c>
    </row>
    <row r="6" spans="1:2">
      <c r="A6" t="s" s="4">
        <v>286</v>
      </c>
      <c r="B6" t="s"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8</v>
      </c>
      <c r="B1" t="s" s="2">
        <v>1</v>
      </c>
    </row>
    <row r="2" spans="1:2">
      <c r="B2" t="s" s="2">
        <v>2</v>
      </c>
    </row>
    <row r="3" spans="1:2">
      <c r="A3" t="s" s="3">
        <v>226</v>
      </c>
    </row>
    <row r="4" spans="1:2">
      <c r="A4" t="s" s="4">
        <v>289</v>
      </c>
      <c r="B4" t="s"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91</v>
      </c>
      <c r="B1" t="s" s="2">
        <v>1</v>
      </c>
    </row>
    <row r="2" spans="1:2">
      <c r="B2" t="s" s="2">
        <v>2</v>
      </c>
    </row>
    <row r="3" spans="1:2">
      <c r="A3" t="s" s="3">
        <v>229</v>
      </c>
    </row>
    <row r="4" spans="1:2">
      <c r="A4" t="s" s="4">
        <v>292</v>
      </c>
      <c r="B4" t="s" s="4">
        <v>293</v>
      </c>
    </row>
    <row r="5" spans="1:2">
      <c r="A5" t="s" s="4">
        <v>294</v>
      </c>
      <c r="B5" t="s"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296</v>
      </c>
      <c r="B1" t="s" s="2">
        <v>1</v>
      </c>
    </row>
    <row r="2" spans="1:2">
      <c r="B2" t="s" s="2">
        <v>2</v>
      </c>
    </row>
    <row r="3" spans="1:2">
      <c r="A3" t="s" s="3">
        <v>232</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01</v>
      </c>
      <c r="B1" t="s" s="2">
        <v>1</v>
      </c>
    </row>
    <row r="2" spans="1:2">
      <c r="B2" t="s" s="2">
        <v>2</v>
      </c>
    </row>
    <row r="3" spans="1:2">
      <c r="A3" t="s" s="3">
        <v>235</v>
      </c>
    </row>
    <row r="4" spans="1:2">
      <c r="A4" t="s" s="4">
        <v>302</v>
      </c>
      <c r="B4" t="s"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304</v>
      </c>
      <c r="B1" t="s" s="2">
        <v>1</v>
      </c>
    </row>
    <row r="2" spans="1:2">
      <c r="B2" t="s" s="2">
        <v>2</v>
      </c>
    </row>
    <row r="3" spans="1:2">
      <c r="A3" t="s" s="3">
        <v>241</v>
      </c>
    </row>
    <row r="4" spans="1:2">
      <c r="A4" t="s" s="4">
        <v>305</v>
      </c>
      <c r="B4" t="s"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t="s" s="1">
        <v>307</v>
      </c>
      <c r="B1" t="s" s="2">
        <v>1</v>
      </c>
    </row>
    <row r="2" spans="1:2">
      <c r="B2" t="s" s="2">
        <v>2</v>
      </c>
    </row>
    <row r="3" spans="1:2">
      <c r="A3" t="s" s="4">
        <v>308</v>
      </c>
      <c r="B3" t="s" s="4">
        <v>309</v>
      </c>
    </row>
    <row r="4" spans="1:2">
      <c r="A4" t="s" s="4">
        <v>310</v>
      </c>
      <c r="B4" t="s" s="4">
        <v>311</v>
      </c>
    </row>
    <row r="5" spans="1:2">
      <c r="A5" t="s" s="4">
        <v>312</v>
      </c>
      <c r="B5" t="s" s="4">
        <v>313</v>
      </c>
    </row>
    <row r="6" spans="1:2">
      <c r="A6" t="s" s="4">
        <v>314</v>
      </c>
    </row>
    <row r="7" spans="1:2">
      <c r="A7" t="s" s="4">
        <v>310</v>
      </c>
      <c r="B7" t="s" s="4">
        <v>315</v>
      </c>
    </row>
    <row r="8" spans="1:2">
      <c r="A8" t="s" s="4">
        <v>316</v>
      </c>
    </row>
    <row r="9" spans="1:2">
      <c r="A9" t="s" s="4">
        <v>310</v>
      </c>
      <c r="B9" t="s"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317</v>
      </c>
      <c r="B1" t="s" s="2">
        <v>1</v>
      </c>
    </row>
    <row r="2" spans="1:2">
      <c r="B2" t="s" s="2">
        <v>2</v>
      </c>
    </row>
    <row r="3" spans="1:2">
      <c r="A3" t="s" s="3">
        <v>241</v>
      </c>
    </row>
    <row r="4" spans="1:2">
      <c r="A4" t="s" s="4">
        <v>318</v>
      </c>
      <c r="B4" t="s" s="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320</v>
      </c>
      <c r="B1" t="s" s="2">
        <v>1</v>
      </c>
    </row>
    <row r="2" spans="1:2">
      <c r="B2" t="s" s="2">
        <v>2</v>
      </c>
    </row>
    <row r="3" spans="1:2">
      <c r="A3" t="s" s="3">
        <v>252</v>
      </c>
    </row>
    <row r="4" spans="1:2">
      <c r="A4" t="s" s="4">
        <v>321</v>
      </c>
      <c r="B4" t="s" s="4">
        <v>322</v>
      </c>
    </row>
    <row r="5" spans="1:2">
      <c r="A5" t="s" s="4">
        <v>323</v>
      </c>
      <c r="B5" t="s"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34"/>
    <col customWidth="1" max="5" min="5" width="24"/>
    <col customWidth="1" max="6" min="6" width="31"/>
    <col customWidth="1" max="7" min="7" width="24"/>
    <col customWidth="1" max="8" min="8" width="24"/>
  </cols>
  <sheetData>
    <row r="1" spans="1:8">
      <c r="A1" t="s" s="1">
        <v>325</v>
      </c>
      <c r="B1" t="s" s="2">
        <v>326</v>
      </c>
      <c r="C1" t="s" s="2">
        <v>327</v>
      </c>
      <c r="D1" t="s" s="2">
        <v>328</v>
      </c>
      <c r="E1" t="s" s="2">
        <v>329</v>
      </c>
      <c r="F1" t="s" s="2">
        <v>330</v>
      </c>
      <c r="G1" t="s" s="2">
        <v>331</v>
      </c>
      <c r="H1" t="s" s="2">
        <v>332</v>
      </c>
    </row>
    <row r="2" spans="1:8">
      <c r="A2" t="s" s="4">
        <v>333</v>
      </c>
      <c r="F2" t="n" s="5">
        <v>3</v>
      </c>
    </row>
    <row r="3" spans="1:8">
      <c r="A3" t="s" s="4">
        <v>334</v>
      </c>
      <c r="E3" t="s" s="4">
        <v>335</v>
      </c>
    </row>
    <row r="4" spans="1:8">
      <c r="A4" t="s" s="4">
        <v>336</v>
      </c>
    </row>
    <row r="5" spans="1:8">
      <c r="A5" t="s" s="4">
        <v>337</v>
      </c>
      <c r="C5" t="n" s="11">
        <v>63.2</v>
      </c>
    </row>
    <row r="6" spans="1:8">
      <c r="A6" t="s" s="4">
        <v>338</v>
      </c>
    </row>
    <row r="7" spans="1:8">
      <c r="A7" t="s" s="4">
        <v>337</v>
      </c>
      <c r="B7" t="n" s="11">
        <v>167.3</v>
      </c>
    </row>
    <row r="8" spans="1:8">
      <c r="A8" t="s" s="4">
        <v>339</v>
      </c>
      <c r="B8" t="n" s="5">
        <v>3</v>
      </c>
    </row>
    <row r="9" spans="1:8">
      <c r="A9" t="s" s="4">
        <v>340</v>
      </c>
    </row>
    <row r="10" spans="1:8">
      <c r="A10" t="s" s="4">
        <v>341</v>
      </c>
      <c r="D10" t="n" s="5">
        <v>1</v>
      </c>
      <c r="F10" t="n" s="5">
        <v>1</v>
      </c>
    </row>
    <row r="11" spans="1:8">
      <c r="A11" t="s" s="4">
        <v>342</v>
      </c>
    </row>
    <row r="12" spans="1:8">
      <c r="A12" t="s" s="4">
        <v>333</v>
      </c>
      <c r="F12" t="n" s="5">
        <v>2</v>
      </c>
    </row>
    <row r="13" spans="1:8">
      <c r="A13" t="s" s="4">
        <v>343</v>
      </c>
      <c r="D13" t="n" s="5">
        <v>15</v>
      </c>
    </row>
    <row r="14" spans="1:8">
      <c r="A14" t="s" s="4">
        <v>23</v>
      </c>
    </row>
    <row r="15" spans="1:8">
      <c r="A15" t="s" s="4">
        <v>77</v>
      </c>
      <c r="D15" t="n" s="8">
        <v>1e-05</v>
      </c>
      <c r="E15" t="n" s="8">
        <v>1e-05</v>
      </c>
      <c r="F15" t="n" s="8">
        <v>1e-05</v>
      </c>
      <c r="G15" t="n" s="8">
        <v>1e-05</v>
      </c>
      <c r="H15" t="n" s="8">
        <v>1e-05</v>
      </c>
    </row>
    <row r="16" spans="1:8">
      <c r="A16" t="s" s="4">
        <v>334</v>
      </c>
      <c r="E16" t="s" s="4">
        <v>344</v>
      </c>
    </row>
    <row r="17" spans="1:8">
      <c r="A17" t="s" s="4">
        <v>25</v>
      </c>
    </row>
    <row r="18" spans="1:8">
      <c r="A18" t="s" s="4">
        <v>77</v>
      </c>
      <c r="D18" t="n" s="8">
        <v>1e-05</v>
      </c>
      <c r="E18" t="n" s="8">
        <v>1e-05</v>
      </c>
      <c r="F18" t="n" s="8">
        <v>1e-05</v>
      </c>
      <c r="G18" t="n" s="8">
        <v>1e-05</v>
      </c>
    </row>
    <row r="19" spans="1:8">
      <c r="A19" t="s" s="4">
        <v>334</v>
      </c>
      <c r="E19" t="s" s="4">
        <v>345</v>
      </c>
      <c r="G19" t="s" s="4">
        <v>3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v>
      </c>
      <c r="B1" t="s" s="2">
        <v>81</v>
      </c>
      <c r="D1" t="s" s="2">
        <v>1</v>
      </c>
    </row>
    <row r="2" spans="1:5">
      <c r="B2" t="s" s="2">
        <v>2</v>
      </c>
      <c r="C2" t="s" s="2">
        <v>82</v>
      </c>
      <c r="D2" t="s" s="2">
        <v>2</v>
      </c>
      <c r="E2" t="s" s="2">
        <v>82</v>
      </c>
    </row>
    <row r="3" spans="1:5">
      <c r="A3" t="s" s="3">
        <v>83</v>
      </c>
    </row>
    <row r="4" spans="1:5">
      <c r="A4" t="s" s="4">
        <v>84</v>
      </c>
      <c r="B4" t="n" s="7">
        <v>779190</v>
      </c>
      <c r="C4" t="n" s="7">
        <v>615736</v>
      </c>
      <c r="D4" t="n" s="7">
        <v>1955170</v>
      </c>
      <c r="E4" t="n" s="7">
        <v>1653890</v>
      </c>
    </row>
    <row r="5" spans="1:5">
      <c r="A5" t="s" s="4">
        <v>85</v>
      </c>
      <c r="B5" t="n" s="5">
        <v>5782</v>
      </c>
      <c r="C5" t="n" s="5">
        <v>5027</v>
      </c>
      <c r="D5" t="n" s="5">
        <v>22712</v>
      </c>
      <c r="E5" t="n" s="5">
        <v>19919</v>
      </c>
    </row>
    <row r="6" spans="1:5">
      <c r="A6" t="s" s="4">
        <v>86</v>
      </c>
      <c r="B6" t="n" s="5">
        <v>11316</v>
      </c>
      <c r="C6" t="n" s="5">
        <v>8433</v>
      </c>
      <c r="D6" t="n" s="5">
        <v>28794</v>
      </c>
      <c r="E6" t="n" s="5">
        <v>22870</v>
      </c>
    </row>
    <row r="7" spans="1:5">
      <c r="A7" t="s" s="4">
        <v>87</v>
      </c>
      <c r="B7" t="n" s="5">
        <v>796288</v>
      </c>
      <c r="C7" t="n" s="5">
        <v>629196</v>
      </c>
      <c r="D7" t="n" s="5">
        <v>2006676</v>
      </c>
      <c r="E7" t="n" s="5">
        <v>1696679</v>
      </c>
    </row>
    <row r="8" spans="1:5">
      <c r="A8" t="s" s="4">
        <v>88</v>
      </c>
      <c r="B8" t="n" s="5">
        <v>635935</v>
      </c>
      <c r="C8" t="n" s="5">
        <v>488250</v>
      </c>
      <c r="D8" t="n" s="5">
        <v>1594691</v>
      </c>
      <c r="E8" t="n" s="5">
        <v>1304595</v>
      </c>
    </row>
    <row r="9" spans="1:5">
      <c r="A9" t="s" s="4">
        <v>89</v>
      </c>
      <c r="B9" t="n" s="5">
        <v>3919</v>
      </c>
      <c r="C9" t="n" s="5">
        <v>3938</v>
      </c>
      <c r="D9" t="n" s="5">
        <v>13152</v>
      </c>
      <c r="E9" t="n" s="5">
        <v>15759</v>
      </c>
    </row>
    <row r="10" spans="1:5">
      <c r="A10" t="s" s="4">
        <v>90</v>
      </c>
      <c r="B10" t="n" s="5">
        <v>6962</v>
      </c>
      <c r="C10" t="n" s="5">
        <v>5057</v>
      </c>
      <c r="D10" t="n" s="5">
        <v>18120</v>
      </c>
      <c r="E10" t="n" s="5">
        <v>13641</v>
      </c>
    </row>
    <row r="11" spans="1:5">
      <c r="A11" t="s" s="4">
        <v>91</v>
      </c>
      <c r="B11" t="n" s="5">
        <v>646816</v>
      </c>
      <c r="C11" t="n" s="5">
        <v>497245</v>
      </c>
      <c r="D11" t="n" s="5">
        <v>1625963</v>
      </c>
      <c r="E11" t="n" s="5">
        <v>1333995</v>
      </c>
    </row>
    <row r="12" spans="1:5">
      <c r="A12" t="s" s="4">
        <v>92</v>
      </c>
      <c r="B12" t="n" s="5">
        <v>149472</v>
      </c>
      <c r="C12" t="n" s="5">
        <v>131951</v>
      </c>
      <c r="D12" t="n" s="5">
        <v>380713</v>
      </c>
      <c r="E12" t="n" s="5">
        <v>362684</v>
      </c>
    </row>
    <row r="13" spans="1:5">
      <c r="A13" t="s" s="4">
        <v>93</v>
      </c>
      <c r="B13" t="n" s="5">
        <v>53482</v>
      </c>
      <c r="C13" t="n" s="5">
        <v>41432</v>
      </c>
      <c r="D13" t="n" s="5">
        <v>136724</v>
      </c>
      <c r="E13" t="n" s="5">
        <v>114362</v>
      </c>
    </row>
    <row r="14" spans="1:5">
      <c r="A14" t="s" s="4">
        <v>94</v>
      </c>
      <c r="B14" t="n" s="5">
        <v>25264</v>
      </c>
      <c r="C14" t="n" s="5">
        <v>19114</v>
      </c>
      <c r="D14" t="n" s="5">
        <v>70171</v>
      </c>
      <c r="E14" t="n" s="5">
        <v>57579</v>
      </c>
    </row>
    <row r="15" spans="1:5">
      <c r="A15" t="s" s="4">
        <v>95</v>
      </c>
      <c r="B15" t="n" s="5">
        <v>120</v>
      </c>
      <c r="C15" t="n" s="5">
        <v>-1231</v>
      </c>
      <c r="D15" t="n" s="5">
        <v>-1408</v>
      </c>
      <c r="E15" t="n" s="5">
        <v>-3468</v>
      </c>
    </row>
    <row r="16" spans="1:5">
      <c r="A16" t="s" s="4">
        <v>96</v>
      </c>
      <c r="B16" t="n" s="5">
        <v>-33</v>
      </c>
      <c r="C16" t="n" s="5">
        <v>345</v>
      </c>
      <c r="D16" t="n" s="5">
        <v>-165</v>
      </c>
      <c r="E16" t="n" s="5">
        <v>1127</v>
      </c>
    </row>
    <row r="17" spans="1:5">
      <c r="A17" t="s" s="4">
        <v>97</v>
      </c>
      <c r="B17" t="n" s="5">
        <v>2393</v>
      </c>
      <c r="C17" t="n" s="5">
        <v>3241</v>
      </c>
      <c r="D17" t="n" s="5">
        <v>11625</v>
      </c>
      <c r="E17" t="n" s="5">
        <v>10570</v>
      </c>
    </row>
    <row r="18" spans="1:5">
      <c r="A18" t="s" s="4">
        <v>98</v>
      </c>
      <c r="B18" t="n" s="5">
        <v>0</v>
      </c>
      <c r="C18" t="n" s="5">
        <v>0</v>
      </c>
      <c r="D18" t="n" s="5">
        <v>33317</v>
      </c>
      <c r="E18" t="n" s="5">
        <v>0</v>
      </c>
    </row>
    <row r="19" spans="1:5">
      <c r="A19" t="s" s="4">
        <v>99</v>
      </c>
      <c r="B19" t="n" s="5">
        <v>0</v>
      </c>
      <c r="C19" t="n" s="5">
        <v>0</v>
      </c>
      <c r="D19" t="n" s="5">
        <v>-29983</v>
      </c>
      <c r="E19" t="n" s="5">
        <v>0</v>
      </c>
    </row>
    <row r="20" spans="1:5">
      <c r="A20" t="s" s="4">
        <v>100</v>
      </c>
      <c r="B20" t="n" s="5">
        <v>68246</v>
      </c>
      <c r="C20" t="n" s="5">
        <v>69050</v>
      </c>
      <c r="D20" t="n" s="5">
        <v>160432</v>
      </c>
      <c r="E20" t="n" s="5">
        <v>182514</v>
      </c>
    </row>
    <row r="21" spans="1:5">
      <c r="A21" t="s" s="4">
        <v>101</v>
      </c>
      <c r="B21" t="n" s="5">
        <v>22452</v>
      </c>
      <c r="C21" t="n" s="5">
        <v>19541</v>
      </c>
      <c r="D21" t="n" s="5">
        <v>54434</v>
      </c>
      <c r="E21" t="n" s="5">
        <v>50602</v>
      </c>
    </row>
    <row r="22" spans="1:5">
      <c r="A22" t="s" s="4">
        <v>102</v>
      </c>
      <c r="B22" t="n" s="5">
        <v>45794</v>
      </c>
      <c r="C22" t="n" s="5">
        <v>49509</v>
      </c>
      <c r="D22" t="n" s="5">
        <v>105998</v>
      </c>
      <c r="E22" t="n" s="5">
        <v>131912</v>
      </c>
    </row>
    <row r="23" spans="1:5">
      <c r="A23" t="s" s="3">
        <v>103</v>
      </c>
    </row>
    <row r="24" spans="1:5">
      <c r="A24" t="s" s="4">
        <v>104</v>
      </c>
      <c r="B24" t="n" s="5">
        <v>0</v>
      </c>
      <c r="C24" t="n" s="5">
        <v>23970</v>
      </c>
      <c r="D24" t="n" s="5">
        <v>0</v>
      </c>
      <c r="E24" t="n" s="5">
        <v>44543</v>
      </c>
    </row>
    <row r="25" spans="1:5">
      <c r="A25" t="s" s="4">
        <v>105</v>
      </c>
      <c r="B25" t="n" s="5">
        <v>0</v>
      </c>
      <c r="C25" t="n" s="5">
        <v>0</v>
      </c>
      <c r="D25" t="n" s="5">
        <v>-9043</v>
      </c>
      <c r="E25" t="n" s="5">
        <v>0</v>
      </c>
    </row>
    <row r="26" spans="1:5">
      <c r="A26" t="s" s="4">
        <v>106</v>
      </c>
      <c r="B26" t="n" s="5">
        <v>0</v>
      </c>
      <c r="C26" t="n" s="5">
        <v>0</v>
      </c>
      <c r="D26" t="n" s="5">
        <v>80205</v>
      </c>
      <c r="E26" t="n" s="5">
        <v>0</v>
      </c>
    </row>
    <row r="27" spans="1:5">
      <c r="A27" t="s" s="4">
        <v>107</v>
      </c>
      <c r="B27" t="n" s="5">
        <v>0</v>
      </c>
      <c r="C27" t="n" s="5">
        <v>-7304</v>
      </c>
      <c r="D27" t="n" s="5">
        <v>-14500</v>
      </c>
      <c r="E27" t="n" s="5">
        <v>-13485</v>
      </c>
    </row>
    <row r="28" spans="1:5">
      <c r="A28" t="s" s="4">
        <v>108</v>
      </c>
      <c r="B28" t="n" s="5">
        <v>0</v>
      </c>
      <c r="C28" t="n" s="5">
        <v>16666</v>
      </c>
      <c r="D28" t="n" s="5">
        <v>56662</v>
      </c>
      <c r="E28" t="n" s="5">
        <v>31058</v>
      </c>
    </row>
    <row r="29" spans="1:5">
      <c r="A29" t="s" s="4">
        <v>109</v>
      </c>
      <c r="B29" t="n" s="5">
        <v>45794</v>
      </c>
      <c r="C29" t="n" s="5">
        <v>66175</v>
      </c>
      <c r="D29" t="n" s="5">
        <v>162660</v>
      </c>
      <c r="E29" t="n" s="5">
        <v>162970</v>
      </c>
    </row>
    <row r="30" spans="1:5">
      <c r="A30" t="s" s="4">
        <v>110</v>
      </c>
      <c r="B30" t="n" s="5">
        <v>-138</v>
      </c>
      <c r="C30" t="n" s="5">
        <v>-47</v>
      </c>
      <c r="D30" t="n" s="5">
        <v>-1427</v>
      </c>
      <c r="E30" t="n" s="5">
        <v>-386</v>
      </c>
    </row>
    <row r="31" spans="1:5">
      <c r="A31" t="s" s="4">
        <v>111</v>
      </c>
      <c r="B31" t="n" s="5">
        <v>45656</v>
      </c>
      <c r="C31" t="n" s="5">
        <v>66128</v>
      </c>
      <c r="D31" t="n" s="5">
        <v>161233</v>
      </c>
      <c r="E31" t="n" s="5">
        <v>162584</v>
      </c>
    </row>
    <row r="32" spans="1:5">
      <c r="A32" t="s" s="4">
        <v>112</v>
      </c>
      <c r="B32" t="n" s="5">
        <v>-33312</v>
      </c>
      <c r="C32" t="n" s="5">
        <v>-36122</v>
      </c>
      <c r="D32" t="n" s="5">
        <v>-76470</v>
      </c>
      <c r="E32" t="n" s="5">
        <v>-96308</v>
      </c>
    </row>
    <row r="33" spans="1:5">
      <c r="A33" t="s" s="4">
        <v>113</v>
      </c>
      <c r="B33" t="n" s="5">
        <v>0</v>
      </c>
      <c r="C33" t="n" s="5">
        <v>-12160</v>
      </c>
      <c r="D33" t="n" s="5">
        <v>-41381</v>
      </c>
      <c r="E33" t="n" s="5">
        <v>-22682</v>
      </c>
    </row>
    <row r="34" spans="1:5">
      <c r="A34" t="s" s="4">
        <v>114</v>
      </c>
      <c r="B34" t="n" s="7">
        <v>12344</v>
      </c>
      <c r="C34" t="n" s="7">
        <v>17846</v>
      </c>
      <c r="D34" t="n" s="7">
        <v>43382</v>
      </c>
      <c r="E34" t="n" s="7">
        <v>43594</v>
      </c>
    </row>
    <row r="35" spans="1:5">
      <c r="A35" t="s" s="3">
        <v>115</v>
      </c>
    </row>
    <row r="36" spans="1:5">
      <c r="A36" t="s" s="4">
        <v>116</v>
      </c>
      <c r="B36" t="n" s="9">
        <v>0.37</v>
      </c>
      <c r="C36" t="n" s="9">
        <v>0.4</v>
      </c>
      <c r="D36" t="n" s="9">
        <v>0.85</v>
      </c>
      <c r="E36" t="n" s="9">
        <v>1.07</v>
      </c>
    </row>
    <row r="37" spans="1:5">
      <c r="A37" t="s" s="4">
        <v>117</v>
      </c>
      <c r="B37" t="n" s="5">
        <v>0</v>
      </c>
      <c r="C37" t="n" s="10">
        <v>0.14</v>
      </c>
      <c r="D37" t="n" s="10">
        <v>0.46</v>
      </c>
      <c r="E37" t="n" s="10">
        <v>0.26</v>
      </c>
    </row>
    <row r="38" spans="1:5">
      <c r="A38" t="s" s="4">
        <v>118</v>
      </c>
      <c r="B38" t="n" s="10">
        <v>0.37</v>
      </c>
      <c r="C38" t="n" s="10">
        <v>0.54</v>
      </c>
      <c r="D38" t="n" s="10">
        <v>1.31</v>
      </c>
      <c r="E38" t="n" s="10">
        <v>1.33</v>
      </c>
    </row>
    <row r="39" spans="1:5">
      <c r="A39" t="s" s="3">
        <v>119</v>
      </c>
    </row>
    <row r="40" spans="1:5">
      <c r="A40" t="s" s="4">
        <v>116</v>
      </c>
      <c r="B40" t="n" s="10">
        <v>0.37</v>
      </c>
      <c r="C40" t="n" s="10">
        <v>0.4</v>
      </c>
      <c r="D40" t="n" s="10">
        <v>0.85</v>
      </c>
      <c r="E40" t="n" s="10">
        <v>1.07</v>
      </c>
    </row>
    <row r="41" spans="1:5">
      <c r="A41" t="s" s="4">
        <v>117</v>
      </c>
      <c r="B41" t="n" s="5">
        <v>0</v>
      </c>
      <c r="C41" t="n" s="10">
        <v>0.14</v>
      </c>
      <c r="D41" t="n" s="10">
        <v>0.46</v>
      </c>
      <c r="E41" t="n" s="10">
        <v>0.26</v>
      </c>
    </row>
    <row r="42" spans="1:5">
      <c r="A42" t="s" s="4">
        <v>118</v>
      </c>
      <c r="B42" t="n" s="9">
        <v>0.37</v>
      </c>
      <c r="C42" t="n" s="9">
        <v>0.54</v>
      </c>
      <c r="D42" t="n" s="9">
        <v>1.31</v>
      </c>
      <c r="E42" t="n" s="9">
        <v>1.33</v>
      </c>
    </row>
    <row r="43" spans="1:5">
      <c r="A43" t="s" s="3">
        <v>120</v>
      </c>
    </row>
    <row r="44" spans="1:5">
      <c r="A44" t="s" s="4">
        <v>121</v>
      </c>
      <c r="B44" t="n" s="5">
        <v>33122</v>
      </c>
      <c r="C44" t="n" s="5">
        <v>32956</v>
      </c>
      <c r="D44" t="n" s="5">
        <v>33088</v>
      </c>
      <c r="E44" t="n" s="5">
        <v>32896</v>
      </c>
    </row>
    <row r="45" spans="1:5">
      <c r="A45" t="s" s="4">
        <v>122</v>
      </c>
      <c r="B45" t="n" s="5">
        <v>122458</v>
      </c>
      <c r="C45" t="n" s="5">
        <v>122338</v>
      </c>
      <c r="D45" t="n" s="5">
        <v>122412</v>
      </c>
      <c r="E45" t="n" s="5">
        <v>122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r="A1" t="s" s="1">
        <v>346</v>
      </c>
      <c r="B1" t="s" s="2">
        <v>347</v>
      </c>
      <c r="C1" t="s" s="2">
        <v>348</v>
      </c>
      <c r="D1" t="s" s="2">
        <v>2</v>
      </c>
      <c r="E1" t="s" s="2">
        <v>82</v>
      </c>
      <c r="F1" t="s" s="2">
        <v>349</v>
      </c>
    </row>
    <row r="2" spans="1:6">
      <c r="A2" t="s" s="3">
        <v>350</v>
      </c>
    </row>
    <row r="3" spans="1:6">
      <c r="A3" t="s" s="4">
        <v>170</v>
      </c>
      <c r="D3" t="n" s="7">
        <v>220899</v>
      </c>
      <c r="E3" t="n" s="7">
        <v>0</v>
      </c>
    </row>
    <row r="4" spans="1:6">
      <c r="A4" t="s" s="4">
        <v>351</v>
      </c>
      <c r="D4" t="s" s="4">
        <v>352</v>
      </c>
    </row>
    <row r="5" spans="1:6">
      <c r="A5" t="s" s="4">
        <v>353</v>
      </c>
      <c r="F5" t="n" s="5">
        <v>1</v>
      </c>
    </row>
    <row r="6" spans="1:6">
      <c r="A6" t="s" s="4">
        <v>336</v>
      </c>
    </row>
    <row r="7" spans="1:6">
      <c r="A7" t="s" s="3">
        <v>350</v>
      </c>
    </row>
    <row r="8" spans="1:6">
      <c r="A8" t="s" s="4">
        <v>354</v>
      </c>
      <c r="D8" t="s" s="4">
        <v>355</v>
      </c>
    </row>
    <row r="9" spans="1:6">
      <c r="A9" t="s" s="4">
        <v>170</v>
      </c>
      <c r="C9" t="n" s="7">
        <v>63200</v>
      </c>
    </row>
    <row r="10" spans="1:6">
      <c r="A10" t="s" s="4">
        <v>356</v>
      </c>
      <c r="C10" t="n" s="7">
        <v>63200</v>
      </c>
    </row>
    <row r="11" spans="1:6">
      <c r="A11" t="s" s="4">
        <v>338</v>
      </c>
    </row>
    <row r="12" spans="1:6">
      <c r="A12" t="s" s="3">
        <v>350</v>
      </c>
    </row>
    <row r="13" spans="1:6">
      <c r="A13" t="s" s="4">
        <v>170</v>
      </c>
      <c r="B13" t="n" s="7">
        <v>162300</v>
      </c>
    </row>
    <row r="14" spans="1:6">
      <c r="A14" t="s" s="4">
        <v>356</v>
      </c>
      <c r="B14" t="n" s="5">
        <v>167300</v>
      </c>
    </row>
    <row r="15" spans="1:6">
      <c r="A15" t="s" s="4">
        <v>357</v>
      </c>
      <c r="B15" t="n" s="7">
        <v>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58</v>
      </c>
      <c r="B1" t="s" s="2">
        <v>2</v>
      </c>
      <c r="C1" t="s" s="2">
        <v>347</v>
      </c>
      <c r="D1" t="s" s="2">
        <v>348</v>
      </c>
      <c r="E1" t="s" s="2">
        <v>27</v>
      </c>
    </row>
    <row r="2" spans="1:5">
      <c r="A2" t="s" s="3">
        <v>359</v>
      </c>
    </row>
    <row r="3" spans="1:5">
      <c r="A3" t="s" s="4">
        <v>43</v>
      </c>
      <c r="B3" t="n" s="7">
        <v>57698</v>
      </c>
      <c r="E3" t="n" s="7">
        <v>23375</v>
      </c>
    </row>
    <row r="4" spans="1:5">
      <c r="A4" t="s" s="4">
        <v>336</v>
      </c>
    </row>
    <row r="5" spans="1:5">
      <c r="A5" t="s" s="3">
        <v>359</v>
      </c>
    </row>
    <row r="6" spans="1:5">
      <c r="A6" t="s" s="4">
        <v>360</v>
      </c>
      <c r="D6" t="n" s="7">
        <v>55559</v>
      </c>
    </row>
    <row r="7" spans="1:5">
      <c r="A7" t="s" s="4">
        <v>35</v>
      </c>
      <c r="D7" t="n" s="5">
        <v>0</v>
      </c>
    </row>
    <row r="8" spans="1:5">
      <c r="A8" t="s" s="4">
        <v>361</v>
      </c>
      <c r="D8" t="n" s="5">
        <v>1301</v>
      </c>
    </row>
    <row r="9" spans="1:5">
      <c r="A9" t="s" s="4">
        <v>362</v>
      </c>
      <c r="D9" t="n" s="5">
        <v>395</v>
      </c>
    </row>
    <row r="10" spans="1:5">
      <c r="A10" t="s" s="4">
        <v>43</v>
      </c>
      <c r="D10" t="n" s="5">
        <v>9125</v>
      </c>
    </row>
    <row r="11" spans="1:5">
      <c r="A11" t="s" s="4">
        <v>45</v>
      </c>
      <c r="D11" t="n" s="5">
        <v>66380</v>
      </c>
    </row>
    <row r="12" spans="1:5">
      <c r="A12" t="s" s="3">
        <v>363</v>
      </c>
    </row>
    <row r="13" spans="1:5">
      <c r="A13" t="s" s="4">
        <v>48</v>
      </c>
      <c r="D13" t="n" s="5">
        <v>0</v>
      </c>
    </row>
    <row r="14" spans="1:5">
      <c r="A14" t="s" s="4">
        <v>50</v>
      </c>
      <c r="D14" t="n" s="5">
        <v>0</v>
      </c>
    </row>
    <row r="15" spans="1:5">
      <c r="A15" t="s" s="4">
        <v>364</v>
      </c>
      <c r="D15" t="n" s="5">
        <v>3200</v>
      </c>
    </row>
    <row r="16" spans="1:5">
      <c r="A16" t="s" s="4">
        <v>365</v>
      </c>
      <c r="D16" t="n" s="7">
        <v>63180</v>
      </c>
    </row>
    <row r="17" spans="1:5">
      <c r="A17" t="s" s="4">
        <v>338</v>
      </c>
    </row>
    <row r="18" spans="1:5">
      <c r="A18" t="s" s="3">
        <v>359</v>
      </c>
    </row>
    <row r="19" spans="1:5">
      <c r="A19" t="s" s="4">
        <v>360</v>
      </c>
      <c r="C19" t="n" s="7">
        <v>140602</v>
      </c>
    </row>
    <row r="20" spans="1:5">
      <c r="A20" t="s" s="4">
        <v>35</v>
      </c>
      <c r="C20" t="n" s="5">
        <v>2236</v>
      </c>
    </row>
    <row r="21" spans="1:5">
      <c r="A21" t="s" s="4">
        <v>361</v>
      </c>
      <c r="C21" t="n" s="5">
        <v>2436</v>
      </c>
    </row>
    <row r="22" spans="1:5">
      <c r="A22" t="s" s="4">
        <v>362</v>
      </c>
      <c r="C22" t="n" s="5">
        <v>623</v>
      </c>
    </row>
    <row r="23" spans="1:5">
      <c r="A23" t="s" s="4">
        <v>43</v>
      </c>
      <c r="C23" t="n" s="5">
        <v>25198</v>
      </c>
    </row>
    <row r="24" spans="1:5">
      <c r="A24" t="s" s="4">
        <v>45</v>
      </c>
      <c r="C24" t="n" s="5">
        <v>171095</v>
      </c>
    </row>
    <row r="25" spans="1:5">
      <c r="A25" t="s" s="3">
        <v>363</v>
      </c>
    </row>
    <row r="26" spans="1:5">
      <c r="A26" t="s" s="4">
        <v>48</v>
      </c>
      <c r="C26" t="n" s="5">
        <v>2700</v>
      </c>
    </row>
    <row r="27" spans="1:5">
      <c r="A27" t="s" s="4">
        <v>50</v>
      </c>
      <c r="C27" t="n" s="5">
        <v>1081</v>
      </c>
    </row>
    <row r="28" spans="1:5">
      <c r="A28" t="s" s="4">
        <v>364</v>
      </c>
      <c r="C28" t="n" s="5">
        <v>0</v>
      </c>
    </row>
    <row r="29" spans="1:5">
      <c r="A29" t="s" s="4">
        <v>365</v>
      </c>
      <c r="C29" t="n" s="7">
        <v>167314</v>
      </c>
    </row>
    <row r="30" spans="1:5">
      <c r="A30" t="s" s="4">
        <v>366</v>
      </c>
    </row>
    <row r="31" spans="1:5">
      <c r="A31" t="s" s="3">
        <v>359</v>
      </c>
    </row>
    <row r="32" spans="1:5">
      <c r="A32" t="s" s="4">
        <v>360</v>
      </c>
      <c r="B32" t="n" s="5">
        <v>196161</v>
      </c>
    </row>
    <row r="33" spans="1:5">
      <c r="A33" t="s" s="4">
        <v>35</v>
      </c>
      <c r="B33" t="n" s="5">
        <v>2236</v>
      </c>
    </row>
    <row r="34" spans="1:5">
      <c r="A34" t="s" s="4">
        <v>361</v>
      </c>
      <c r="B34" t="n" s="5">
        <v>3737</v>
      </c>
    </row>
    <row r="35" spans="1:5">
      <c r="A35" t="s" s="4">
        <v>362</v>
      </c>
      <c r="B35" t="n" s="5">
        <v>1018</v>
      </c>
    </row>
    <row r="36" spans="1:5">
      <c r="A36" t="s" s="4">
        <v>43</v>
      </c>
      <c r="B36" t="n" s="5">
        <v>34323</v>
      </c>
    </row>
    <row r="37" spans="1:5">
      <c r="A37" t="s" s="4">
        <v>45</v>
      </c>
      <c r="B37" t="n" s="5">
        <v>237475</v>
      </c>
    </row>
    <row r="38" spans="1:5">
      <c r="A38" t="s" s="3">
        <v>363</v>
      </c>
    </row>
    <row r="39" spans="1:5">
      <c r="A39" t="s" s="4">
        <v>48</v>
      </c>
      <c r="B39" t="n" s="5">
        <v>2700</v>
      </c>
    </row>
    <row r="40" spans="1:5">
      <c r="A40" t="s" s="4">
        <v>50</v>
      </c>
      <c r="B40" t="n" s="5">
        <v>1081</v>
      </c>
    </row>
    <row r="41" spans="1:5">
      <c r="A41" t="s" s="4">
        <v>364</v>
      </c>
      <c r="B41" t="n" s="5">
        <v>3200</v>
      </c>
    </row>
    <row r="42" spans="1:5">
      <c r="A42" t="s" s="4">
        <v>365</v>
      </c>
      <c r="B42" t="n" s="7">
        <v>2304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7</v>
      </c>
      <c r="B1" t="s" s="2">
        <v>81</v>
      </c>
      <c r="D1" t="s" s="2">
        <v>1</v>
      </c>
    </row>
    <row r="2" spans="1:5">
      <c r="B2" t="s" s="2">
        <v>2</v>
      </c>
      <c r="C2" t="s" s="2">
        <v>82</v>
      </c>
      <c r="D2" t="s" s="2">
        <v>2</v>
      </c>
      <c r="E2" t="s" s="2">
        <v>82</v>
      </c>
    </row>
    <row r="3" spans="1:5">
      <c r="A3" t="s" s="3">
        <v>368</v>
      </c>
    </row>
    <row r="4" spans="1:5">
      <c r="A4" t="s" s="4">
        <v>369</v>
      </c>
      <c r="B4" t="n" s="7">
        <v>12344</v>
      </c>
      <c r="C4" t="n" s="7">
        <v>17846</v>
      </c>
      <c r="D4" t="n" s="7">
        <v>43382</v>
      </c>
      <c r="E4" t="n" s="7">
        <v>43594</v>
      </c>
    </row>
    <row r="5" spans="1:5">
      <c r="A5" t="s" s="4">
        <v>370</v>
      </c>
      <c r="B5" t="n" s="5">
        <v>0</v>
      </c>
      <c r="C5" t="n" s="5">
        <v>16666</v>
      </c>
      <c r="D5" t="n" s="5">
        <v>56662</v>
      </c>
      <c r="E5" t="n" s="5">
        <v>31058</v>
      </c>
    </row>
    <row r="6" spans="1:5">
      <c r="A6" t="s" s="4">
        <v>371</v>
      </c>
      <c r="B6" t="n" s="5">
        <v>0</v>
      </c>
      <c r="C6" t="n" s="5">
        <v>-12160</v>
      </c>
      <c r="D6" t="n" s="5">
        <v>-41381</v>
      </c>
      <c r="E6" t="n" s="5">
        <v>-22682</v>
      </c>
    </row>
    <row r="7" spans="1:5">
      <c r="A7" t="s" s="4">
        <v>372</v>
      </c>
      <c r="B7" t="n" s="5">
        <v>0</v>
      </c>
      <c r="C7" t="n" s="5">
        <v>4506</v>
      </c>
      <c r="D7" t="n" s="5">
        <v>15281</v>
      </c>
      <c r="E7" t="n" s="5">
        <v>8376</v>
      </c>
    </row>
    <row r="8" spans="1:5">
      <c r="A8" t="s" s="4">
        <v>373</v>
      </c>
      <c r="B8" t="n" s="5">
        <v>12344</v>
      </c>
      <c r="C8" t="n" s="5">
        <v>13340</v>
      </c>
      <c r="D8" t="n" s="5">
        <v>28101</v>
      </c>
      <c r="E8" t="n" s="5">
        <v>35218</v>
      </c>
    </row>
    <row r="9" spans="1:5">
      <c r="A9" t="s" s="4">
        <v>373</v>
      </c>
      <c r="B9" t="n" s="5">
        <v>12344</v>
      </c>
      <c r="C9" t="n" s="5">
        <v>13340</v>
      </c>
      <c r="D9" t="n" s="5">
        <v>28101</v>
      </c>
      <c r="E9" t="n" s="5">
        <v>35218</v>
      </c>
    </row>
    <row r="10" spans="1:5">
      <c r="A10" t="s" s="4">
        <v>374</v>
      </c>
      <c r="B10" t="n" s="5">
        <v>33312</v>
      </c>
      <c r="C10" t="n" s="5">
        <v>36122</v>
      </c>
      <c r="D10" t="n" s="5">
        <v>76470</v>
      </c>
      <c r="E10" t="n" s="5">
        <v>96308</v>
      </c>
    </row>
    <row r="11" spans="1:5">
      <c r="A11" t="s" s="4">
        <v>375</v>
      </c>
      <c r="B11" t="n" s="5">
        <v>5</v>
      </c>
      <c r="C11" t="n" s="5">
        <v>26</v>
      </c>
      <c r="D11" t="n" s="5">
        <v>234</v>
      </c>
      <c r="E11" t="n" s="5">
        <v>270</v>
      </c>
    </row>
    <row r="12" spans="1:5">
      <c r="A12" t="s" s="4">
        <v>376</v>
      </c>
      <c r="B12" t="n" s="5">
        <v>45661</v>
      </c>
      <c r="C12" t="n" s="5">
        <v>49488</v>
      </c>
      <c r="D12" t="n" s="5">
        <v>104805</v>
      </c>
      <c r="E12" t="n" s="5">
        <v>131796</v>
      </c>
    </row>
    <row r="13" spans="1:5">
      <c r="A13" t="s" s="4">
        <v>377</v>
      </c>
      <c r="B13" t="n" s="7">
        <v>0</v>
      </c>
      <c r="C13" t="n" s="7">
        <v>16666</v>
      </c>
      <c r="D13" t="n" s="7">
        <v>56662</v>
      </c>
      <c r="E13" t="n" s="7">
        <v>31058</v>
      </c>
    </row>
    <row r="14" spans="1:5">
      <c r="A14" t="s" s="3">
        <v>378</v>
      </c>
    </row>
    <row r="15" spans="1:5">
      <c r="A15" t="s" s="4">
        <v>379</v>
      </c>
      <c r="B15" t="n" s="5">
        <v>33122</v>
      </c>
      <c r="C15" t="n" s="5">
        <v>32956</v>
      </c>
      <c r="D15" t="n" s="5">
        <v>33088</v>
      </c>
      <c r="E15" t="n" s="5">
        <v>32896</v>
      </c>
    </row>
    <row r="16" spans="1:5">
      <c r="A16" t="s" s="4">
        <v>380</v>
      </c>
      <c r="B16" t="n" s="5">
        <v>89158</v>
      </c>
      <c r="C16" t="n" s="5">
        <v>89330</v>
      </c>
      <c r="D16" t="n" s="5">
        <v>89188</v>
      </c>
      <c r="E16" t="n" s="5">
        <v>89405</v>
      </c>
    </row>
    <row r="17" spans="1:5">
      <c r="A17" t="s" s="4">
        <v>381</v>
      </c>
      <c r="B17" t="n" s="5">
        <v>178</v>
      </c>
      <c r="C17" t="n" s="5">
        <v>52</v>
      </c>
      <c r="D17" t="n" s="5">
        <v>136</v>
      </c>
      <c r="E17" t="n" s="5">
        <v>44</v>
      </c>
    </row>
    <row r="18" spans="1:5">
      <c r="A18" t="s" s="4">
        <v>382</v>
      </c>
      <c r="B18" t="n" s="5">
        <v>0</v>
      </c>
      <c r="C18" t="n" s="5">
        <v>0</v>
      </c>
      <c r="D18" t="n" s="5">
        <v>0</v>
      </c>
      <c r="E18" t="n" s="5">
        <v>0</v>
      </c>
    </row>
    <row r="19" spans="1:5">
      <c r="A19" t="s" s="4">
        <v>383</v>
      </c>
      <c r="B19" t="n" s="5">
        <v>122458</v>
      </c>
      <c r="C19" t="n" s="5">
        <v>122338</v>
      </c>
      <c r="D19" t="n" s="5">
        <v>122412</v>
      </c>
      <c r="E19" t="n" s="5">
        <v>122345</v>
      </c>
    </row>
    <row r="20" spans="1:5">
      <c r="A20" t="s" s="3">
        <v>115</v>
      </c>
    </row>
    <row r="21" spans="1:5">
      <c r="A21" t="s" s="4">
        <v>116</v>
      </c>
      <c r="B21" t="n" s="9">
        <v>0.37</v>
      </c>
      <c r="C21" t="n" s="9">
        <v>0.4</v>
      </c>
      <c r="D21" t="n" s="9">
        <v>0.85</v>
      </c>
      <c r="E21" t="n" s="9">
        <v>1.07</v>
      </c>
    </row>
    <row r="22" spans="1:5">
      <c r="A22" t="s" s="4">
        <v>384</v>
      </c>
      <c r="B22" t="n" s="5">
        <v>0</v>
      </c>
      <c r="C22" t="n" s="10">
        <v>0.14</v>
      </c>
      <c r="D22" t="n" s="10">
        <v>0.46</v>
      </c>
      <c r="E22" t="n" s="10">
        <v>0.26</v>
      </c>
    </row>
    <row r="23" spans="1:5">
      <c r="A23" t="s" s="4">
        <v>118</v>
      </c>
      <c r="B23" t="n" s="10">
        <v>0.37</v>
      </c>
      <c r="C23" t="n" s="10">
        <v>0.54</v>
      </c>
      <c r="D23" t="n" s="10">
        <v>1.31</v>
      </c>
      <c r="E23" t="n" s="10">
        <v>1.33</v>
      </c>
    </row>
    <row r="24" spans="1:5">
      <c r="A24" t="s" s="3">
        <v>119</v>
      </c>
    </row>
    <row r="25" spans="1:5">
      <c r="A25" t="s" s="4">
        <v>116</v>
      </c>
      <c r="B25" t="n" s="10">
        <v>0.37</v>
      </c>
      <c r="C25" t="n" s="10">
        <v>0.4</v>
      </c>
      <c r="D25" t="n" s="10">
        <v>0.85</v>
      </c>
      <c r="E25" t="n" s="10">
        <v>1.07</v>
      </c>
    </row>
    <row r="26" spans="1:5">
      <c r="A26" t="s" s="4">
        <v>385</v>
      </c>
      <c r="B26" t="n" s="5">
        <v>0</v>
      </c>
      <c r="C26" t="n" s="10">
        <v>0.14</v>
      </c>
      <c r="D26" t="n" s="10">
        <v>0.46</v>
      </c>
      <c r="E26" t="n" s="10">
        <v>0.26</v>
      </c>
    </row>
    <row r="27" spans="1:5">
      <c r="A27" t="s" s="4">
        <v>118</v>
      </c>
      <c r="B27" t="n" s="9">
        <v>0.37</v>
      </c>
      <c r="C27" t="n" s="9">
        <v>0.54</v>
      </c>
      <c r="D27" t="n" s="9">
        <v>1.31</v>
      </c>
      <c r="E27" t="n" s="9">
        <v>1.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6</v>
      </c>
      <c r="B1" t="s" s="2">
        <v>81</v>
      </c>
      <c r="D1" t="s" s="2">
        <v>1</v>
      </c>
    </row>
    <row r="2" spans="1:5">
      <c r="B2" t="s" s="2">
        <v>2</v>
      </c>
      <c r="C2" t="s" s="2">
        <v>82</v>
      </c>
      <c r="D2" t="s" s="2">
        <v>2</v>
      </c>
      <c r="E2" t="s" s="2">
        <v>82</v>
      </c>
    </row>
    <row r="3" spans="1:5">
      <c r="A3" t="s" s="4">
        <v>387</v>
      </c>
    </row>
    <row r="4" spans="1:5">
      <c r="A4" t="s" s="3">
        <v>388</v>
      </c>
    </row>
    <row r="5" spans="1:5">
      <c r="A5" t="s" s="4">
        <v>389</v>
      </c>
      <c r="B5" t="n" s="5">
        <v>1531404</v>
      </c>
      <c r="C5" t="n" s="5">
        <v>1294149</v>
      </c>
      <c r="D5" t="n" s="5">
        <v>1543056</v>
      </c>
      <c r="E5" t="n" s="5">
        <v>12676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390</v>
      </c>
      <c r="B1" t="s" s="2">
        <v>81</v>
      </c>
      <c r="D1" t="s" s="2">
        <v>1</v>
      </c>
    </row>
    <row r="2" spans="1:5">
      <c r="B2" t="s" s="2">
        <v>2</v>
      </c>
      <c r="C2" t="s" s="2">
        <v>82</v>
      </c>
      <c r="D2" t="s" s="2">
        <v>2</v>
      </c>
      <c r="E2" t="s" s="2">
        <v>82</v>
      </c>
    </row>
    <row r="3" spans="1:5">
      <c r="A3" t="s" s="3">
        <v>217</v>
      </c>
    </row>
    <row r="4" spans="1:5">
      <c r="A4" t="s" s="4">
        <v>391</v>
      </c>
      <c r="B4" t="n" s="7">
        <v>0</v>
      </c>
      <c r="C4" t="n" s="7">
        <v>129800000</v>
      </c>
      <c r="D4" t="n" s="7">
        <v>0</v>
      </c>
      <c r="E4" t="n" s="7">
        <v>2393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2</v>
      </c>
      <c r="B1" t="s" s="2">
        <v>2</v>
      </c>
      <c r="C1" t="s" s="2">
        <v>27</v>
      </c>
    </row>
    <row r="2" spans="1:3">
      <c r="A2" t="s" s="3">
        <v>217</v>
      </c>
    </row>
    <row r="3" spans="1:3">
      <c r="A3" t="s" s="4">
        <v>29</v>
      </c>
      <c r="C3" t="n" s="7">
        <v>227988</v>
      </c>
    </row>
    <row r="4" spans="1:3">
      <c r="A4" t="s" s="4">
        <v>30</v>
      </c>
      <c r="C4" t="n" s="5">
        <v>11474</v>
      </c>
    </row>
    <row r="5" spans="1:3">
      <c r="A5" t="s" s="4">
        <v>360</v>
      </c>
      <c r="C5" t="n" s="5">
        <v>149087</v>
      </c>
    </row>
    <row r="6" spans="1:3">
      <c r="A6" t="s" s="4">
        <v>35</v>
      </c>
      <c r="C6" t="n" s="5">
        <v>7547</v>
      </c>
    </row>
    <row r="7" spans="1:3">
      <c r="A7" t="s" s="4">
        <v>393</v>
      </c>
      <c r="C7" t="n" s="5">
        <v>40808</v>
      </c>
    </row>
    <row r="8" spans="1:3">
      <c r="A8" t="s" s="4">
        <v>394</v>
      </c>
      <c r="C8" t="n" s="5">
        <v>5194</v>
      </c>
    </row>
    <row r="9" spans="1:3">
      <c r="A9" t="s" s="4">
        <v>37</v>
      </c>
      <c r="C9" t="n" s="5">
        <v>11197</v>
      </c>
    </row>
    <row r="10" spans="1:3">
      <c r="A10" t="s" s="4">
        <v>38</v>
      </c>
      <c r="C10" t="n" s="5">
        <v>1984</v>
      </c>
    </row>
    <row r="11" spans="1:3">
      <c r="A11" t="s" s="4">
        <v>39</v>
      </c>
      <c r="C11" t="n" s="5">
        <v>111887</v>
      </c>
    </row>
    <row r="12" spans="1:3">
      <c r="A12" t="s" s="4">
        <v>40</v>
      </c>
      <c r="C12" t="n" s="5">
        <v>3233</v>
      </c>
    </row>
    <row r="13" spans="1:3">
      <c r="A13" t="s" s="4">
        <v>41</v>
      </c>
      <c r="C13" t="n" s="5">
        <v>2546</v>
      </c>
    </row>
    <row r="14" spans="1:3">
      <c r="A14" t="s" s="4">
        <v>42</v>
      </c>
      <c r="C14" t="n" s="5">
        <v>3500</v>
      </c>
    </row>
    <row r="15" spans="1:3">
      <c r="A15" t="s" s="4">
        <v>395</v>
      </c>
      <c r="B15" t="n" s="7">
        <v>0</v>
      </c>
      <c r="C15" t="n" s="5">
        <v>576445</v>
      </c>
    </row>
    <row r="16" spans="1:3">
      <c r="A16" t="s" s="4">
        <v>47</v>
      </c>
      <c r="C16" t="n" s="5">
        <v>14438</v>
      </c>
    </row>
    <row r="17" spans="1:3">
      <c r="A17" t="s" s="4">
        <v>48</v>
      </c>
      <c r="C17" t="n" s="5">
        <v>44554</v>
      </c>
    </row>
    <row r="18" spans="1:3">
      <c r="A18" t="s" s="4">
        <v>49</v>
      </c>
      <c r="C18" t="n" s="5">
        <v>8076</v>
      </c>
    </row>
    <row r="19" spans="1:3">
      <c r="A19" t="s" s="4">
        <v>50</v>
      </c>
      <c r="C19" t="n" s="5">
        <v>11166</v>
      </c>
    </row>
    <row r="20" spans="1:3">
      <c r="A20" t="s" s="4">
        <v>52</v>
      </c>
      <c r="C20" t="n" s="5">
        <v>90331</v>
      </c>
    </row>
    <row r="21" spans="1:3">
      <c r="A21" t="s" s="4">
        <v>396</v>
      </c>
      <c r="B21" t="n" s="7">
        <v>0</v>
      </c>
      <c r="C21" t="n" s="7">
        <v>1685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397</v>
      </c>
      <c r="B1" t="s" s="2">
        <v>81</v>
      </c>
      <c r="D1" t="s" s="2">
        <v>1</v>
      </c>
    </row>
    <row r="2" spans="1:6">
      <c r="B2" t="s" s="2">
        <v>2</v>
      </c>
      <c r="C2" t="s" s="2">
        <v>82</v>
      </c>
      <c r="D2" t="s" s="2">
        <v>2</v>
      </c>
      <c r="E2" t="s" s="2">
        <v>82</v>
      </c>
      <c r="F2" t="s" s="2">
        <v>27</v>
      </c>
    </row>
    <row r="3" spans="1:6">
      <c r="A3" t="s" s="3">
        <v>398</v>
      </c>
    </row>
    <row r="4" spans="1:6">
      <c r="A4" t="s" s="4">
        <v>99</v>
      </c>
      <c r="B4" t="n" s="7">
        <v>0</v>
      </c>
      <c r="C4" t="n" s="7">
        <v>0</v>
      </c>
      <c r="D4" t="n" s="7">
        <v>29983</v>
      </c>
      <c r="E4" t="n" s="7">
        <v>0</v>
      </c>
    </row>
    <row r="5" spans="1:6">
      <c r="A5" t="s" s="4">
        <v>399</v>
      </c>
    </row>
    <row r="6" spans="1:6">
      <c r="A6" t="s" s="3">
        <v>398</v>
      </c>
    </row>
    <row r="7" spans="1:6">
      <c r="A7" t="s" s="4">
        <v>400</v>
      </c>
      <c r="F7" t="n" s="7">
        <v>471200</v>
      </c>
    </row>
    <row r="8" spans="1:6">
      <c r="A8" t="s" s="4">
        <v>401</v>
      </c>
      <c r="D8" t="s" s="4">
        <v>4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24"/>
    <col customWidth="1" max="3" min="3" width="21"/>
    <col customWidth="1" max="4" min="4" width="24"/>
    <col customWidth="1" max="5" min="5" width="21"/>
    <col customWidth="1" max="6" min="6" width="24"/>
  </cols>
  <sheetData>
    <row r="1" spans="1:6">
      <c r="A1" t="s" s="1">
        <v>403</v>
      </c>
      <c r="B1" t="s" s="2">
        <v>81</v>
      </c>
      <c r="D1" t="s" s="2">
        <v>1</v>
      </c>
    </row>
    <row r="2" spans="1:6">
      <c r="B2" t="s" s="2">
        <v>404</v>
      </c>
      <c r="C2" t="s" s="2">
        <v>405</v>
      </c>
      <c r="D2" t="s" s="2">
        <v>404</v>
      </c>
      <c r="E2" t="s" s="2">
        <v>405</v>
      </c>
      <c r="F2" t="s" s="2">
        <v>406</v>
      </c>
    </row>
    <row r="3" spans="1:6">
      <c r="A3" t="s" s="3">
        <v>223</v>
      </c>
    </row>
    <row r="4" spans="1:6">
      <c r="A4" t="s" s="4">
        <v>407</v>
      </c>
      <c r="B4" t="n" s="7">
        <v>0</v>
      </c>
      <c r="C4" t="n" s="7">
        <v>0</v>
      </c>
      <c r="D4" t="n" s="7">
        <v>0</v>
      </c>
      <c r="E4" t="n" s="7">
        <v>0</v>
      </c>
    </row>
    <row r="5" spans="1:6">
      <c r="A5" t="s" s="4">
        <v>408</v>
      </c>
      <c r="B5" t="n" s="5">
        <v>9578</v>
      </c>
      <c r="D5" t="n" s="5">
        <v>9578</v>
      </c>
      <c r="F5" t="n" s="5">
        <v>5372</v>
      </c>
    </row>
    <row r="6" spans="1:6">
      <c r="A6" t="s" s="4">
        <v>409</v>
      </c>
      <c r="B6" t="n" s="7">
        <v>798100000</v>
      </c>
      <c r="D6" t="n" s="7">
        <v>798100000</v>
      </c>
      <c r="F6" t="n" s="7">
        <v>323500000</v>
      </c>
    </row>
    <row r="7" spans="1:6">
      <c r="A7" t="s" s="4">
        <v>410</v>
      </c>
      <c r="B7" t="n" s="5">
        <v>35400000</v>
      </c>
      <c r="D7" t="n" s="5">
        <v>35400000</v>
      </c>
      <c r="F7" t="n" s="7">
        <v>34500000</v>
      </c>
    </row>
    <row r="8" spans="1:6">
      <c r="A8" t="s" s="4">
        <v>411</v>
      </c>
      <c r="B8" t="n" s="7">
        <v>0</v>
      </c>
      <c r="C8" t="n" s="7">
        <v>0</v>
      </c>
      <c r="D8" t="n" s="7">
        <v>0</v>
      </c>
      <c r="E8" t="n"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2</v>
      </c>
      <c r="B1" t="s" s="2">
        <v>2</v>
      </c>
      <c r="C1" t="s" s="2">
        <v>27</v>
      </c>
    </row>
    <row r="2" spans="1:3">
      <c r="A2" t="s" s="3">
        <v>223</v>
      </c>
    </row>
    <row r="3" spans="1:3">
      <c r="A3" t="s" s="4">
        <v>413</v>
      </c>
      <c r="B3" t="n" s="7">
        <v>2924713</v>
      </c>
      <c r="C3" t="n" s="7">
        <v>2217067</v>
      </c>
    </row>
    <row r="4" spans="1:3">
      <c r="A4" t="s" s="4">
        <v>414</v>
      </c>
      <c r="B4" t="n" s="5">
        <v>202797</v>
      </c>
      <c r="C4" t="n" s="5">
        <v>294556</v>
      </c>
    </row>
    <row r="5" spans="1:3">
      <c r="A5" t="s" s="4">
        <v>415</v>
      </c>
      <c r="B5" t="n" s="5">
        <v>3127510</v>
      </c>
      <c r="C5" t="n" s="5">
        <v>2511623</v>
      </c>
    </row>
    <row r="6" spans="1:3">
      <c r="A6" t="s" s="4">
        <v>416</v>
      </c>
      <c r="B6" t="n" s="5">
        <v>1683</v>
      </c>
      <c r="C6" t="n" s="5">
        <v>6698</v>
      </c>
    </row>
    <row r="7" spans="1:3">
      <c r="A7" t="s" s="4">
        <v>34</v>
      </c>
      <c r="B7" t="n" s="7">
        <v>3129193</v>
      </c>
      <c r="C7" t="n" s="7">
        <v>25183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7</v>
      </c>
      <c r="B1" t="s" s="2">
        <v>2</v>
      </c>
      <c r="C1" t="s" s="2">
        <v>27</v>
      </c>
    </row>
    <row r="2" spans="1:3">
      <c r="A2" t="s" s="4">
        <v>418</v>
      </c>
    </row>
    <row r="3" spans="1:3">
      <c r="A3" t="s" s="3">
        <v>419</v>
      </c>
    </row>
    <row r="4" spans="1:3">
      <c r="A4" t="s" s="4">
        <v>420</v>
      </c>
      <c r="B4" t="n" s="7">
        <v>397590</v>
      </c>
      <c r="C4" t="n" s="7">
        <v>464882</v>
      </c>
    </row>
    <row r="5" spans="1:3">
      <c r="A5" t="s" s="4">
        <v>421</v>
      </c>
      <c r="B5" t="n" s="5">
        <v>551794</v>
      </c>
      <c r="C5" t="n" s="5">
        <v>654759</v>
      </c>
    </row>
    <row r="6" spans="1:3">
      <c r="A6" t="s" s="4">
        <v>422</v>
      </c>
      <c r="B6" t="n" s="5">
        <v>1314693</v>
      </c>
      <c r="C6" t="n" s="5">
        <v>787033</v>
      </c>
    </row>
    <row r="7" spans="1:3">
      <c r="A7" t="s" s="4">
        <v>423</v>
      </c>
      <c r="B7" t="n" s="5">
        <v>14730</v>
      </c>
      <c r="C7" t="n" s="5">
        <v>27993</v>
      </c>
    </row>
    <row r="8" spans="1:3">
      <c r="A8" t="s" s="4">
        <v>135</v>
      </c>
      <c r="B8" t="n" s="5">
        <v>2278807</v>
      </c>
      <c r="C8" t="n" s="5">
        <v>1934667</v>
      </c>
    </row>
    <row r="9" spans="1:3">
      <c r="A9" t="s" s="4">
        <v>424</v>
      </c>
    </row>
    <row r="10" spans="1:3">
      <c r="A10" t="s" s="3">
        <v>419</v>
      </c>
    </row>
    <row r="11" spans="1:3">
      <c r="A11" t="s" s="4">
        <v>420</v>
      </c>
      <c r="B11" t="n" s="5">
        <v>8642</v>
      </c>
      <c r="C11" t="n" s="5">
        <v>9825</v>
      </c>
    </row>
    <row r="12" spans="1:3">
      <c r="A12" t="s" s="4">
        <v>421</v>
      </c>
      <c r="B12" t="n" s="5">
        <v>8209</v>
      </c>
      <c r="C12" t="n" s="5">
        <v>8680</v>
      </c>
    </row>
    <row r="13" spans="1:3">
      <c r="A13" t="s" s="4">
        <v>422</v>
      </c>
      <c r="B13" t="n" s="5">
        <v>12673</v>
      </c>
      <c r="C13" t="n" s="5">
        <v>8727</v>
      </c>
    </row>
    <row r="14" spans="1:3">
      <c r="A14" t="s" s="4">
        <v>423</v>
      </c>
      <c r="B14" t="n" s="5">
        <v>3264</v>
      </c>
      <c r="C14" t="n" s="5">
        <v>3564</v>
      </c>
    </row>
    <row r="15" spans="1:3">
      <c r="A15" t="s" s="4">
        <v>135</v>
      </c>
      <c r="B15" t="n" s="7">
        <v>32788</v>
      </c>
      <c r="C15" t="n" s="7">
        <v>307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3</v>
      </c>
      <c r="B1" t="s" s="2">
        <v>81</v>
      </c>
      <c r="D1" t="s" s="2">
        <v>1</v>
      </c>
    </row>
    <row r="2" spans="1:5">
      <c r="B2" t="s" s="2">
        <v>2</v>
      </c>
      <c r="C2" t="s" s="2">
        <v>82</v>
      </c>
      <c r="D2" t="s" s="2">
        <v>2</v>
      </c>
      <c r="E2" t="s" s="2">
        <v>82</v>
      </c>
    </row>
    <row r="3" spans="1:5">
      <c r="A3" t="s" s="4">
        <v>124</v>
      </c>
      <c r="B3" t="n" s="7">
        <v>45794</v>
      </c>
      <c r="C3" t="n" s="7">
        <v>66175</v>
      </c>
      <c r="D3" t="n" s="7">
        <v>162660</v>
      </c>
      <c r="E3" t="n" s="7">
        <v>162970</v>
      </c>
    </row>
    <row r="4" spans="1:5">
      <c r="A4" t="s" s="3">
        <v>125</v>
      </c>
    </row>
    <row r="5" spans="1:5">
      <c r="A5" t="s" s="4">
        <v>126</v>
      </c>
      <c r="B5" t="n" s="5">
        <v>-565</v>
      </c>
      <c r="C5" t="n" s="5">
        <v>-19656</v>
      </c>
      <c r="D5" t="n" s="5">
        <v>-27779</v>
      </c>
      <c r="E5" t="n" s="5">
        <v>-19238</v>
      </c>
    </row>
    <row r="6" spans="1:5">
      <c r="A6" t="s" s="4">
        <v>127</v>
      </c>
      <c r="B6" t="n" s="5">
        <v>0</v>
      </c>
      <c r="C6" t="n" s="5">
        <v>814</v>
      </c>
      <c r="D6" t="n" s="5">
        <v>1757</v>
      </c>
      <c r="E6" t="n" s="5">
        <v>-966</v>
      </c>
    </row>
    <row r="7" spans="1:5">
      <c r="A7" t="s" s="4">
        <v>128</v>
      </c>
      <c r="B7" t="n" s="5">
        <v>-565</v>
      </c>
      <c r="C7" t="n" s="5">
        <v>-18842</v>
      </c>
      <c r="D7" t="n" s="5">
        <v>-26022</v>
      </c>
      <c r="E7" t="n" s="5">
        <v>-20204</v>
      </c>
    </row>
    <row r="8" spans="1:5">
      <c r="A8" t="s" s="4">
        <v>129</v>
      </c>
      <c r="B8" t="n" s="5">
        <v>45229</v>
      </c>
      <c r="C8" t="n" s="5">
        <v>47333</v>
      </c>
      <c r="D8" t="n" s="5">
        <v>136638</v>
      </c>
      <c r="E8" t="n" s="5">
        <v>142766</v>
      </c>
    </row>
    <row r="9" spans="1:5">
      <c r="A9" t="s" s="4">
        <v>130</v>
      </c>
      <c r="B9" t="n" s="5">
        <v>12230</v>
      </c>
      <c r="C9" t="n" s="5">
        <v>12752</v>
      </c>
      <c r="D9" t="n" s="5">
        <v>36333</v>
      </c>
      <c r="E9" t="n" s="5">
        <v>38134</v>
      </c>
    </row>
    <row r="10" spans="1:5">
      <c r="A10" t="s" s="4">
        <v>131</v>
      </c>
    </row>
    <row r="11" spans="1:5">
      <c r="A11" t="s" s="3">
        <v>125</v>
      </c>
    </row>
    <row r="12" spans="1:5">
      <c r="A12" t="s" s="4">
        <v>132</v>
      </c>
      <c r="B12" t="n" s="5">
        <v>-138</v>
      </c>
      <c r="C12" t="n" s="5">
        <v>-47</v>
      </c>
      <c r="D12" t="n" s="5">
        <v>-1427</v>
      </c>
      <c r="E12" t="n" s="5">
        <v>-386</v>
      </c>
    </row>
    <row r="13" spans="1:5">
      <c r="A13" t="s" s="4">
        <v>133</v>
      </c>
    </row>
    <row r="14" spans="1:5">
      <c r="A14" t="s" s="3">
        <v>125</v>
      </c>
    </row>
    <row r="15" spans="1:5">
      <c r="A15" t="s" s="4">
        <v>132</v>
      </c>
      <c r="B15" t="n" s="7">
        <v>-32861</v>
      </c>
      <c r="C15" t="n" s="7">
        <v>-34534</v>
      </c>
      <c r="D15" t="n" s="7">
        <v>-98878</v>
      </c>
      <c r="E15" t="n" s="7">
        <v>-1042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5</v>
      </c>
      <c r="B1" t="s" s="2">
        <v>81</v>
      </c>
      <c r="D1" t="s" s="2">
        <v>1</v>
      </c>
    </row>
    <row r="2" spans="1:5">
      <c r="B2" t="s" s="2">
        <v>2</v>
      </c>
      <c r="C2" t="s" s="2">
        <v>82</v>
      </c>
      <c r="D2" t="s" s="2">
        <v>2</v>
      </c>
      <c r="E2" t="s" s="2">
        <v>82</v>
      </c>
    </row>
    <row r="3" spans="1:5">
      <c r="A3" t="s" s="3">
        <v>426</v>
      </c>
    </row>
    <row r="4" spans="1:5">
      <c r="A4" t="s" s="4">
        <v>427</v>
      </c>
      <c r="B4" t="n" s="7">
        <v>106470</v>
      </c>
      <c r="C4" t="n" s="7">
        <v>87227</v>
      </c>
      <c r="D4" t="n" s="7">
        <v>94880</v>
      </c>
      <c r="E4" t="n" s="7">
        <v>71263</v>
      </c>
    </row>
    <row r="5" spans="1:5">
      <c r="A5" t="s" s="4">
        <v>428</v>
      </c>
      <c r="B5" t="n" s="5">
        <v>22401</v>
      </c>
      <c r="C5" t="n" s="5">
        <v>25167</v>
      </c>
      <c r="D5" t="n" s="5">
        <v>70708</v>
      </c>
      <c r="E5" t="n" s="5">
        <v>65619</v>
      </c>
    </row>
    <row r="6" spans="1:5">
      <c r="A6" t="s" s="4">
        <v>429</v>
      </c>
      <c r="B6" t="n" s="5">
        <v>-21886</v>
      </c>
      <c r="C6" t="n" s="5">
        <v>-15227</v>
      </c>
      <c r="D6" t="n" s="5">
        <v>-58603</v>
      </c>
      <c r="E6" t="n" s="5">
        <v>-39715</v>
      </c>
    </row>
    <row r="7" spans="1:5">
      <c r="A7" t="s" s="4">
        <v>430</v>
      </c>
      <c r="B7" t="n" s="7">
        <v>106985</v>
      </c>
      <c r="C7" t="n" s="7">
        <v>97167</v>
      </c>
      <c r="D7" t="n" s="7">
        <v>106985</v>
      </c>
      <c r="E7" t="n" s="7">
        <v>971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r="1" spans="1:2">
      <c r="A1" t="s" s="1">
        <v>431</v>
      </c>
      <c r="B1" t="s" s="2">
        <v>2</v>
      </c>
    </row>
    <row r="2" spans="1:2">
      <c r="A2" t="s" s="4">
        <v>432</v>
      </c>
    </row>
    <row r="3" spans="1:2">
      <c r="A3" t="s" s="3">
        <v>433</v>
      </c>
    </row>
    <row r="4" spans="1:2">
      <c r="A4" t="s" s="4">
        <v>434</v>
      </c>
      <c r="B4" t="s" s="4">
        <v>4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6</v>
      </c>
      <c r="B1" t="s" s="2">
        <v>2</v>
      </c>
      <c r="C1" t="s" s="2">
        <v>27</v>
      </c>
    </row>
    <row r="2" spans="1:3">
      <c r="A2" t="s" s="3">
        <v>437</v>
      </c>
    </row>
    <row r="3" spans="1:3">
      <c r="A3" t="s" s="4">
        <v>438</v>
      </c>
      <c r="B3" t="n" s="7">
        <v>830760</v>
      </c>
      <c r="C3" t="n" s="7">
        <v>1469957</v>
      </c>
    </row>
    <row r="4" spans="1:3">
      <c r="A4" t="s" s="4">
        <v>439</v>
      </c>
    </row>
    <row r="5" spans="1:3">
      <c r="A5" t="s" s="3">
        <v>437</v>
      </c>
    </row>
    <row r="6" spans="1:3">
      <c r="A6" t="s" s="4">
        <v>360</v>
      </c>
      <c r="B6" t="n" s="5">
        <v>562320</v>
      </c>
      <c r="C6" t="n" s="5">
        <v>396858</v>
      </c>
    </row>
    <row r="7" spans="1:3">
      <c r="A7" t="s" s="4">
        <v>438</v>
      </c>
      <c r="B7" t="n" s="5">
        <v>102413</v>
      </c>
      <c r="C7" t="n" s="5">
        <v>59963</v>
      </c>
    </row>
    <row r="8" spans="1:3">
      <c r="A8" t="s" s="4">
        <v>45</v>
      </c>
      <c r="B8" t="n" s="5">
        <v>664733</v>
      </c>
      <c r="C8" t="n" s="5">
        <v>456821</v>
      </c>
    </row>
    <row r="9" spans="1:3">
      <c r="A9" t="s" s="3">
        <v>440</v>
      </c>
    </row>
    <row r="10" spans="1:3">
      <c r="A10" t="s" s="4">
        <v>231</v>
      </c>
      <c r="B10" t="n" s="5">
        <v>234101</v>
      </c>
      <c r="C10" t="n" s="5">
        <v>129561</v>
      </c>
    </row>
    <row r="11" spans="1:3">
      <c r="A11" t="s" s="4">
        <v>441</v>
      </c>
      <c r="B11" t="n" s="5">
        <v>16500</v>
      </c>
      <c r="C11" t="n" s="5">
        <v>8870</v>
      </c>
    </row>
    <row r="12" spans="1:3">
      <c r="A12" t="s" s="4">
        <v>57</v>
      </c>
      <c r="B12" t="n" s="5">
        <v>250601</v>
      </c>
      <c r="C12" t="n" s="5">
        <v>138431</v>
      </c>
    </row>
    <row r="13" spans="1:3">
      <c r="A13" t="s" s="3">
        <v>442</v>
      </c>
    </row>
    <row r="14" spans="1:3">
      <c r="A14" t="s" s="4">
        <v>15</v>
      </c>
      <c r="B14" t="n" s="5">
        <v>126359</v>
      </c>
      <c r="C14" t="n" s="5">
        <v>110291</v>
      </c>
    </row>
    <row r="15" spans="1:3">
      <c r="A15" t="s" s="4">
        <v>443</v>
      </c>
      <c r="B15" t="n" s="5">
        <v>287773</v>
      </c>
      <c r="C15" t="n" s="5">
        <v>208099</v>
      </c>
    </row>
    <row r="16" spans="1:3">
      <c r="A16" t="s" s="4">
        <v>444</v>
      </c>
      <c r="B16" t="n" s="5">
        <v>414132</v>
      </c>
      <c r="C16" t="n" s="5">
        <v>318390</v>
      </c>
    </row>
    <row r="17" spans="1:3">
      <c r="A17" t="s" s="4">
        <v>445</v>
      </c>
      <c r="B17" t="n" s="7">
        <v>664733</v>
      </c>
      <c r="C17" t="n" s="7">
        <v>4568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6</v>
      </c>
      <c r="B1" t="s" s="2">
        <v>81</v>
      </c>
      <c r="D1" t="s" s="2">
        <v>1</v>
      </c>
    </row>
    <row r="2" spans="1:5">
      <c r="B2" t="s" s="2">
        <v>2</v>
      </c>
      <c r="C2" t="s" s="2">
        <v>82</v>
      </c>
      <c r="D2" t="s" s="2">
        <v>2</v>
      </c>
      <c r="E2" t="s" s="2">
        <v>82</v>
      </c>
    </row>
    <row r="3" spans="1:5">
      <c r="A3" t="s" s="3">
        <v>433</v>
      </c>
    </row>
    <row r="4" spans="1:5">
      <c r="A4" t="s" s="4">
        <v>447</v>
      </c>
      <c r="B4" t="n" s="7">
        <v>-120</v>
      </c>
      <c r="C4" t="n" s="7">
        <v>1231</v>
      </c>
      <c r="D4" t="n" s="7">
        <v>1408</v>
      </c>
      <c r="E4" t="n" s="7">
        <v>3468</v>
      </c>
    </row>
    <row r="5" spans="1:5">
      <c r="A5" t="s" s="4">
        <v>159</v>
      </c>
      <c r="D5" t="n" s="5">
        <v>1879</v>
      </c>
      <c r="E5" t="n" s="5">
        <v>21675</v>
      </c>
    </row>
    <row r="6" spans="1:5">
      <c r="A6" t="s" s="4">
        <v>439</v>
      </c>
    </row>
    <row r="7" spans="1:5">
      <c r="A7" t="s" s="3">
        <v>433</v>
      </c>
    </row>
    <row r="8" spans="1:5">
      <c r="A8" t="s" s="4">
        <v>448</v>
      </c>
      <c r="B8" t="n" s="5">
        <v>2206</v>
      </c>
      <c r="C8" t="n" s="5">
        <v>4805</v>
      </c>
      <c r="D8" t="n" s="5">
        <v>19430</v>
      </c>
      <c r="E8" t="n" s="5">
        <v>13468</v>
      </c>
    </row>
    <row r="9" spans="1:5">
      <c r="A9" t="s" s="4">
        <v>449</v>
      </c>
      <c r="B9" t="n" s="5">
        <v>-2242</v>
      </c>
      <c r="C9" t="n" s="5">
        <v>-3046</v>
      </c>
      <c r="D9" t="n" s="5">
        <v>-15980</v>
      </c>
      <c r="E9" t="n" s="5">
        <v>-7100</v>
      </c>
    </row>
    <row r="10" spans="1:5">
      <c r="A10" t="s" s="4">
        <v>450</v>
      </c>
      <c r="B10" t="n" s="5">
        <v>-36</v>
      </c>
      <c r="C10" t="n" s="5">
        <v>1759</v>
      </c>
      <c r="D10" t="n" s="5">
        <v>3450</v>
      </c>
      <c r="E10" t="n" s="5">
        <v>6368</v>
      </c>
    </row>
    <row r="11" spans="1:5">
      <c r="A11" t="s" s="4">
        <v>447</v>
      </c>
      <c r="B11" t="n" s="5">
        <v>-120</v>
      </c>
      <c r="C11" t="n" s="5">
        <v>1231</v>
      </c>
      <c r="D11" t="n" s="5">
        <v>1408</v>
      </c>
      <c r="E11" t="n" s="5">
        <v>3468</v>
      </c>
    </row>
    <row r="12" spans="1:5">
      <c r="A12" t="s" s="4">
        <v>159</v>
      </c>
      <c r="B12" t="n" s="7">
        <v>442</v>
      </c>
      <c r="C12" t="n" s="7">
        <v>998</v>
      </c>
      <c r="D12" t="n" s="7">
        <v>8736</v>
      </c>
      <c r="E12" t="n" s="7">
        <v>27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51</v>
      </c>
      <c r="B1" t="s" s="2">
        <v>2</v>
      </c>
      <c r="C1" t="s" s="2">
        <v>452</v>
      </c>
      <c r="D1" t="s" s="2">
        <v>27</v>
      </c>
      <c r="E1" t="s" s="2">
        <v>82</v>
      </c>
      <c r="F1" t="s" s="2">
        <v>453</v>
      </c>
      <c r="G1" t="s" s="2">
        <v>454</v>
      </c>
    </row>
    <row r="2" spans="1:7">
      <c r="A2" t="s" s="3">
        <v>229</v>
      </c>
    </row>
    <row r="3" spans="1:7">
      <c r="A3" t="s" s="4">
        <v>455</v>
      </c>
      <c r="B3" t="n" s="7">
        <v>15815</v>
      </c>
      <c r="D3" t="n" s="7">
        <v>24222</v>
      </c>
    </row>
    <row r="4" spans="1:7">
      <c r="A4" t="s" s="4">
        <v>456</v>
      </c>
      <c r="B4" t="n" s="5">
        <v>43753</v>
      </c>
      <c r="D4" t="n" s="5">
        <v>51475</v>
      </c>
    </row>
    <row r="5" spans="1:7">
      <c r="A5" t="s" s="4">
        <v>457</v>
      </c>
      <c r="B5" t="n" s="5">
        <v>43923</v>
      </c>
      <c r="C5" t="n" s="7">
        <v>42589</v>
      </c>
      <c r="D5" t="n" s="5">
        <v>44595</v>
      </c>
      <c r="E5" t="n" s="7">
        <v>40308</v>
      </c>
      <c r="F5" t="n" s="7">
        <v>40287</v>
      </c>
      <c r="G5" t="n" s="7">
        <v>34814</v>
      </c>
    </row>
    <row r="6" spans="1:7">
      <c r="A6" t="s" s="4">
        <v>458</v>
      </c>
      <c r="B6" t="n" s="5">
        <v>25572</v>
      </c>
      <c r="D6" t="n" s="5">
        <v>22033</v>
      </c>
    </row>
    <row r="7" spans="1:7">
      <c r="A7" t="s" s="4">
        <v>459</v>
      </c>
      <c r="B7" t="n" s="5">
        <v>16290</v>
      </c>
      <c r="D7" t="n" s="5">
        <v>12808</v>
      </c>
    </row>
    <row r="8" spans="1:7">
      <c r="A8" t="s" s="4">
        <v>460</v>
      </c>
      <c r="B8" t="n" s="5">
        <v>58480</v>
      </c>
      <c r="D8" t="n" s="5">
        <v>45423</v>
      </c>
    </row>
    <row r="9" spans="1:7">
      <c r="A9" t="s" s="4">
        <v>461</v>
      </c>
      <c r="B9" t="n" s="7">
        <v>203833</v>
      </c>
      <c r="D9" t="n" s="7">
        <v>2005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2</v>
      </c>
      <c r="B1" t="s" s="2">
        <v>81</v>
      </c>
      <c r="D1" t="s" s="2">
        <v>1</v>
      </c>
    </row>
    <row r="2" spans="1:5">
      <c r="B2" t="s" s="2">
        <v>2</v>
      </c>
      <c r="C2" t="s" s="2">
        <v>82</v>
      </c>
      <c r="D2" t="s" s="2">
        <v>2</v>
      </c>
      <c r="E2" t="s" s="2">
        <v>82</v>
      </c>
    </row>
    <row r="3" spans="1:5">
      <c r="A3" t="s" s="3">
        <v>463</v>
      </c>
    </row>
    <row r="4" spans="1:5">
      <c r="A4" t="s" s="4">
        <v>464</v>
      </c>
      <c r="B4" t="n" s="7">
        <v>42589</v>
      </c>
      <c r="C4" t="n" s="7">
        <v>40287</v>
      </c>
      <c r="D4" t="n" s="7">
        <v>44595</v>
      </c>
      <c r="E4" t="n" s="7">
        <v>34814</v>
      </c>
    </row>
    <row r="5" spans="1:5">
      <c r="A5" t="s" s="4">
        <v>465</v>
      </c>
      <c r="B5" t="n" s="5">
        <v>5629</v>
      </c>
      <c r="C5" t="n" s="5">
        <v>6113</v>
      </c>
      <c r="D5" t="n" s="5">
        <v>13143</v>
      </c>
      <c r="E5" t="n" s="5">
        <v>13820</v>
      </c>
    </row>
    <row r="6" spans="1:5">
      <c r="A6" t="s" s="4">
        <v>466</v>
      </c>
      <c r="B6" t="n" s="5">
        <v>-5032</v>
      </c>
      <c r="C6" t="n" s="5">
        <v>-4897</v>
      </c>
      <c r="D6" t="n" s="5">
        <v>-16482</v>
      </c>
      <c r="E6" t="n" s="5">
        <v>-11957</v>
      </c>
    </row>
    <row r="7" spans="1:5">
      <c r="A7" t="s" s="4">
        <v>467</v>
      </c>
      <c r="B7" t="n" s="5">
        <v>737</v>
      </c>
      <c r="C7" t="n" s="5">
        <v>-1195</v>
      </c>
      <c r="D7" t="n" s="5">
        <v>2667</v>
      </c>
      <c r="E7" t="n" s="5">
        <v>3631</v>
      </c>
    </row>
    <row r="8" spans="1:5">
      <c r="A8" t="s" s="4">
        <v>468</v>
      </c>
      <c r="B8" t="n" s="7">
        <v>43923</v>
      </c>
      <c r="C8" t="n" s="7">
        <v>40308</v>
      </c>
      <c r="D8" t="n" s="7">
        <v>43923</v>
      </c>
      <c r="E8" t="n" s="7">
        <v>403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469</v>
      </c>
      <c r="B1" t="s" s="2">
        <v>2</v>
      </c>
      <c r="C1" t="s" s="2">
        <v>27</v>
      </c>
    </row>
    <row r="2" spans="1:3">
      <c r="A2" t="s" s="3">
        <v>470</v>
      </c>
    </row>
    <row r="3" spans="1:3">
      <c r="A3" t="s" s="4">
        <v>471</v>
      </c>
      <c r="B3" t="n" s="7">
        <v>1250000</v>
      </c>
      <c r="C3" t="n" s="7">
        <v>1388840</v>
      </c>
    </row>
    <row r="4" spans="1:3">
      <c r="A4" t="s" s="4">
        <v>52</v>
      </c>
      <c r="B4" t="n" s="5">
        <v>145589</v>
      </c>
      <c r="C4" t="n" s="5">
        <v>147516</v>
      </c>
    </row>
    <row r="5" spans="1:3">
      <c r="A5" t="s" s="4">
        <v>472</v>
      </c>
      <c r="B5" t="n" s="5">
        <v>230000</v>
      </c>
      <c r="C5" t="n" s="5">
        <v>40000</v>
      </c>
    </row>
    <row r="6" spans="1:3">
      <c r="A6" t="s" s="4">
        <v>54</v>
      </c>
      <c r="B6" t="n" s="5">
        <v>74128</v>
      </c>
      <c r="C6" t="n" s="5">
        <v>160750</v>
      </c>
    </row>
    <row r="7" spans="1:3">
      <c r="A7" t="s" s="4">
        <v>473</v>
      </c>
      <c r="B7" t="n" s="5">
        <v>1699717</v>
      </c>
      <c r="C7" t="n" s="5">
        <v>1737106</v>
      </c>
    </row>
    <row r="8" spans="1:3">
      <c r="A8" t="s" s="4">
        <v>474</v>
      </c>
    </row>
    <row r="9" spans="1:3">
      <c r="A9" t="s" s="3">
        <v>470</v>
      </c>
    </row>
    <row r="10" spans="1:3">
      <c r="A10" t="s" s="4">
        <v>471</v>
      </c>
      <c r="B10" t="n" s="5">
        <v>1250000</v>
      </c>
      <c r="C10" t="n" s="5">
        <v>1388840</v>
      </c>
    </row>
    <row r="11" spans="1:3">
      <c r="A11" t="s" s="4">
        <v>475</v>
      </c>
    </row>
    <row r="12" spans="1:3">
      <c r="A12" t="s" s="3">
        <v>470</v>
      </c>
    </row>
    <row r="13" spans="1:3">
      <c r="A13" t="s" s="4">
        <v>472</v>
      </c>
      <c r="B13" t="n" s="5">
        <v>230000</v>
      </c>
      <c r="C13" t="n" s="5">
        <v>40000</v>
      </c>
    </row>
    <row r="14" spans="1:3">
      <c r="A14" t="s" s="4">
        <v>476</v>
      </c>
    </row>
    <row r="15" spans="1:3">
      <c r="A15" t="s" s="3">
        <v>470</v>
      </c>
    </row>
    <row r="16" spans="1:3">
      <c r="A16" t="s" s="4">
        <v>471</v>
      </c>
      <c r="B16" t="n" s="5">
        <v>0</v>
      </c>
      <c r="C16" t="n" s="5">
        <v>488840</v>
      </c>
    </row>
    <row r="17" spans="1:3">
      <c r="A17" t="s" s="4">
        <v>477</v>
      </c>
    </row>
    <row r="18" spans="1:3">
      <c r="A18" t="s" s="3">
        <v>470</v>
      </c>
    </row>
    <row r="19" spans="1:3">
      <c r="A19" t="s" s="4">
        <v>471</v>
      </c>
      <c r="B19" t="n" s="5">
        <v>550000</v>
      </c>
      <c r="C19" t="n" s="5">
        <v>550000</v>
      </c>
    </row>
    <row r="20" spans="1:3">
      <c r="A20" t="s" s="4">
        <v>478</v>
      </c>
    </row>
    <row r="21" spans="1:3">
      <c r="A21" t="s" s="3">
        <v>470</v>
      </c>
    </row>
    <row r="22" spans="1:3">
      <c r="A22" t="s" s="4">
        <v>471</v>
      </c>
      <c r="B22" t="n" s="5">
        <v>350000</v>
      </c>
      <c r="C22" t="n" s="5">
        <v>0</v>
      </c>
    </row>
    <row r="23" spans="1:3">
      <c r="A23" t="s" s="4">
        <v>479</v>
      </c>
    </row>
    <row r="24" spans="1:3">
      <c r="A24" t="s" s="3">
        <v>470</v>
      </c>
    </row>
    <row r="25" spans="1:3">
      <c r="A25" t="s" s="4">
        <v>471</v>
      </c>
      <c r="B25" t="n" s="5">
        <v>350000</v>
      </c>
      <c r="C25" t="n" s="5">
        <v>350000</v>
      </c>
    </row>
    <row r="26" spans="1:3">
      <c r="A26" t="s" s="4">
        <v>480</v>
      </c>
    </row>
    <row r="27" spans="1:3">
      <c r="A27" t="s" s="3">
        <v>470</v>
      </c>
    </row>
    <row r="28" spans="1:3">
      <c r="A28" t="s" s="4">
        <v>52</v>
      </c>
      <c r="B28" t="n" s="5">
        <v>145589</v>
      </c>
      <c r="C28" t="n" s="5">
        <v>147516</v>
      </c>
    </row>
    <row r="29" spans="1:3">
      <c r="A29" t="s" s="4">
        <v>481</v>
      </c>
    </row>
    <row r="30" spans="1:3">
      <c r="A30" t="s" s="3">
        <v>470</v>
      </c>
    </row>
    <row r="31" spans="1:3">
      <c r="A31" t="s" s="4">
        <v>54</v>
      </c>
      <c r="B31" t="n" s="7">
        <v>74128</v>
      </c>
      <c r="C31" t="n" s="7">
        <v>1607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r="A1" t="s" s="1">
        <v>482</v>
      </c>
      <c r="B1" t="s" s="2">
        <v>2</v>
      </c>
      <c r="C1" t="s" s="2">
        <v>483</v>
      </c>
      <c r="D1" t="s" s="2">
        <v>27</v>
      </c>
      <c r="E1" t="s" s="2">
        <v>484</v>
      </c>
      <c r="F1" t="s" s="2">
        <v>485</v>
      </c>
    </row>
    <row r="2" spans="1:6">
      <c r="A2" t="s" s="4">
        <v>475</v>
      </c>
    </row>
    <row r="3" spans="1:6">
      <c r="A3" t="s" s="3">
        <v>470</v>
      </c>
    </row>
    <row r="4" spans="1:6">
      <c r="A4" t="s" s="4">
        <v>486</v>
      </c>
      <c r="B4" t="n" s="7">
        <v>0</v>
      </c>
      <c r="D4" t="n" s="7">
        <v>5600000</v>
      </c>
    </row>
    <row r="5" spans="1:6">
      <c r="A5" t="s" s="4">
        <v>487</v>
      </c>
      <c r="B5" t="n" s="7">
        <v>500000000</v>
      </c>
    </row>
    <row r="6" spans="1:6">
      <c r="A6" t="s" s="4">
        <v>488</v>
      </c>
    </row>
    <row r="7" spans="1:6">
      <c r="A7" t="s" s="3">
        <v>470</v>
      </c>
    </row>
    <row r="8" spans="1:6">
      <c r="A8" t="s" s="4">
        <v>489</v>
      </c>
      <c r="B8" t="s" s="4">
        <v>490</v>
      </c>
      <c r="D8" t="s" s="4">
        <v>490</v>
      </c>
    </row>
    <row r="9" spans="1:6">
      <c r="A9" t="s" s="4">
        <v>476</v>
      </c>
    </row>
    <row r="10" spans="1:6">
      <c r="A10" t="s" s="3">
        <v>470</v>
      </c>
    </row>
    <row r="11" spans="1:6">
      <c r="A11" t="s" s="4">
        <v>489</v>
      </c>
      <c r="C11" t="s" s="4">
        <v>490</v>
      </c>
      <c r="D11" t="s" s="4">
        <v>490</v>
      </c>
    </row>
    <row r="12" spans="1:6">
      <c r="A12" t="s" s="4">
        <v>486</v>
      </c>
      <c r="D12" t="n" s="7">
        <v>8900000</v>
      </c>
    </row>
    <row r="13" spans="1:6">
      <c r="A13" t="s" s="4">
        <v>491</v>
      </c>
      <c r="D13" t="n" s="7">
        <v>3400000</v>
      </c>
    </row>
    <row r="14" spans="1:6">
      <c r="A14" t="s" s="4">
        <v>492</v>
      </c>
    </row>
    <row r="15" spans="1:6">
      <c r="A15" t="s" s="3">
        <v>470</v>
      </c>
    </row>
    <row r="16" spans="1:6">
      <c r="A16" t="s" s="4">
        <v>489</v>
      </c>
      <c r="B16" t="s" s="4">
        <v>493</v>
      </c>
      <c r="D16" t="s" s="4">
        <v>493</v>
      </c>
    </row>
    <row r="17" spans="1:6">
      <c r="A17" t="s" s="4">
        <v>477</v>
      </c>
    </row>
    <row r="18" spans="1:6">
      <c r="A18" t="s" s="3">
        <v>470</v>
      </c>
    </row>
    <row r="19" spans="1:6">
      <c r="A19" t="s" s="4">
        <v>489</v>
      </c>
      <c r="B19" t="s" s="4">
        <v>493</v>
      </c>
      <c r="F19" t="s" s="4">
        <v>493</v>
      </c>
    </row>
    <row r="20" spans="1:6">
      <c r="A20" t="s" s="4">
        <v>486</v>
      </c>
      <c r="B20" t="n" s="7">
        <v>6600000</v>
      </c>
      <c r="D20" t="n" s="7">
        <v>7500000</v>
      </c>
    </row>
    <row r="21" spans="1:6">
      <c r="A21" t="s" s="4">
        <v>494</v>
      </c>
    </row>
    <row r="22" spans="1:6">
      <c r="A22" t="s" s="3">
        <v>470</v>
      </c>
    </row>
    <row r="23" spans="1:6">
      <c r="A23" t="s" s="4">
        <v>489</v>
      </c>
      <c r="B23" t="s" s="4">
        <v>495</v>
      </c>
    </row>
    <row r="24" spans="1:6">
      <c r="A24" t="s" s="4">
        <v>478</v>
      </c>
    </row>
    <row r="25" spans="1:6">
      <c r="A25" t="s" s="3">
        <v>470</v>
      </c>
    </row>
    <row r="26" spans="1:6">
      <c r="A26" t="s" s="4">
        <v>489</v>
      </c>
      <c r="B26" t="s" s="4">
        <v>495</v>
      </c>
    </row>
    <row r="27" spans="1:6">
      <c r="A27" t="s" s="4">
        <v>486</v>
      </c>
      <c r="B27" t="n" s="7">
        <v>4300000</v>
      </c>
    </row>
    <row r="28" spans="1:6">
      <c r="A28" t="s" s="4">
        <v>496</v>
      </c>
    </row>
    <row r="29" spans="1:6">
      <c r="A29" t="s" s="3">
        <v>470</v>
      </c>
    </row>
    <row r="30" spans="1:6">
      <c r="A30" t="s" s="4">
        <v>489</v>
      </c>
      <c r="B30" t="s" s="4">
        <v>497</v>
      </c>
      <c r="D30" t="s" s="4">
        <v>497</v>
      </c>
    </row>
    <row r="31" spans="1:6">
      <c r="A31" t="s" s="4">
        <v>479</v>
      </c>
    </row>
    <row r="32" spans="1:6">
      <c r="A32" t="s" s="3">
        <v>470</v>
      </c>
    </row>
    <row r="33" spans="1:6">
      <c r="A33" t="s" s="4">
        <v>489</v>
      </c>
      <c r="B33" t="s" s="4">
        <v>497</v>
      </c>
      <c r="E33" t="s" s="4">
        <v>497</v>
      </c>
    </row>
    <row r="34" spans="1:6">
      <c r="A34" t="s" s="4">
        <v>486</v>
      </c>
      <c r="B34" t="n" s="7">
        <v>4500000</v>
      </c>
      <c r="D34" t="n" s="7">
        <v>49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98</v>
      </c>
      <c r="B1" t="s" s="2">
        <v>2</v>
      </c>
      <c r="C1" t="s" s="2">
        <v>483</v>
      </c>
      <c r="D1" t="s" s="2">
        <v>27</v>
      </c>
    </row>
    <row r="2" spans="1:4">
      <c r="A2" t="s" s="3">
        <v>470</v>
      </c>
    </row>
    <row r="3" spans="1:4">
      <c r="A3" t="s" s="4">
        <v>489</v>
      </c>
      <c r="B3" t="s" s="4">
        <v>490</v>
      </c>
      <c r="D3" t="s" s="4">
        <v>490</v>
      </c>
    </row>
    <row r="4" spans="1:4">
      <c r="A4" t="s" s="4">
        <v>474</v>
      </c>
    </row>
    <row r="5" spans="1:4">
      <c r="A5" t="s" s="3">
        <v>470</v>
      </c>
    </row>
    <row r="6" spans="1:4">
      <c r="A6" t="s" s="4">
        <v>489</v>
      </c>
      <c r="C6" t="s" s="4">
        <v>490</v>
      </c>
      <c r="D6" t="s" s="4">
        <v>4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t="s" s="1">
        <v>499</v>
      </c>
      <c r="B1" t="s" s="2">
        <v>500</v>
      </c>
      <c r="C1" t="s" s="2">
        <v>2</v>
      </c>
      <c r="D1" t="s" s="2">
        <v>27</v>
      </c>
      <c r="E1" t="s" s="2">
        <v>485</v>
      </c>
    </row>
    <row r="2" spans="1:5">
      <c r="A2" t="s" s="3">
        <v>470</v>
      </c>
    </row>
    <row r="3" spans="1:5">
      <c r="A3" t="s" s="4">
        <v>489</v>
      </c>
      <c r="C3" t="s" s="4">
        <v>493</v>
      </c>
      <c r="D3" t="s" s="4">
        <v>493</v>
      </c>
    </row>
    <row r="4" spans="1:5">
      <c r="A4" t="s" s="4">
        <v>474</v>
      </c>
    </row>
    <row r="5" spans="1:5">
      <c r="A5" t="s" s="3">
        <v>470</v>
      </c>
    </row>
    <row r="6" spans="1:5">
      <c r="A6" t="s" s="4">
        <v>501</v>
      </c>
      <c r="E6" t="n" s="7">
        <v>550000000</v>
      </c>
    </row>
    <row r="7" spans="1:5">
      <c r="A7" t="s" s="4">
        <v>489</v>
      </c>
      <c r="C7" t="s" s="4">
        <v>493</v>
      </c>
      <c r="E7" t="s" s="4">
        <v>493</v>
      </c>
    </row>
    <row r="8" spans="1:5">
      <c r="A8" t="s" s="4">
        <v>502</v>
      </c>
      <c r="C8" t="s" s="4">
        <v>503</v>
      </c>
    </row>
    <row r="9" spans="1:5">
      <c r="A9" t="s" s="4">
        <v>504</v>
      </c>
      <c r="B9" t="s" s="4">
        <v>5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45"/>
    <col customWidth="1" max="5" min="5" width="36"/>
    <col customWidth="1" max="6" min="6" width="27"/>
    <col customWidth="1" max="7" min="7" width="55"/>
    <col customWidth="1" max="8" min="8" width="34"/>
    <col customWidth="1" max="9" min="9" width="57"/>
    <col customWidth="1" max="10" min="10" width="66"/>
  </cols>
  <sheetData>
    <row r="1" spans="1:10">
      <c r="A1" t="s" s="1">
        <v>134</v>
      </c>
      <c r="B1" t="s" s="2">
        <v>135</v>
      </c>
      <c r="C1" t="s" s="2">
        <v>136</v>
      </c>
      <c r="D1" t="s" s="2">
        <v>137</v>
      </c>
      <c r="E1" t="s" s="2">
        <v>138</v>
      </c>
      <c r="F1" t="s" s="2">
        <v>139</v>
      </c>
      <c r="G1" t="s" s="2">
        <v>140</v>
      </c>
      <c r="H1" t="s" s="2">
        <v>141</v>
      </c>
      <c r="I1" t="s" s="2">
        <v>142</v>
      </c>
      <c r="J1" t="s" s="2">
        <v>143</v>
      </c>
    </row>
    <row r="2" spans="1:10">
      <c r="A2" t="s" s="4">
        <v>144</v>
      </c>
      <c r="B2" t="n" s="7">
        <v>1777161</v>
      </c>
      <c r="C2" t="n" s="7">
        <v>0</v>
      </c>
      <c r="D2" t="n" s="7">
        <v>1</v>
      </c>
      <c r="E2" t="n" s="7">
        <v>374358</v>
      </c>
      <c r="F2" t="n" s="7">
        <v>114948</v>
      </c>
      <c r="G2" t="n" s="7">
        <v>-10910</v>
      </c>
      <c r="I2" t="n" s="7">
        <v>6528</v>
      </c>
      <c r="J2" t="n" s="7">
        <v>1292236</v>
      </c>
    </row>
    <row r="3" spans="1:10">
      <c r="A3" t="s" s="4">
        <v>145</v>
      </c>
      <c r="C3" t="n" s="5">
        <v>33060540</v>
      </c>
      <c r="D3" t="n" s="5">
        <v>89227416</v>
      </c>
    </row>
    <row r="4" spans="1:10">
      <c r="A4" t="s" s="4">
        <v>109</v>
      </c>
      <c r="B4" t="n" s="5">
        <v>162660</v>
      </c>
      <c r="F4" t="n" s="5">
        <v>43382</v>
      </c>
      <c r="I4" t="n" s="5">
        <v>1427</v>
      </c>
      <c r="J4" t="n" s="5">
        <v>117851</v>
      </c>
    </row>
    <row r="5" spans="1:10">
      <c r="A5" t="s" s="4">
        <v>146</v>
      </c>
      <c r="B5" t="n" s="5">
        <v>-26022</v>
      </c>
      <c r="G5" t="n" s="5">
        <v>-7049</v>
      </c>
      <c r="H5" t="n" s="7">
        <v>-518</v>
      </c>
      <c r="J5" t="n" s="5">
        <v>-18973</v>
      </c>
    </row>
    <row r="6" spans="1:10">
      <c r="A6" t="s" s="4">
        <v>147</v>
      </c>
      <c r="C6" t="n" s="5">
        <v>87055</v>
      </c>
      <c r="D6" t="n" s="5">
        <v>-87055</v>
      </c>
    </row>
    <row r="7" spans="1:10">
      <c r="A7" t="s" s="4">
        <v>148</v>
      </c>
      <c r="D7" t="n" s="5">
        <v>-31792</v>
      </c>
    </row>
    <row r="8" spans="1:10">
      <c r="A8" t="s" s="4">
        <v>149</v>
      </c>
      <c r="C8" t="n" s="5">
        <v>11260</v>
      </c>
    </row>
    <row r="9" spans="1:10">
      <c r="A9" t="s" s="4">
        <v>150</v>
      </c>
      <c r="B9" t="n" s="5">
        <v>7262</v>
      </c>
      <c r="E9" t="n" s="5">
        <v>1963</v>
      </c>
      <c r="J9" t="n" s="5">
        <v>5299</v>
      </c>
    </row>
    <row r="10" spans="1:10">
      <c r="A10" t="s" s="4">
        <v>151</v>
      </c>
      <c r="B10" t="n" s="5">
        <v>-1651</v>
      </c>
      <c r="I10" t="n" s="5">
        <v>-1651</v>
      </c>
    </row>
    <row r="11" spans="1:10">
      <c r="A11" t="s" s="4">
        <v>152</v>
      </c>
      <c r="B11" t="n" s="7">
        <v>1919410</v>
      </c>
      <c r="C11" t="n" s="7">
        <v>0</v>
      </c>
      <c r="D11" t="n" s="7">
        <v>1</v>
      </c>
      <c r="E11" t="n" s="7">
        <v>376321</v>
      </c>
      <c r="F11" t="n" s="7">
        <v>158330</v>
      </c>
      <c r="G11" t="n" s="7">
        <v>-17959</v>
      </c>
      <c r="I11" t="n" s="7">
        <v>6304</v>
      </c>
      <c r="J11" t="n" s="7">
        <v>1396413</v>
      </c>
    </row>
    <row r="12" spans="1:10">
      <c r="A12" t="s" s="4">
        <v>153</v>
      </c>
      <c r="C12" t="n" s="5">
        <v>33158855</v>
      </c>
      <c r="D12" t="n" s="5">
        <v>891085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t="s" s="1">
        <v>506</v>
      </c>
      <c r="B1" t="s" s="2">
        <v>500</v>
      </c>
      <c r="C1" t="s" s="2">
        <v>2</v>
      </c>
      <c r="D1" t="s" s="2">
        <v>82</v>
      </c>
      <c r="E1" t="s" s="2">
        <v>2</v>
      </c>
      <c r="F1" t="s" s="2">
        <v>82</v>
      </c>
      <c r="G1" t="s" s="2">
        <v>27</v>
      </c>
    </row>
    <row r="2" spans="1:7">
      <c r="A2" t="s" s="3">
        <v>470</v>
      </c>
    </row>
    <row r="3" spans="1:7">
      <c r="A3" t="s" s="4">
        <v>507</v>
      </c>
      <c r="E3" t="n" s="7">
        <v>513608000</v>
      </c>
      <c r="F3" t="n" s="7">
        <v>0</v>
      </c>
    </row>
    <row r="4" spans="1:7">
      <c r="A4" t="s" s="4">
        <v>98</v>
      </c>
      <c r="C4" t="n" s="7">
        <v>0</v>
      </c>
      <c r="D4" t="n" s="7">
        <v>0</v>
      </c>
      <c r="E4" t="n" s="7">
        <v>33317000</v>
      </c>
      <c r="F4" t="n" s="7">
        <v>0</v>
      </c>
    </row>
    <row r="5" spans="1:7">
      <c r="A5" t="s" s="4">
        <v>494</v>
      </c>
    </row>
    <row r="6" spans="1:7">
      <c r="A6" t="s" s="3">
        <v>470</v>
      </c>
    </row>
    <row r="7" spans="1:7">
      <c r="A7" t="s" s="4">
        <v>489</v>
      </c>
      <c r="C7" t="s" s="4">
        <v>495</v>
      </c>
      <c r="E7" t="s" s="4">
        <v>495</v>
      </c>
    </row>
    <row r="8" spans="1:7">
      <c r="A8" t="s" s="4">
        <v>508</v>
      </c>
    </row>
    <row r="9" spans="1:7">
      <c r="A9" t="s" s="3">
        <v>470</v>
      </c>
    </row>
    <row r="10" spans="1:7">
      <c r="A10" t="s" s="4">
        <v>501</v>
      </c>
      <c r="B10" t="n" s="7">
        <v>350000000</v>
      </c>
    </row>
    <row r="11" spans="1:7">
      <c r="A11" t="s" s="4">
        <v>489</v>
      </c>
      <c r="B11" t="s" s="4">
        <v>495</v>
      </c>
    </row>
    <row r="12" spans="1:7">
      <c r="A12" t="s" s="4">
        <v>98</v>
      </c>
      <c r="B12" t="n" s="7">
        <v>33300000</v>
      </c>
    </row>
    <row r="13" spans="1:7">
      <c r="A13" t="s" s="4">
        <v>502</v>
      </c>
      <c r="E13" t="s" s="4">
        <v>509</v>
      </c>
    </row>
    <row r="14" spans="1:7">
      <c r="A14" t="s" s="4">
        <v>504</v>
      </c>
      <c r="B14" t="s" s="4">
        <v>335</v>
      </c>
    </row>
    <row r="15" spans="1:7">
      <c r="A15" t="s" s="4">
        <v>488</v>
      </c>
    </row>
    <row r="16" spans="1:7">
      <c r="A16" t="s" s="3">
        <v>470</v>
      </c>
    </row>
    <row r="17" spans="1:7">
      <c r="A17" t="s" s="4">
        <v>489</v>
      </c>
      <c r="C17" t="s" s="4">
        <v>490</v>
      </c>
      <c r="E17" t="s" s="4">
        <v>490</v>
      </c>
      <c r="G17" t="s" s="4">
        <v>490</v>
      </c>
    </row>
    <row r="18" spans="1:7">
      <c r="A18" t="s" s="4">
        <v>510</v>
      </c>
    </row>
    <row r="19" spans="1:7">
      <c r="A19" t="s" s="3">
        <v>470</v>
      </c>
    </row>
    <row r="20" spans="1:7">
      <c r="A20" t="s" s="4">
        <v>507</v>
      </c>
      <c r="B20" t="n" s="7">
        <v>485400000</v>
      </c>
    </row>
    <row r="21" spans="1:7">
      <c r="A21" t="s" s="4">
        <v>511</v>
      </c>
      <c r="B21" t="s" s="4">
        <v>5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13</v>
      </c>
      <c r="B1" t="s" s="2">
        <v>1</v>
      </c>
    </row>
    <row r="2" spans="1:4">
      <c r="B2" t="s" s="2">
        <v>2</v>
      </c>
      <c r="C2" t="s" s="2">
        <v>27</v>
      </c>
      <c r="D2" t="s" s="2">
        <v>484</v>
      </c>
    </row>
    <row r="3" spans="1:4">
      <c r="A3" t="s" s="3">
        <v>470</v>
      </c>
    </row>
    <row r="4" spans="1:4">
      <c r="A4" t="s" s="4">
        <v>489</v>
      </c>
      <c r="B4" t="s" s="4">
        <v>497</v>
      </c>
      <c r="C4" t="s" s="4">
        <v>497</v>
      </c>
    </row>
    <row r="5" spans="1:4">
      <c r="A5" t="s" s="4">
        <v>474</v>
      </c>
    </row>
    <row r="6" spans="1:4">
      <c r="A6" t="s" s="3">
        <v>470</v>
      </c>
    </row>
    <row r="7" spans="1:4">
      <c r="A7" t="s" s="4">
        <v>501</v>
      </c>
      <c r="D7" t="n" s="7">
        <v>350000000</v>
      </c>
    </row>
    <row r="8" spans="1:4">
      <c r="A8" t="s" s="4">
        <v>489</v>
      </c>
      <c r="B8" t="s" s="4">
        <v>497</v>
      </c>
      <c r="D8" t="s" s="4">
        <v>497</v>
      </c>
    </row>
    <row r="9" spans="1:4">
      <c r="A9" t="s" s="4">
        <v>502</v>
      </c>
      <c r="B9" t="s" s="4">
        <v>514</v>
      </c>
    </row>
    <row r="10" spans="1:4">
      <c r="A10" t="s" s="4">
        <v>504</v>
      </c>
      <c r="B10" t="s" s="4">
        <v>3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t="s" s="1">
        <v>515</v>
      </c>
      <c r="B1" t="s" s="2">
        <v>1</v>
      </c>
    </row>
    <row r="2" spans="1:4">
      <c r="B2" t="s" s="2">
        <v>2</v>
      </c>
      <c r="C2" t="s" s="2">
        <v>516</v>
      </c>
      <c r="D2" t="s" s="2">
        <v>27</v>
      </c>
    </row>
    <row r="3" spans="1:4">
      <c r="A3" t="s" s="3">
        <v>470</v>
      </c>
    </row>
    <row r="4" spans="1:4">
      <c r="A4" t="s" s="4">
        <v>472</v>
      </c>
      <c r="B4" t="n" s="7">
        <v>230000000</v>
      </c>
      <c r="D4" t="n" s="7">
        <v>40000000</v>
      </c>
    </row>
    <row r="5" spans="1:4">
      <c r="A5" t="s" s="4">
        <v>517</v>
      </c>
      <c r="B5" t="s" s="4">
        <v>518</v>
      </c>
    </row>
    <row r="6" spans="1:4">
      <c r="A6" t="s" s="4">
        <v>519</v>
      </c>
      <c r="B6" t="s" s="4">
        <v>520</v>
      </c>
    </row>
    <row r="7" spans="1:4">
      <c r="A7" t="s" s="4">
        <v>521</v>
      </c>
      <c r="B7" t="n" s="7">
        <v>1400000000</v>
      </c>
    </row>
    <row r="8" spans="1:4">
      <c r="A8" t="s" s="4">
        <v>522</v>
      </c>
      <c r="B8" t="n" s="5">
        <v>1900000000</v>
      </c>
    </row>
    <row r="9" spans="1:4">
      <c r="A9" t="s" s="4">
        <v>475</v>
      </c>
    </row>
    <row r="10" spans="1:4">
      <c r="A10" t="s" s="3">
        <v>470</v>
      </c>
    </row>
    <row r="11" spans="1:4">
      <c r="A11" t="s" s="4">
        <v>487</v>
      </c>
      <c r="B11" t="n" s="5">
        <v>500000000</v>
      </c>
    </row>
    <row r="12" spans="1:4">
      <c r="A12" t="s" s="4">
        <v>472</v>
      </c>
      <c r="B12" t="n" s="7">
        <v>230000000</v>
      </c>
      <c r="D12" t="n" s="7">
        <v>40000000</v>
      </c>
    </row>
    <row r="13" spans="1:4">
      <c r="A13" t="s" s="4">
        <v>523</v>
      </c>
    </row>
    <row r="14" spans="1:4">
      <c r="A14" t="s" s="3">
        <v>470</v>
      </c>
    </row>
    <row r="15" spans="1:4">
      <c r="A15" t="s" s="4">
        <v>487</v>
      </c>
      <c r="C15" t="n" s="7">
        <v>500000000</v>
      </c>
    </row>
    <row r="16" spans="1:4">
      <c r="A16" t="s" s="4">
        <v>524</v>
      </c>
      <c r="B16" t="s" s="4">
        <v>525</v>
      </c>
    </row>
    <row r="17" spans="1:4">
      <c r="A17" t="s" s="4">
        <v>472</v>
      </c>
      <c r="B17" t="n" s="7">
        <v>4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23"/>
  </cols>
  <sheetData>
    <row r="1" spans="1:3">
      <c r="A1" t="s" s="1">
        <v>526</v>
      </c>
      <c r="B1" t="s" s="2">
        <v>1</v>
      </c>
      <c r="C1" t="s" s="2">
        <v>527</v>
      </c>
    </row>
    <row r="2" spans="1:3">
      <c r="B2" t="s" s="2">
        <v>2</v>
      </c>
      <c r="C2" t="s" s="2">
        <v>27</v>
      </c>
    </row>
    <row r="3" spans="1:3">
      <c r="A3" t="s" s="3">
        <v>528</v>
      </c>
    </row>
    <row r="4" spans="1:3">
      <c r="A4" t="s" s="4">
        <v>529</v>
      </c>
      <c r="B4" t="n" s="7">
        <v>74128000</v>
      </c>
      <c r="C4" t="n" s="7">
        <v>160750000</v>
      </c>
    </row>
    <row r="5" spans="1:3">
      <c r="A5" t="s" s="4">
        <v>530</v>
      </c>
    </row>
    <row r="6" spans="1:3">
      <c r="A6" t="s" s="3">
        <v>528</v>
      </c>
    </row>
    <row r="7" spans="1:3">
      <c r="A7" t="s" s="4">
        <v>529</v>
      </c>
      <c r="B7" t="n" s="5">
        <v>74128000</v>
      </c>
      <c r="C7" t="n" s="5">
        <v>160750000</v>
      </c>
    </row>
    <row r="8" spans="1:3">
      <c r="A8" t="s" s="4">
        <v>531</v>
      </c>
      <c r="B8" t="n" s="5">
        <v>205000000</v>
      </c>
      <c r="C8" t="n" s="5">
        <v>235000000</v>
      </c>
    </row>
    <row r="9" spans="1:3">
      <c r="A9" t="s" s="4">
        <v>532</v>
      </c>
    </row>
    <row r="10" spans="1:3">
      <c r="A10" t="s" s="3">
        <v>528</v>
      </c>
    </row>
    <row r="11" spans="1:3">
      <c r="A11" t="s" s="4">
        <v>529</v>
      </c>
      <c r="B11" t="n" s="5">
        <v>25451000</v>
      </c>
      <c r="C11" t="n" s="5">
        <v>62894000</v>
      </c>
    </row>
    <row r="12" spans="1:3">
      <c r="A12" t="s" s="4">
        <v>531</v>
      </c>
      <c r="B12" t="n" s="7">
        <v>55000000</v>
      </c>
      <c r="C12" t="n" s="7">
        <v>85000000</v>
      </c>
    </row>
    <row r="13" spans="1:3">
      <c r="A13" t="s" s="4">
        <v>533</v>
      </c>
      <c r="B13" t="s" s="4">
        <v>534</v>
      </c>
      <c r="C13" t="s" s="4">
        <v>535</v>
      </c>
    </row>
    <row r="14" spans="1:3">
      <c r="A14" t="s" s="4">
        <v>536</v>
      </c>
      <c r="B14" t="s" s="4">
        <v>537</v>
      </c>
      <c r="C14" t="s" s="4">
        <v>538</v>
      </c>
    </row>
    <row r="15" spans="1:3">
      <c r="A15" t="s" s="4">
        <v>539</v>
      </c>
    </row>
    <row r="16" spans="1:3">
      <c r="A16" t="s" s="3">
        <v>528</v>
      </c>
    </row>
    <row r="17" spans="1:3">
      <c r="A17" t="s" s="4">
        <v>529</v>
      </c>
      <c r="B17" t="n" s="7">
        <v>0</v>
      </c>
      <c r="C17" t="n" s="7">
        <v>11430000</v>
      </c>
    </row>
    <row r="18" spans="1:3">
      <c r="A18" t="s" s="4">
        <v>531</v>
      </c>
      <c r="B18" t="n" s="7">
        <v>50000000</v>
      </c>
      <c r="C18" t="n" s="7">
        <v>50000000</v>
      </c>
    </row>
    <row r="19" spans="1:3">
      <c r="A19" t="s" s="4">
        <v>540</v>
      </c>
      <c r="B19" t="s" s="4">
        <v>541</v>
      </c>
      <c r="C19" t="s" s="4">
        <v>542</v>
      </c>
    </row>
    <row r="20" spans="1:3">
      <c r="A20" t="s" s="4">
        <v>533</v>
      </c>
      <c r="B20" t="s" s="4">
        <v>535</v>
      </c>
      <c r="C20" t="s" s="4">
        <v>535</v>
      </c>
    </row>
    <row r="21" spans="1:3">
      <c r="A21" t="s" s="4">
        <v>543</v>
      </c>
    </row>
    <row r="22" spans="1:3">
      <c r="A22" t="s" s="3">
        <v>528</v>
      </c>
    </row>
    <row r="23" spans="1:3">
      <c r="A23" t="s" s="4">
        <v>529</v>
      </c>
      <c r="B23" t="n" s="7">
        <v>48677000</v>
      </c>
      <c r="C23" t="n" s="7">
        <v>86426000</v>
      </c>
    </row>
    <row r="24" spans="1:3">
      <c r="A24" t="s" s="4">
        <v>531</v>
      </c>
      <c r="B24" t="n" s="7">
        <v>100000000</v>
      </c>
      <c r="C24" t="n" s="7">
        <v>100000000</v>
      </c>
    </row>
    <row r="25" spans="1:3">
      <c r="A25" t="s" s="4">
        <v>540</v>
      </c>
      <c r="B25" t="s" s="4">
        <v>544</v>
      </c>
      <c r="C25" t="s" s="4">
        <v>545</v>
      </c>
    </row>
    <row r="26" spans="1:3">
      <c r="A26" t="s" s="4">
        <v>533</v>
      </c>
      <c r="B26" t="s" s="4">
        <v>546</v>
      </c>
      <c r="C26" t="s" s="4">
        <v>546</v>
      </c>
    </row>
    <row r="27" spans="1:3">
      <c r="A27" t="s" s="4">
        <v>547</v>
      </c>
    </row>
    <row r="28" spans="1:3">
      <c r="A28" t="s" s="3">
        <v>528</v>
      </c>
    </row>
    <row r="29" spans="1:3">
      <c r="A29" t="s" s="4">
        <v>548</v>
      </c>
      <c r="B29" t="s" s="4">
        <v>549</v>
      </c>
    </row>
    <row r="30" spans="1:3">
      <c r="A30" t="s" s="4">
        <v>550</v>
      </c>
      <c r="B30" t="s" s="4">
        <v>551</v>
      </c>
      <c r="C30" t="s" s="4">
        <v>551</v>
      </c>
    </row>
    <row r="31" spans="1:3">
      <c r="A31" t="s" s="4">
        <v>552</v>
      </c>
    </row>
    <row r="32" spans="1:3">
      <c r="A32" t="s" s="3">
        <v>528</v>
      </c>
    </row>
    <row r="33" spans="1:3">
      <c r="A33" t="s" s="4">
        <v>548</v>
      </c>
      <c r="B33" t="s" s="4">
        <v>549</v>
      </c>
    </row>
    <row r="34" spans="1:3">
      <c r="A34" t="s" s="4">
        <v>550</v>
      </c>
      <c r="B34" t="s" s="4">
        <v>553</v>
      </c>
      <c r="C34" t="s" s="4">
        <v>553</v>
      </c>
    </row>
    <row r="35" spans="1:3">
      <c r="A35" t="s" s="4">
        <v>554</v>
      </c>
    </row>
    <row r="36" spans="1:3">
      <c r="A36" t="s" s="3">
        <v>528</v>
      </c>
    </row>
    <row r="37" spans="1:3">
      <c r="A37" t="s" s="4">
        <v>548</v>
      </c>
      <c r="B37" t="s" s="4">
        <v>5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t="s" s="1">
        <v>556</v>
      </c>
      <c r="B1" t="s" s="2">
        <v>1</v>
      </c>
      <c r="C1" t="s" s="2">
        <v>527</v>
      </c>
    </row>
    <row r="2" spans="1:3">
      <c r="B2" t="s" s="2">
        <v>2</v>
      </c>
      <c r="C2" t="s" s="2">
        <v>27</v>
      </c>
    </row>
    <row r="3" spans="1:3">
      <c r="A3" t="s" s="3">
        <v>528</v>
      </c>
    </row>
    <row r="4" spans="1:3">
      <c r="A4" t="s" s="4">
        <v>557</v>
      </c>
      <c r="B4" t="n" s="7">
        <v>104100000</v>
      </c>
      <c r="C4" t="n" s="7">
        <v>191100000</v>
      </c>
    </row>
    <row r="5" spans="1:3">
      <c r="A5" t="s" s="4">
        <v>558</v>
      </c>
      <c r="B5" t="n" s="5">
        <v>1300000</v>
      </c>
      <c r="C5" t="n" s="5">
        <v>1300000</v>
      </c>
    </row>
    <row r="6" spans="1:3">
      <c r="A6" t="s" s="4">
        <v>559</v>
      </c>
      <c r="B6" t="n" s="5">
        <v>205000000</v>
      </c>
      <c r="C6" t="n" s="5">
        <v>235000000</v>
      </c>
    </row>
    <row r="7" spans="1:3">
      <c r="A7" t="s" s="4">
        <v>560</v>
      </c>
    </row>
    <row r="8" spans="1:3">
      <c r="A8" t="s" s="3">
        <v>528</v>
      </c>
    </row>
    <row r="9" spans="1:3">
      <c r="A9" t="s" s="4">
        <v>559</v>
      </c>
      <c r="B9" t="n" s="7">
        <v>100000000</v>
      </c>
      <c r="C9" t="n" s="7">
        <v>100000000</v>
      </c>
    </row>
    <row r="10" spans="1:3">
      <c r="A10" t="s" s="4">
        <v>540</v>
      </c>
      <c r="B10" t="s" s="4">
        <v>544</v>
      </c>
      <c r="C10" t="s" s="4">
        <v>545</v>
      </c>
    </row>
    <row r="11" spans="1:3">
      <c r="A11" t="s" s="4">
        <v>561</v>
      </c>
    </row>
    <row r="12" spans="1:3">
      <c r="A12" t="s" s="3">
        <v>528</v>
      </c>
    </row>
    <row r="13" spans="1:3">
      <c r="A13" t="s" s="4">
        <v>562</v>
      </c>
      <c r="B13" t="s" s="4">
        <v>555</v>
      </c>
    </row>
    <row r="14" spans="1:3">
      <c r="A14" t="s" s="4">
        <v>563</v>
      </c>
    </row>
    <row r="15" spans="1:3">
      <c r="A15" t="s" s="3">
        <v>528</v>
      </c>
    </row>
    <row r="16" spans="1:3">
      <c r="A16" t="s" s="4">
        <v>564</v>
      </c>
      <c r="B16" t="s" s="4">
        <v>565</v>
      </c>
    </row>
    <row r="17" spans="1:3">
      <c r="A17" t="s" s="4">
        <v>566</v>
      </c>
    </row>
    <row r="18" spans="1:3">
      <c r="A18" t="s" s="3">
        <v>528</v>
      </c>
    </row>
    <row r="19" spans="1:3">
      <c r="A19" t="s" s="4">
        <v>564</v>
      </c>
      <c r="B19" t="s" s="4">
        <v>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568</v>
      </c>
      <c r="B1" t="s" s="2">
        <v>1</v>
      </c>
    </row>
    <row r="2" spans="1:2">
      <c r="B2" t="s" s="2">
        <v>569</v>
      </c>
    </row>
    <row r="3" spans="1:2">
      <c r="A3" t="s" s="4">
        <v>570</v>
      </c>
    </row>
    <row r="4" spans="1:2">
      <c r="A4" t="s" s="3">
        <v>470</v>
      </c>
    </row>
    <row r="5" spans="1:2">
      <c r="A5" t="s" s="4">
        <v>571</v>
      </c>
      <c r="B5" t="s" s="4">
        <v>572</v>
      </c>
    </row>
    <row r="6" spans="1:2">
      <c r="A6" t="s" s="4">
        <v>573</v>
      </c>
      <c r="B6" t="s" s="4">
        <v>574</v>
      </c>
    </row>
    <row r="7" spans="1:2">
      <c r="A7" t="s" s="4">
        <v>575</v>
      </c>
    </row>
    <row r="8" spans="1:2">
      <c r="A8" t="s" s="3">
        <v>470</v>
      </c>
    </row>
    <row r="9" spans="1:2">
      <c r="A9" t="s" s="4">
        <v>576</v>
      </c>
      <c r="B9" t="s" s="4">
        <v>577</v>
      </c>
    </row>
    <row r="10" spans="1:2">
      <c r="A10" t="s" s="4">
        <v>578</v>
      </c>
      <c r="B10" t="n" s="11">
        <v>110.9</v>
      </c>
    </row>
    <row r="11" spans="1:2">
      <c r="A11" t="s" s="4">
        <v>579</v>
      </c>
    </row>
    <row r="12" spans="1:2">
      <c r="A12" t="s" s="3">
        <v>470</v>
      </c>
    </row>
    <row r="13" spans="1:2">
      <c r="A13" t="s" s="4">
        <v>578</v>
      </c>
      <c r="B13" t="n" s="11">
        <v>3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0</v>
      </c>
      <c r="B1" t="s" s="2">
        <v>2</v>
      </c>
      <c r="C1" t="s" s="2">
        <v>27</v>
      </c>
    </row>
    <row r="2" spans="1:3">
      <c r="A2" t="s" s="3">
        <v>581</v>
      </c>
    </row>
    <row r="3" spans="1:3">
      <c r="A3" t="s" s="4">
        <v>582</v>
      </c>
      <c r="B3" t="n" s="7">
        <v>104094</v>
      </c>
      <c r="C3" t="n" s="7">
        <v>191140</v>
      </c>
    </row>
    <row r="4" spans="1:3">
      <c r="A4" t="s" s="4">
        <v>583</v>
      </c>
    </row>
    <row r="5" spans="1:3">
      <c r="A5" t="s" s="3">
        <v>581</v>
      </c>
    </row>
    <row r="6" spans="1:3">
      <c r="A6" t="s" s="4">
        <v>582</v>
      </c>
      <c r="B6" t="n" s="5">
        <v>104094</v>
      </c>
      <c r="C6" t="n" s="5">
        <v>191140</v>
      </c>
    </row>
    <row r="7" spans="1:3">
      <c r="A7" t="s" s="4">
        <v>584</v>
      </c>
      <c r="B7" t="n" s="5">
        <v>104094</v>
      </c>
      <c r="C7" t="n" s="5">
        <v>191140</v>
      </c>
    </row>
    <row r="8" spans="1:3">
      <c r="A8" t="s" s="4">
        <v>585</v>
      </c>
    </row>
    <row r="9" spans="1:3">
      <c r="A9" t="s" s="3">
        <v>581</v>
      </c>
    </row>
    <row r="10" spans="1:3">
      <c r="A10" t="s" s="4">
        <v>578</v>
      </c>
      <c r="B10" t="n" s="5">
        <v>230000</v>
      </c>
      <c r="C10" t="n" s="5">
        <v>40000</v>
      </c>
    </row>
    <row r="11" spans="1:3">
      <c r="A11" t="s" s="4">
        <v>586</v>
      </c>
      <c r="B11" t="n" s="5">
        <v>230000</v>
      </c>
      <c r="C11" t="n" s="5">
        <v>40000</v>
      </c>
    </row>
    <row r="12" spans="1:3">
      <c r="A12" t="s" s="4">
        <v>587</v>
      </c>
    </row>
    <row r="13" spans="1:3">
      <c r="A13" t="s" s="3">
        <v>581</v>
      </c>
    </row>
    <row r="14" spans="1:3">
      <c r="A14" t="s" s="4">
        <v>578</v>
      </c>
      <c r="B14" t="n" s="5">
        <v>145589</v>
      </c>
      <c r="C14" t="n" s="5">
        <v>147516</v>
      </c>
    </row>
    <row r="15" spans="1:3">
      <c r="A15" t="s" s="4">
        <v>586</v>
      </c>
      <c r="B15" t="n" s="5">
        <v>145589</v>
      </c>
      <c r="C15" t="n" s="5">
        <v>147516</v>
      </c>
    </row>
    <row r="16" spans="1:3">
      <c r="A16" t="s" s="4">
        <v>588</v>
      </c>
    </row>
    <row r="17" spans="1:3">
      <c r="A17" t="s" s="3">
        <v>581</v>
      </c>
    </row>
    <row r="18" spans="1:3">
      <c r="A18" t="s" s="4">
        <v>589</v>
      </c>
      <c r="B18" t="n" s="5">
        <v>23797</v>
      </c>
      <c r="C18" t="n" s="5">
        <v>17932</v>
      </c>
    </row>
    <row r="19" spans="1:3">
      <c r="A19" t="s" s="4">
        <v>590</v>
      </c>
      <c r="B19" t="n" s="5">
        <v>23797</v>
      </c>
      <c r="C19" t="n" s="5">
        <v>17932</v>
      </c>
    </row>
    <row r="20" spans="1:3">
      <c r="A20" t="s" s="4">
        <v>591</v>
      </c>
    </row>
    <row r="21" spans="1:3">
      <c r="A21" t="s" s="3">
        <v>581</v>
      </c>
    </row>
    <row r="22" spans="1:3">
      <c r="A22" t="s" s="4">
        <v>578</v>
      </c>
      <c r="B22" t="n" s="5">
        <v>74128</v>
      </c>
      <c r="C22" t="n" s="5">
        <v>160750</v>
      </c>
    </row>
    <row r="23" spans="1:3">
      <c r="A23" t="s" s="4">
        <v>586</v>
      </c>
      <c r="B23" t="n" s="5">
        <v>74128</v>
      </c>
      <c r="C23" t="n" s="5">
        <v>160750</v>
      </c>
    </row>
    <row r="24" spans="1:3">
      <c r="A24" t="s" s="4">
        <v>592</v>
      </c>
    </row>
    <row r="25" spans="1:3">
      <c r="A25" t="s" s="3">
        <v>581</v>
      </c>
    </row>
    <row r="26" spans="1:3">
      <c r="A26" t="s" s="4">
        <v>578</v>
      </c>
      <c r="B26" t="n" s="5">
        <v>0</v>
      </c>
      <c r="C26" t="n" s="5">
        <v>488840</v>
      </c>
    </row>
    <row r="27" spans="1:3">
      <c r="A27" t="s" s="4">
        <v>586</v>
      </c>
      <c r="B27" t="n" s="5">
        <v>0</v>
      </c>
      <c r="C27" t="n" s="5">
        <v>518170</v>
      </c>
    </row>
    <row r="28" spans="1:3">
      <c r="A28" t="s" s="4">
        <v>593</v>
      </c>
    </row>
    <row r="29" spans="1:3">
      <c r="A29" t="s" s="3">
        <v>581</v>
      </c>
    </row>
    <row r="30" spans="1:3">
      <c r="A30" t="s" s="4">
        <v>578</v>
      </c>
      <c r="B30" t="n" s="5">
        <v>550000</v>
      </c>
      <c r="C30" t="n" s="5">
        <v>550000</v>
      </c>
    </row>
    <row r="31" spans="1:3">
      <c r="A31" t="s" s="4">
        <v>586</v>
      </c>
      <c r="B31" t="n" s="5">
        <v>545875</v>
      </c>
      <c r="C31" t="n" s="5">
        <v>539000</v>
      </c>
    </row>
    <row r="32" spans="1:3">
      <c r="A32" t="s" s="4">
        <v>594</v>
      </c>
    </row>
    <row r="33" spans="1:3">
      <c r="A33" t="s" s="3">
        <v>581</v>
      </c>
    </row>
    <row r="34" spans="1:3">
      <c r="A34" t="s" s="4">
        <v>578</v>
      </c>
      <c r="B34" t="n" s="5">
        <v>350000</v>
      </c>
      <c r="C34" t="n" s="5">
        <v>0</v>
      </c>
    </row>
    <row r="35" spans="1:3">
      <c r="A35" t="s" s="4">
        <v>586</v>
      </c>
      <c r="B35" t="n" s="5">
        <v>350000</v>
      </c>
      <c r="C35" t="n" s="5">
        <v>0</v>
      </c>
    </row>
    <row r="36" spans="1:3">
      <c r="A36" t="s" s="4">
        <v>595</v>
      </c>
    </row>
    <row r="37" spans="1:3">
      <c r="A37" t="s" s="3">
        <v>581</v>
      </c>
    </row>
    <row r="38" spans="1:3">
      <c r="A38" t="s" s="4">
        <v>578</v>
      </c>
      <c r="B38" t="n" s="5">
        <v>350000</v>
      </c>
      <c r="C38" t="n" s="5">
        <v>350000</v>
      </c>
    </row>
    <row r="39" spans="1:3">
      <c r="A39" t="s" s="4">
        <v>586</v>
      </c>
      <c r="B39" t="n" s="7">
        <v>336000</v>
      </c>
      <c r="C39" t="n" s="7">
        <v>336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96</v>
      </c>
      <c r="B1" t="s" s="2">
        <v>1</v>
      </c>
      <c r="C1" t="s" s="2">
        <v>527</v>
      </c>
    </row>
    <row r="2" spans="1:3">
      <c r="B2" t="s" s="2">
        <v>2</v>
      </c>
      <c r="C2" t="s" s="2">
        <v>27</v>
      </c>
    </row>
    <row r="3" spans="1:3">
      <c r="A3" t="s" s="4">
        <v>488</v>
      </c>
    </row>
    <row r="4" spans="1:3">
      <c r="A4" t="s" s="3">
        <v>581</v>
      </c>
    </row>
    <row r="5" spans="1:3">
      <c r="A5" t="s" s="4">
        <v>489</v>
      </c>
      <c r="B5" t="s" s="4">
        <v>490</v>
      </c>
      <c r="C5" t="s" s="4">
        <v>490</v>
      </c>
    </row>
    <row r="6" spans="1:3">
      <c r="A6" t="s" s="4">
        <v>597</v>
      </c>
      <c r="B6" t="n" s="5">
        <v>2020</v>
      </c>
      <c r="C6" t="n" s="5">
        <v>2020</v>
      </c>
    </row>
    <row r="7" spans="1:3">
      <c r="A7" t="s" s="4">
        <v>492</v>
      </c>
    </row>
    <row r="8" spans="1:3">
      <c r="A8" t="s" s="3">
        <v>581</v>
      </c>
    </row>
    <row r="9" spans="1:3">
      <c r="A9" t="s" s="4">
        <v>489</v>
      </c>
      <c r="B9" t="s" s="4">
        <v>493</v>
      </c>
      <c r="C9" t="s" s="4">
        <v>493</v>
      </c>
    </row>
    <row r="10" spans="1:3">
      <c r="A10" t="s" s="4">
        <v>597</v>
      </c>
      <c r="B10" t="n" s="5">
        <v>2021</v>
      </c>
      <c r="C10" t="n" s="5">
        <v>2021</v>
      </c>
    </row>
    <row r="11" spans="1:3">
      <c r="A11" t="s" s="4">
        <v>494</v>
      </c>
    </row>
    <row r="12" spans="1:3">
      <c r="A12" t="s" s="3">
        <v>581</v>
      </c>
    </row>
    <row r="13" spans="1:3">
      <c r="A13" t="s" s="4">
        <v>489</v>
      </c>
      <c r="B13" t="s" s="4">
        <v>495</v>
      </c>
    </row>
    <row r="14" spans="1:3">
      <c r="A14" t="s" s="4">
        <v>597</v>
      </c>
      <c r="B14" t="n" s="5">
        <v>2023</v>
      </c>
    </row>
    <row r="15" spans="1:3">
      <c r="A15" t="s" s="4">
        <v>496</v>
      </c>
    </row>
    <row r="16" spans="1:3">
      <c r="A16" t="s" s="3">
        <v>581</v>
      </c>
    </row>
    <row r="17" spans="1:3">
      <c r="A17" t="s" s="4">
        <v>489</v>
      </c>
      <c r="B17" t="s" s="4">
        <v>497</v>
      </c>
      <c r="C17" t="s" s="4">
        <v>497</v>
      </c>
    </row>
    <row r="18" spans="1:3">
      <c r="A18" t="s" s="4">
        <v>597</v>
      </c>
      <c r="B18" t="n" s="5">
        <v>2024</v>
      </c>
      <c r="C18" t="n" s="5">
        <v>20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98</v>
      </c>
      <c r="B1" t="s" s="2">
        <v>2</v>
      </c>
      <c r="C1" t="s" s="2">
        <v>27</v>
      </c>
    </row>
    <row r="2" spans="1:3">
      <c r="A2" t="s" s="3">
        <v>599</v>
      </c>
    </row>
    <row r="3" spans="1:3">
      <c r="A3" t="s" s="4">
        <v>600</v>
      </c>
      <c r="B3" t="n" s="7">
        <v>0</v>
      </c>
      <c r="C3" t="n" s="7">
        <v>0</v>
      </c>
    </row>
    <row r="4" spans="1:3">
      <c r="A4" t="s" s="4">
        <v>601</v>
      </c>
    </row>
    <row r="5" spans="1:3">
      <c r="A5" t="s" s="3">
        <v>599</v>
      </c>
    </row>
    <row r="6" spans="1:3">
      <c r="A6" t="s" s="4">
        <v>602</v>
      </c>
      <c r="B6" t="n" s="7">
        <v>7200000</v>
      </c>
      <c r="C6" t="n" s="7">
        <v>24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r="A1" t="s" s="1">
        <v>603</v>
      </c>
      <c r="B1" t="s" s="2">
        <v>1</v>
      </c>
    </row>
    <row r="2" spans="1:2">
      <c r="B2" t="s" s="2">
        <v>604</v>
      </c>
    </row>
    <row r="3" spans="1:2">
      <c r="A3" t="s" s="3">
        <v>605</v>
      </c>
    </row>
    <row r="4" spans="1:2">
      <c r="A4" t="s" s="4">
        <v>606</v>
      </c>
      <c r="B4" t="s" s="4">
        <v>607</v>
      </c>
    </row>
    <row r="5" spans="1:2">
      <c r="A5" t="s" s="4">
        <v>23</v>
      </c>
    </row>
    <row r="6" spans="1:2">
      <c r="A6" t="s" s="3">
        <v>605</v>
      </c>
    </row>
    <row r="7" spans="1:2">
      <c r="A7" t="s" s="4">
        <v>608</v>
      </c>
      <c r="B7" t="n" s="5">
        <v>1</v>
      </c>
    </row>
    <row r="8" spans="1:2">
      <c r="A8" t="s" s="4">
        <v>25</v>
      </c>
    </row>
    <row r="9" spans="1:2">
      <c r="A9" t="s" s="3">
        <v>605</v>
      </c>
    </row>
    <row r="10" spans="1:2">
      <c r="A10" t="s" s="4">
        <v>608</v>
      </c>
      <c r="B10" t="n" s="5">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54</v>
      </c>
      <c r="C1" t="s" s="2">
        <v>1</v>
      </c>
    </row>
    <row r="2" spans="1:4">
      <c r="C2" t="s" s="2">
        <v>2</v>
      </c>
      <c r="D2" t="s" s="2">
        <v>82</v>
      </c>
    </row>
    <row r="3" spans="1:4">
      <c r="A3" t="s" s="3">
        <v>155</v>
      </c>
    </row>
    <row r="4" spans="1:4">
      <c r="A4" t="s" s="4">
        <v>109</v>
      </c>
      <c r="C4" t="n" s="7">
        <v>162660</v>
      </c>
      <c r="D4" t="n" s="7">
        <v>162970</v>
      </c>
    </row>
    <row r="5" spans="1:4">
      <c r="A5" t="s" s="3">
        <v>156</v>
      </c>
    </row>
    <row r="6" spans="1:4">
      <c r="A6" t="s" s="4">
        <v>157</v>
      </c>
      <c r="C6" t="n" s="5">
        <v>-1408</v>
      </c>
      <c r="D6" t="n" s="5">
        <v>-22497</v>
      </c>
    </row>
    <row r="7" spans="1:4">
      <c r="A7" t="s" s="4">
        <v>158</v>
      </c>
      <c r="C7" t="n" s="5">
        <v>5723</v>
      </c>
      <c r="D7" t="n" s="5">
        <v>4327</v>
      </c>
    </row>
    <row r="8" spans="1:4">
      <c r="A8" t="s" s="4">
        <v>98</v>
      </c>
      <c r="C8" t="n" s="5">
        <v>33317</v>
      </c>
      <c r="D8" t="n" s="5">
        <v>0</v>
      </c>
    </row>
    <row r="9" spans="1:4">
      <c r="A9" t="s" s="4">
        <v>159</v>
      </c>
      <c r="C9" t="n" s="5">
        <v>1879</v>
      </c>
      <c r="D9" t="n" s="5">
        <v>21675</v>
      </c>
    </row>
    <row r="10" spans="1:4">
      <c r="A10" t="s" s="4">
        <v>160</v>
      </c>
      <c r="C10" t="n" s="5">
        <v>2927</v>
      </c>
      <c r="D10" t="n" s="5">
        <v>3958</v>
      </c>
    </row>
    <row r="11" spans="1:4">
      <c r="A11" t="s" s="4">
        <v>108</v>
      </c>
      <c r="C11" t="n" s="5">
        <v>-56662</v>
      </c>
      <c r="D11" t="n" s="5">
        <v>0</v>
      </c>
    </row>
    <row r="12" spans="1:4">
      <c r="A12" t="s" s="4">
        <v>99</v>
      </c>
      <c r="C12" t="n" s="5">
        <v>-29983</v>
      </c>
      <c r="D12" t="n" s="5">
        <v>0</v>
      </c>
    </row>
    <row r="13" spans="1:4">
      <c r="A13" t="s" s="4">
        <v>161</v>
      </c>
      <c r="C13" t="n" s="5">
        <v>7916</v>
      </c>
      <c r="D13" t="n" s="5">
        <v>0</v>
      </c>
    </row>
    <row r="14" spans="1:4">
      <c r="A14" t="s" s="4">
        <v>162</v>
      </c>
      <c r="C14" t="n" s="5">
        <v>5849</v>
      </c>
      <c r="D14" t="n" s="5">
        <v>-3771</v>
      </c>
    </row>
    <row r="15" spans="1:4">
      <c r="A15" t="s" s="3">
        <v>163</v>
      </c>
    </row>
    <row r="16" spans="1:4">
      <c r="A16" t="s" s="4">
        <v>164</v>
      </c>
      <c r="C16" t="n" s="5">
        <v>-430964</v>
      </c>
      <c r="D16" t="n" s="5">
        <v>-521840</v>
      </c>
    </row>
    <row r="17" spans="1:4">
      <c r="A17" t="s" s="4">
        <v>165</v>
      </c>
      <c r="C17" t="n" s="5">
        <v>2086</v>
      </c>
      <c r="D17" t="n" s="5">
        <v>-48591</v>
      </c>
    </row>
    <row r="18" spans="1:4">
      <c r="A18" t="s" s="4">
        <v>50</v>
      </c>
      <c r="C18" t="n" s="5">
        <v>29728</v>
      </c>
      <c r="D18" t="n" s="5">
        <v>18697</v>
      </c>
    </row>
    <row r="19" spans="1:4">
      <c r="A19" t="s" s="4">
        <v>166</v>
      </c>
      <c r="C19" t="n" s="5">
        <v>15128</v>
      </c>
      <c r="D19" t="n" s="5">
        <v>41379</v>
      </c>
    </row>
    <row r="20" spans="1:4">
      <c r="A20" t="s" s="4">
        <v>49</v>
      </c>
      <c r="C20" t="n" s="5">
        <v>-19909</v>
      </c>
      <c r="D20" t="n" s="5">
        <v>-27316</v>
      </c>
    </row>
    <row r="21" spans="1:4">
      <c r="A21" t="s" s="4">
        <v>167</v>
      </c>
      <c r="C21" t="n" s="5">
        <v>-271713</v>
      </c>
      <c r="D21" t="n" s="5">
        <v>-371009</v>
      </c>
    </row>
    <row r="22" spans="1:4">
      <c r="A22" t="s" s="3">
        <v>168</v>
      </c>
    </row>
    <row r="23" spans="1:4">
      <c r="A23" t="s" s="4">
        <v>169</v>
      </c>
      <c r="C23" t="n" s="5">
        <v>-1753</v>
      </c>
      <c r="D23" t="n" s="5">
        <v>-2746</v>
      </c>
    </row>
    <row r="24" spans="1:4">
      <c r="A24" t="s" s="4">
        <v>170</v>
      </c>
      <c r="C24" t="n" s="5">
        <v>-220899</v>
      </c>
      <c r="D24" t="n" s="5">
        <v>0</v>
      </c>
    </row>
    <row r="25" spans="1:4">
      <c r="A25" t="s" s="4">
        <v>171</v>
      </c>
      <c r="C25" t="n" s="5">
        <v>6857</v>
      </c>
      <c r="D25" t="n" s="5">
        <v>1753</v>
      </c>
    </row>
    <row r="26" spans="1:4">
      <c r="A26" t="s" s="4">
        <v>172</v>
      </c>
      <c r="C26" t="n" s="5">
        <v>30</v>
      </c>
      <c r="D26" t="n" s="5">
        <v>11261</v>
      </c>
    </row>
    <row r="27" spans="1:4">
      <c r="A27" t="s" s="4">
        <v>173</v>
      </c>
      <c r="C27" t="n" s="5">
        <v>-23397</v>
      </c>
      <c r="D27" t="n" s="5">
        <v>-81494</v>
      </c>
    </row>
    <row r="28" spans="1:4">
      <c r="A28" t="s" s="4">
        <v>174</v>
      </c>
      <c r="C28" t="n" s="5">
        <v>268853</v>
      </c>
      <c r="D28" t="n" s="5">
        <v>0</v>
      </c>
    </row>
    <row r="29" spans="1:4">
      <c r="A29" t="s" s="4">
        <v>175</v>
      </c>
      <c r="C29" t="n" s="5">
        <v>29983</v>
      </c>
      <c r="D29" t="n" s="5">
        <v>0</v>
      </c>
    </row>
    <row r="30" spans="1:4">
      <c r="A30" t="s" s="4">
        <v>176</v>
      </c>
      <c r="C30" t="n" s="5">
        <v>59674</v>
      </c>
      <c r="D30" t="n" s="5">
        <v>-71226</v>
      </c>
    </row>
    <row r="31" spans="1:4">
      <c r="A31" t="s" s="3">
        <v>177</v>
      </c>
    </row>
    <row r="32" spans="1:4">
      <c r="A32" t="s" s="4">
        <v>178</v>
      </c>
      <c r="C32" t="n" s="5">
        <v>595451</v>
      </c>
      <c r="D32" t="n" s="5">
        <v>348491</v>
      </c>
    </row>
    <row r="33" spans="1:4">
      <c r="A33" t="s" s="4">
        <v>179</v>
      </c>
      <c r="C33" t="n" s="5">
        <v>-682073</v>
      </c>
      <c r="D33" t="n" s="5">
        <v>-374810</v>
      </c>
    </row>
    <row r="34" spans="1:4">
      <c r="A34" t="s" s="4">
        <v>180</v>
      </c>
      <c r="C34" t="n" s="5">
        <v>33081</v>
      </c>
      <c r="D34" t="n" s="5">
        <v>32520</v>
      </c>
    </row>
    <row r="35" spans="1:4">
      <c r="A35" t="s" s="4">
        <v>181</v>
      </c>
      <c r="C35" t="n" s="5">
        <v>-35008</v>
      </c>
      <c r="D35" t="n" s="5">
        <v>-157366</v>
      </c>
    </row>
    <row r="36" spans="1:4">
      <c r="A36" t="s" s="4">
        <v>182</v>
      </c>
      <c r="C36" t="n" s="5">
        <v>325000</v>
      </c>
      <c r="D36" t="n" s="5">
        <v>203000</v>
      </c>
    </row>
    <row r="37" spans="1:4">
      <c r="A37" t="s" s="4">
        <v>183</v>
      </c>
      <c r="C37" t="n" s="5">
        <v>-135000</v>
      </c>
      <c r="D37" t="n" s="5">
        <v>-53000</v>
      </c>
    </row>
    <row r="38" spans="1:4">
      <c r="A38" t="s" s="4">
        <v>184</v>
      </c>
      <c r="C38" t="n" s="5">
        <v>350000</v>
      </c>
      <c r="D38" t="n" s="5">
        <v>350000</v>
      </c>
    </row>
    <row r="39" spans="1:4">
      <c r="A39" t="s" s="4">
        <v>185</v>
      </c>
      <c r="C39" t="n" s="5">
        <v>-513608</v>
      </c>
      <c r="D39" t="n" s="5">
        <v>0</v>
      </c>
    </row>
    <row r="40" spans="1:4">
      <c r="A40" t="s" s="4">
        <v>186</v>
      </c>
      <c r="C40" t="n" s="5">
        <v>-4538</v>
      </c>
      <c r="D40" t="n" s="5">
        <v>-6255</v>
      </c>
    </row>
    <row r="41" spans="1:4">
      <c r="A41" t="s" s="4">
        <v>187</v>
      </c>
      <c r="C41" t="n" s="5">
        <v>-3050</v>
      </c>
      <c r="D41" t="n" s="5">
        <v>0</v>
      </c>
    </row>
    <row r="42" spans="1:4">
      <c r="A42" t="s" s="4">
        <v>188</v>
      </c>
      <c r="C42" t="n" s="5">
        <v>-1651</v>
      </c>
      <c r="D42" t="n" s="5">
        <v>-740</v>
      </c>
    </row>
    <row r="43" spans="1:4">
      <c r="A43" t="s" s="4">
        <v>189</v>
      </c>
      <c r="C43" t="n" s="5">
        <v>-71396</v>
      </c>
      <c r="D43" t="n" s="5">
        <v>341840</v>
      </c>
    </row>
    <row r="44" spans="1:4">
      <c r="A44" t="s" s="4">
        <v>190</v>
      </c>
      <c r="C44" t="n" s="5">
        <v>-20491</v>
      </c>
      <c r="D44" t="n" s="5">
        <v>-7258</v>
      </c>
    </row>
    <row r="45" spans="1:4">
      <c r="A45" t="s" s="4">
        <v>191</v>
      </c>
      <c r="C45" t="n" s="5">
        <v>-303926</v>
      </c>
      <c r="D45" t="n" s="5">
        <v>-107653</v>
      </c>
    </row>
    <row r="46" spans="1:4">
      <c r="A46" t="s" s="4">
        <v>192</v>
      </c>
      <c r="B46" t="s" s="4">
        <v>193</v>
      </c>
      <c r="C46" t="n" s="5">
        <v>462205</v>
      </c>
      <c r="D46" t="n" s="5">
        <v>389181</v>
      </c>
    </row>
    <row r="47" spans="1:4">
      <c r="A47" t="s" s="4">
        <v>194</v>
      </c>
      <c r="C47" t="n" s="5">
        <v>158279</v>
      </c>
      <c r="D47" t="n" s="5">
        <v>281528</v>
      </c>
    </row>
    <row r="48" spans="1:4">
      <c r="A48" t="s" s="3">
        <v>195</v>
      </c>
    </row>
    <row r="49" spans="1:4">
      <c r="A49" t="s" s="4">
        <v>196</v>
      </c>
      <c r="C49" t="n" s="5">
        <v>81664</v>
      </c>
      <c r="D49" t="n" s="5">
        <v>94162</v>
      </c>
    </row>
    <row r="50" spans="1:4">
      <c r="A50" t="s" s="3">
        <v>197</v>
      </c>
    </row>
    <row r="51" spans="1:4">
      <c r="A51" t="s" s="4">
        <v>198</v>
      </c>
      <c r="C51" t="n" s="5">
        <v>11943</v>
      </c>
      <c r="D51" t="n" s="5">
        <v>-80864</v>
      </c>
    </row>
    <row r="52" spans="1:4">
      <c r="A52" t="s" s="4">
        <v>199</v>
      </c>
      <c r="C52" t="n" s="5">
        <v>3200</v>
      </c>
      <c r="D52" t="n" s="5">
        <v>0</v>
      </c>
    </row>
    <row r="53" spans="1:4">
      <c r="A53" t="s" s="4">
        <v>200</v>
      </c>
      <c r="C53" t="n" s="5">
        <v>5102</v>
      </c>
      <c r="D53" t="n" s="5">
        <v>0</v>
      </c>
    </row>
    <row r="54" spans="1:4">
      <c r="A54" t="s" s="4">
        <v>201</v>
      </c>
      <c r="C54" t="n" s="7">
        <v>0</v>
      </c>
      <c r="D54" t="n" s="7">
        <v>167</v>
      </c>
    </row>
    <row r="55" spans="1:4">
      <c r="A55" t="n"/>
    </row>
    <row r="56" spans="1:4">
      <c r="A56" t="s" s="4">
        <v>193</v>
      </c>
      <c r="B56" t="s" s="4">
        <v>202</v>
      </c>
    </row>
  </sheetData>
  <mergeCells count="4">
    <mergeCell ref="A1:B2"/>
    <mergeCell ref="C1:D1"/>
    <mergeCell ref="A55:C55"/>
    <mergeCell ref="B56:C5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09</v>
      </c>
      <c r="B1" t="s" s="2">
        <v>1</v>
      </c>
      <c r="C1" t="s" s="2">
        <v>527</v>
      </c>
    </row>
    <row r="2" spans="1:3">
      <c r="B2" t="s" s="2">
        <v>2</v>
      </c>
      <c r="C2" t="s" s="2">
        <v>27</v>
      </c>
    </row>
    <row r="3" spans="1:3">
      <c r="A3" t="s" s="3">
        <v>605</v>
      </c>
    </row>
    <row r="4" spans="1:3">
      <c r="A4" t="s" s="4">
        <v>610</v>
      </c>
      <c r="B4" t="n" s="5">
        <v>122267424</v>
      </c>
    </row>
    <row r="5" spans="1:3">
      <c r="A5" t="s" s="4">
        <v>611</v>
      </c>
      <c r="B5" t="s" s="4">
        <v>335</v>
      </c>
    </row>
    <row r="6" spans="1:3">
      <c r="A6" t="s" s="4">
        <v>23</v>
      </c>
    </row>
    <row r="7" spans="1:3">
      <c r="A7" t="s" s="3">
        <v>605</v>
      </c>
    </row>
    <row r="8" spans="1:3">
      <c r="A8" t="s" s="4">
        <v>610</v>
      </c>
      <c r="B8" t="n" s="5">
        <v>33158855</v>
      </c>
      <c r="C8" t="n" s="5">
        <v>33060540</v>
      </c>
    </row>
    <row r="9" spans="1:3">
      <c r="A9" t="s" s="4">
        <v>611</v>
      </c>
      <c r="B9" t="s" s="4">
        <v>344</v>
      </c>
    </row>
    <row r="10" spans="1:3">
      <c r="A10" t="s" s="4">
        <v>25</v>
      </c>
    </row>
    <row r="11" spans="1:3">
      <c r="A11" t="s" s="3">
        <v>605</v>
      </c>
    </row>
    <row r="12" spans="1:3">
      <c r="A12" t="s" s="4">
        <v>610</v>
      </c>
      <c r="B12" t="n" s="5">
        <v>89108569</v>
      </c>
      <c r="C12" t="n" s="5">
        <v>89227416</v>
      </c>
    </row>
    <row r="13" spans="1:3">
      <c r="A13" t="s" s="4">
        <v>611</v>
      </c>
      <c r="B13" t="s" s="4">
        <v>345</v>
      </c>
      <c r="C13" t="s" s="4">
        <v>3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s>
  <sheetData>
    <row r="1" spans="1:4">
      <c r="A1" t="s" s="1">
        <v>612</v>
      </c>
      <c r="B1" t="s" s="2">
        <v>81</v>
      </c>
      <c r="C1" t="s" s="2">
        <v>1</v>
      </c>
      <c r="D1" t="s" s="2">
        <v>527</v>
      </c>
    </row>
    <row r="2" spans="1:4">
      <c r="B2" t="s" s="2">
        <v>2</v>
      </c>
      <c r="C2" t="s" s="2">
        <v>2</v>
      </c>
      <c r="D2" t="s" s="2">
        <v>27</v>
      </c>
    </row>
    <row r="3" spans="1:4">
      <c r="A3" t="s" s="3">
        <v>613</v>
      </c>
    </row>
    <row r="4" spans="1:4">
      <c r="A4" t="s" s="4">
        <v>614</v>
      </c>
      <c r="C4" t="n" s="7">
        <v>18900000</v>
      </c>
      <c r="D4" t="n" s="7">
        <v>16000000</v>
      </c>
    </row>
    <row r="5" spans="1:4">
      <c r="A5" t="s" s="4">
        <v>615</v>
      </c>
    </row>
    <row r="6" spans="1:4">
      <c r="A6" t="s" s="3">
        <v>613</v>
      </c>
    </row>
    <row r="7" spans="1:4">
      <c r="A7" t="s" s="4">
        <v>616</v>
      </c>
      <c r="B7" t="n" s="7">
        <v>0</v>
      </c>
      <c r="C7" t="n" s="7">
        <v>1400000</v>
      </c>
    </row>
    <row r="8" spans="1:4">
      <c r="A8" t="s" s="4">
        <v>617</v>
      </c>
    </row>
    <row r="9" spans="1:4">
      <c r="A9" t="s" s="3">
        <v>613</v>
      </c>
    </row>
    <row r="10" spans="1:4">
      <c r="A10" t="s" s="4">
        <v>618</v>
      </c>
      <c r="C10" t="s" s="4">
        <v>619</v>
      </c>
    </row>
    <row r="11" spans="1:4">
      <c r="A11" t="s" s="4">
        <v>620</v>
      </c>
    </row>
    <row r="12" spans="1:4">
      <c r="A12" t="s" s="3">
        <v>613</v>
      </c>
    </row>
    <row r="13" spans="1:4">
      <c r="A13" t="s" s="4">
        <v>621</v>
      </c>
      <c r="C13" t="s" s="4">
        <v>622</v>
      </c>
    </row>
    <row r="14" spans="1:4">
      <c r="A14" t="s" s="4">
        <v>623</v>
      </c>
    </row>
    <row r="15" spans="1:4">
      <c r="A15" t="s" s="3">
        <v>613</v>
      </c>
    </row>
    <row r="16" spans="1:4">
      <c r="A16" t="s" s="4">
        <v>621</v>
      </c>
      <c r="C16" t="s" s="4">
        <v>624</v>
      </c>
    </row>
    <row r="17" spans="1:4">
      <c r="A17" t="s" s="4">
        <v>625</v>
      </c>
    </row>
    <row r="18" spans="1:4">
      <c r="A18" t="s" s="3">
        <v>613</v>
      </c>
    </row>
    <row r="19" spans="1:4">
      <c r="A19" t="s" s="4">
        <v>621</v>
      </c>
      <c r="C19" t="s" s="4">
        <v>622</v>
      </c>
    </row>
    <row r="20" spans="1:4">
      <c r="A20" t="s" s="4">
        <v>626</v>
      </c>
    </row>
    <row r="21" spans="1:4">
      <c r="A21" t="s" s="3">
        <v>613</v>
      </c>
    </row>
    <row r="22" spans="1:4">
      <c r="A22" t="s" s="4">
        <v>621</v>
      </c>
      <c r="C22" t="s" s="4">
        <v>624</v>
      </c>
    </row>
    <row r="23" spans="1:4">
      <c r="A23" t="s" s="4">
        <v>627</v>
      </c>
    </row>
    <row r="24" spans="1:4">
      <c r="A24" t="s" s="3">
        <v>613</v>
      </c>
    </row>
    <row r="25" spans="1:4">
      <c r="A25" t="s" s="4">
        <v>621</v>
      </c>
      <c r="C25" t="s" s="4">
        <v>622</v>
      </c>
    </row>
    <row r="26" spans="1:4">
      <c r="A26" t="s" s="4">
        <v>628</v>
      </c>
    </row>
    <row r="27" spans="1:4">
      <c r="A27" t="s" s="3">
        <v>613</v>
      </c>
    </row>
    <row r="28" spans="1:4">
      <c r="A28" t="s" s="4">
        <v>621</v>
      </c>
      <c r="C28" t="s" s="4">
        <v>624</v>
      </c>
    </row>
    <row r="29" spans="1:4">
      <c r="A29" t="s" s="4">
        <v>629</v>
      </c>
    </row>
    <row r="30" spans="1:4">
      <c r="A30" t="s" s="3">
        <v>613</v>
      </c>
    </row>
    <row r="31" spans="1:4">
      <c r="A31" t="s" s="4">
        <v>621</v>
      </c>
      <c r="C31" t="s" s="4">
        <v>622</v>
      </c>
    </row>
    <row r="32" spans="1:4">
      <c r="A32" t="s" s="4">
        <v>630</v>
      </c>
    </row>
    <row r="33" spans="1:4">
      <c r="A33" t="s" s="3">
        <v>613</v>
      </c>
    </row>
    <row r="34" spans="1:4">
      <c r="A34" t="s" s="4">
        <v>631</v>
      </c>
      <c r="B34" t="n" s="5">
        <v>5819833</v>
      </c>
      <c r="C34" t="n" s="5">
        <v>58198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2</v>
      </c>
      <c r="B1" t="s" s="2">
        <v>81</v>
      </c>
      <c r="D1" t="s" s="2">
        <v>1</v>
      </c>
    </row>
    <row r="2" spans="1:5">
      <c r="B2" t="s" s="2">
        <v>2</v>
      </c>
      <c r="C2" t="s" s="2">
        <v>82</v>
      </c>
      <c r="D2" t="s" s="2">
        <v>2</v>
      </c>
      <c r="E2" t="s" s="2">
        <v>82</v>
      </c>
    </row>
    <row r="3" spans="1:5">
      <c r="A3" t="s" s="3">
        <v>633</v>
      </c>
    </row>
    <row r="4" spans="1:5">
      <c r="A4" t="s" s="4">
        <v>634</v>
      </c>
      <c r="B4" t="n" s="7">
        <v>2127</v>
      </c>
      <c r="C4" t="n" s="7">
        <v>1507</v>
      </c>
      <c r="D4" t="n" s="7">
        <v>7262</v>
      </c>
      <c r="E4" t="n" s="7">
        <v>4327</v>
      </c>
    </row>
    <row r="5" spans="1:5">
      <c r="A5" t="s" s="4">
        <v>635</v>
      </c>
    </row>
    <row r="6" spans="1:5">
      <c r="A6" t="s" s="3">
        <v>633</v>
      </c>
    </row>
    <row r="7" spans="1:5">
      <c r="A7" t="s" s="4">
        <v>634</v>
      </c>
      <c r="B7" t="n" s="5">
        <v>384</v>
      </c>
      <c r="C7" t="n" s="5">
        <v>419</v>
      </c>
      <c r="D7" t="n" s="5">
        <v>1296</v>
      </c>
      <c r="E7" t="n" s="5">
        <v>1230</v>
      </c>
    </row>
    <row r="8" spans="1:5">
      <c r="A8" t="s" s="4">
        <v>636</v>
      </c>
    </row>
    <row r="9" spans="1:5">
      <c r="A9" t="s" s="3">
        <v>633</v>
      </c>
    </row>
    <row r="10" spans="1:5">
      <c r="A10" t="s" s="4">
        <v>634</v>
      </c>
      <c r="B10" t="n" s="5">
        <v>779</v>
      </c>
      <c r="C10" t="n" s="5">
        <v>753</v>
      </c>
      <c r="D10" t="n" s="5">
        <v>3577</v>
      </c>
      <c r="E10" t="n" s="5">
        <v>2153</v>
      </c>
    </row>
    <row r="11" spans="1:5">
      <c r="A11" t="s" s="4">
        <v>637</v>
      </c>
    </row>
    <row r="12" spans="1:5">
      <c r="A12" t="s" s="3">
        <v>633</v>
      </c>
    </row>
    <row r="13" spans="1:5">
      <c r="A13" t="s" s="4">
        <v>634</v>
      </c>
      <c r="B13" t="n" s="7">
        <v>964</v>
      </c>
      <c r="C13" t="n" s="7">
        <v>335</v>
      </c>
      <c r="D13" t="n" s="7">
        <v>2389</v>
      </c>
      <c r="E13" t="n" s="7">
        <v>9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8</v>
      </c>
      <c r="B1" t="s" s="2">
        <v>81</v>
      </c>
      <c r="D1" t="s" s="2">
        <v>1</v>
      </c>
    </row>
    <row r="2" spans="1:5">
      <c r="B2" t="s" s="2">
        <v>2</v>
      </c>
      <c r="C2" t="s" s="2">
        <v>82</v>
      </c>
      <c r="D2" t="s" s="2">
        <v>2</v>
      </c>
      <c r="E2" t="s" s="2">
        <v>82</v>
      </c>
    </row>
    <row r="3" spans="1:5">
      <c r="A3" t="s" s="3">
        <v>633</v>
      </c>
    </row>
    <row r="4" spans="1:5">
      <c r="A4" t="s" s="4">
        <v>634</v>
      </c>
      <c r="B4" t="n" s="7">
        <v>2127</v>
      </c>
      <c r="C4" t="n" s="7">
        <v>1507</v>
      </c>
      <c r="D4" t="n" s="7">
        <v>7262</v>
      </c>
      <c r="E4" t="n" s="7">
        <v>4327</v>
      </c>
    </row>
    <row r="5" spans="1:5">
      <c r="A5" t="s" s="4">
        <v>639</v>
      </c>
    </row>
    <row r="6" spans="1:5">
      <c r="A6" t="s" s="3">
        <v>633</v>
      </c>
    </row>
    <row r="7" spans="1:5">
      <c r="A7" t="s" s="4">
        <v>634</v>
      </c>
      <c r="D7" t="n" s="7">
        <v>15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640</v>
      </c>
      <c r="B1" t="s" s="2">
        <v>1</v>
      </c>
    </row>
    <row r="2" spans="1:2">
      <c r="B2" t="s" s="2">
        <v>641</v>
      </c>
    </row>
    <row r="3" spans="1:2">
      <c r="A3" t="s" s="3">
        <v>642</v>
      </c>
    </row>
    <row r="4" spans="1:2">
      <c r="A4" t="s" s="4">
        <v>643</v>
      </c>
      <c r="B4" t="n" s="5">
        <v>185679</v>
      </c>
    </row>
    <row r="5" spans="1:2">
      <c r="A5" t="s" s="4">
        <v>644</v>
      </c>
      <c r="B5" t="n" s="5">
        <v>445485</v>
      </c>
    </row>
    <row r="6" spans="1:2">
      <c r="A6" t="s" s="4">
        <v>645</v>
      </c>
      <c r="B6" t="n" s="5">
        <v>-11260</v>
      </c>
    </row>
    <row r="7" spans="1:2">
      <c r="A7" t="s" s="4">
        <v>646</v>
      </c>
      <c r="B7" t="n" s="5">
        <v>-12614</v>
      </c>
    </row>
    <row r="8" spans="1:2">
      <c r="A8" t="s" s="4">
        <v>647</v>
      </c>
      <c r="B8" t="n" s="5">
        <v>607290</v>
      </c>
    </row>
    <row r="9" spans="1:2">
      <c r="A9" t="s" s="3">
        <v>648</v>
      </c>
    </row>
    <row r="10" spans="1:2">
      <c r="A10" t="s" s="4">
        <v>649</v>
      </c>
      <c r="B10" t="n" s="9">
        <v>24.19</v>
      </c>
    </row>
    <row r="11" spans="1:2">
      <c r="A11" t="s" s="4">
        <v>650</v>
      </c>
      <c r="B11" t="n" s="10">
        <v>18.46</v>
      </c>
    </row>
    <row r="12" spans="1:2">
      <c r="A12" t="s" s="4">
        <v>651</v>
      </c>
      <c r="B12" t="n" s="10">
        <v>22.98</v>
      </c>
    </row>
    <row r="13" spans="1:2">
      <c r="A13" t="s" s="4">
        <v>652</v>
      </c>
      <c r="B13" t="n" s="10">
        <v>22.29</v>
      </c>
    </row>
    <row r="14" spans="1:2">
      <c r="A14" t="s" s="4">
        <v>653</v>
      </c>
      <c r="B14" t="n" s="9">
        <v>20.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30"/>
  </cols>
  <sheetData>
    <row r="1" spans="1:2">
      <c r="A1" t="s" s="1">
        <v>654</v>
      </c>
      <c r="B1" t="s" s="2">
        <v>1</v>
      </c>
    </row>
    <row r="2" spans="1:2">
      <c r="B2" t="s" s="2">
        <v>641</v>
      </c>
    </row>
    <row r="3" spans="1:2">
      <c r="A3" t="s" s="3">
        <v>642</v>
      </c>
    </row>
    <row r="4" spans="1:2">
      <c r="A4" t="s" s="4">
        <v>655</v>
      </c>
      <c r="B4" t="n" s="5">
        <v>1325029</v>
      </c>
    </row>
    <row r="5" spans="1:2">
      <c r="A5" t="s" s="4">
        <v>656</v>
      </c>
      <c r="B5" t="n" s="5">
        <v>400258</v>
      </c>
    </row>
    <row r="6" spans="1:2">
      <c r="A6" t="s" s="4">
        <v>657</v>
      </c>
      <c r="B6" t="n" s="5">
        <v>0</v>
      </c>
    </row>
    <row r="7" spans="1:2">
      <c r="A7" t="s" s="4">
        <v>658</v>
      </c>
      <c r="B7" t="n" s="5">
        <v>-211397</v>
      </c>
    </row>
    <row r="8" spans="1:2">
      <c r="A8" t="s" s="4">
        <v>659</v>
      </c>
      <c r="B8" t="n" s="5">
        <v>1513890</v>
      </c>
    </row>
    <row r="9" spans="1:2">
      <c r="A9" t="s" s="4">
        <v>660</v>
      </c>
      <c r="B9" t="n" s="5">
        <v>273293</v>
      </c>
    </row>
    <row r="10" spans="1:2">
      <c r="A10" t="s" s="3">
        <v>661</v>
      </c>
    </row>
    <row r="11" spans="1:2">
      <c r="A11" t="s" s="4">
        <v>662</v>
      </c>
      <c r="B11" t="n" s="9">
        <v>22.35</v>
      </c>
    </row>
    <row r="12" spans="1:2">
      <c r="A12" t="s" s="4">
        <v>663</v>
      </c>
      <c r="B12" t="n" s="10">
        <v>18.78</v>
      </c>
    </row>
    <row r="13" spans="1:2">
      <c r="A13" t="s" s="4">
        <v>664</v>
      </c>
      <c r="B13" t="n" s="5">
        <v>0</v>
      </c>
    </row>
    <row r="14" spans="1:2">
      <c r="A14" t="s" s="4">
        <v>665</v>
      </c>
      <c r="B14" t="n" s="10">
        <v>24.69</v>
      </c>
    </row>
    <row r="15" spans="1:2">
      <c r="A15" t="s" s="4">
        <v>666</v>
      </c>
      <c r="B15" t="n" s="10">
        <v>21.08</v>
      </c>
    </row>
    <row r="16" spans="1:2">
      <c r="A16" t="s" s="4">
        <v>667</v>
      </c>
      <c r="B16" t="n" s="9">
        <v>21.9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668</v>
      </c>
      <c r="B1" t="s" s="2">
        <v>1</v>
      </c>
    </row>
    <row r="2" spans="1:2">
      <c r="B2" t="s" s="2">
        <v>641</v>
      </c>
    </row>
    <row r="3" spans="1:2">
      <c r="A3" t="s" s="3">
        <v>669</v>
      </c>
    </row>
    <row r="4" spans="1:2">
      <c r="A4" t="s" s="4">
        <v>670</v>
      </c>
      <c r="B4" t="n" s="5">
        <v>1431721</v>
      </c>
    </row>
    <row r="5" spans="1:2">
      <c r="A5" t="s" s="4">
        <v>671</v>
      </c>
      <c r="B5" t="n" s="5">
        <v>0</v>
      </c>
    </row>
    <row r="6" spans="1:2">
      <c r="A6" t="s" s="4">
        <v>672</v>
      </c>
      <c r="B6" t="n" s="5">
        <v>-87055</v>
      </c>
    </row>
    <row r="7" spans="1:2">
      <c r="A7" t="s" s="4">
        <v>673</v>
      </c>
      <c r="B7" t="n" s="5">
        <v>-31792</v>
      </c>
    </row>
    <row r="8" spans="1:2">
      <c r="A8" t="s" s="4">
        <v>674</v>
      </c>
      <c r="B8" t="n" s="5">
        <v>1312874</v>
      </c>
    </row>
    <row r="9" spans="1:2">
      <c r="A9" t="s" s="3">
        <v>648</v>
      </c>
    </row>
    <row r="10" spans="1:2">
      <c r="A10" t="s" s="4">
        <v>675</v>
      </c>
      <c r="B10" t="n" s="9">
        <v>5.11</v>
      </c>
    </row>
    <row r="11" spans="1:2">
      <c r="A11" t="s" s="4">
        <v>676</v>
      </c>
      <c r="B11" t="n" s="5">
        <v>0</v>
      </c>
    </row>
    <row r="12" spans="1:2">
      <c r="A12" t="s" s="4">
        <v>677</v>
      </c>
      <c r="B12" t="n" s="10">
        <v>3.88</v>
      </c>
    </row>
    <row r="13" spans="1:2">
      <c r="A13" t="s" s="4">
        <v>678</v>
      </c>
      <c r="B13" t="n" s="10">
        <v>5.24</v>
      </c>
    </row>
    <row r="14" spans="1:2">
      <c r="A14" t="s" s="4">
        <v>679</v>
      </c>
      <c r="B14" t="n" s="9">
        <v>5.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80</v>
      </c>
      <c r="B1" t="s" s="2">
        <v>81</v>
      </c>
      <c r="D1" t="s" s="2">
        <v>1</v>
      </c>
    </row>
    <row r="2" spans="1:5">
      <c r="B2" t="s" s="2">
        <v>2</v>
      </c>
      <c r="C2" t="s" s="2">
        <v>82</v>
      </c>
      <c r="D2" t="s" s="2">
        <v>2</v>
      </c>
      <c r="E2" t="s" s="2">
        <v>82</v>
      </c>
    </row>
    <row r="3" spans="1:5">
      <c r="A3" t="s" s="4">
        <v>681</v>
      </c>
    </row>
    <row r="4" spans="1:5">
      <c r="A4" t="s" s="3">
        <v>682</v>
      </c>
    </row>
    <row r="5" spans="1:5">
      <c r="A5" t="s" s="4">
        <v>683</v>
      </c>
      <c r="B5" t="n" s="7">
        <v>0</v>
      </c>
      <c r="C5" t="n" s="7">
        <v>9500000</v>
      </c>
      <c r="D5" t="n" s="7">
        <v>16800000</v>
      </c>
      <c r="E5" t="n" s="7">
        <v>405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4</v>
      </c>
      <c r="B1" t="s" s="2">
        <v>81</v>
      </c>
      <c r="D1" t="s" s="2">
        <v>1</v>
      </c>
    </row>
    <row r="2" spans="1:5">
      <c r="B2" t="s" s="2">
        <v>2</v>
      </c>
      <c r="C2" t="s" s="2">
        <v>82</v>
      </c>
      <c r="D2" t="s" s="2">
        <v>2</v>
      </c>
      <c r="E2" t="s" s="2">
        <v>82</v>
      </c>
    </row>
    <row r="3" spans="1:5">
      <c r="A3" t="s" s="3">
        <v>685</v>
      </c>
    </row>
    <row r="4" spans="1:5">
      <c r="A4" t="s" s="4">
        <v>686</v>
      </c>
      <c r="D4" t="n" s="7">
        <v>-10910</v>
      </c>
    </row>
    <row r="5" spans="1:5">
      <c r="A5" t="s" s="4">
        <v>687</v>
      </c>
      <c r="D5" t="n" s="5">
        <v>-27510</v>
      </c>
    </row>
    <row r="6" spans="1:5">
      <c r="A6" t="s" s="4">
        <v>688</v>
      </c>
      <c r="D6" t="n" s="5">
        <v>1488</v>
      </c>
    </row>
    <row r="7" spans="1:5">
      <c r="A7" t="s" s="4">
        <v>689</v>
      </c>
      <c r="D7" t="n" s="5">
        <v>0</v>
      </c>
    </row>
    <row r="8" spans="1:5">
      <c r="A8" t="s" s="4">
        <v>128</v>
      </c>
      <c r="B8" t="n" s="7">
        <v>-565</v>
      </c>
      <c r="C8" t="n" s="7">
        <v>-18842</v>
      </c>
      <c r="D8" t="n" s="5">
        <v>-26022</v>
      </c>
      <c r="E8" t="n" s="7">
        <v>-20204</v>
      </c>
    </row>
    <row r="9" spans="1:5">
      <c r="A9" t="s" s="4">
        <v>690</v>
      </c>
      <c r="B9" t="n" s="5">
        <v>-17959</v>
      </c>
      <c r="D9" t="n" s="5">
        <v>-17959</v>
      </c>
    </row>
    <row r="10" spans="1:5">
      <c r="A10" t="s" s="4">
        <v>133</v>
      </c>
    </row>
    <row r="11" spans="1:5">
      <c r="A11" t="s" s="3">
        <v>685</v>
      </c>
    </row>
    <row r="12" spans="1:5">
      <c r="A12" t="s" s="4">
        <v>688</v>
      </c>
      <c r="D12" t="n" s="5">
        <v>18973</v>
      </c>
    </row>
    <row r="13" spans="1:5">
      <c r="A13" t="s" s="4">
        <v>691</v>
      </c>
    </row>
    <row r="14" spans="1:5">
      <c r="A14" t="s" s="3">
        <v>685</v>
      </c>
    </row>
    <row r="15" spans="1:5">
      <c r="A15" t="s" s="4">
        <v>686</v>
      </c>
      <c r="D15" t="n" s="5">
        <v>692</v>
      </c>
    </row>
    <row r="16" spans="1:5">
      <c r="A16" t="s" s="4">
        <v>687</v>
      </c>
      <c r="D16" t="n" s="5">
        <v>269</v>
      </c>
    </row>
    <row r="17" spans="1:5">
      <c r="A17" t="s" s="4">
        <v>688</v>
      </c>
      <c r="D17" t="n" s="5">
        <v>1488</v>
      </c>
    </row>
    <row r="18" spans="1:5">
      <c r="A18" t="s" s="4">
        <v>689</v>
      </c>
      <c r="D18" t="n" s="5">
        <v>518</v>
      </c>
    </row>
    <row r="19" spans="1:5">
      <c r="A19" t="s" s="4">
        <v>128</v>
      </c>
      <c r="D19" t="n" s="5">
        <v>2275</v>
      </c>
    </row>
    <row r="20" spans="1:5">
      <c r="A20" t="s" s="4">
        <v>690</v>
      </c>
      <c r="B20" t="n" s="5">
        <v>678</v>
      </c>
      <c r="D20" t="n" s="5">
        <v>678</v>
      </c>
    </row>
    <row r="21" spans="1:5">
      <c r="A21" t="s" s="4">
        <v>692</v>
      </c>
    </row>
    <row r="22" spans="1:5">
      <c r="A22" t="s" s="3">
        <v>685</v>
      </c>
    </row>
    <row r="23" spans="1:5">
      <c r="A23" t="s" s="4">
        <v>688</v>
      </c>
      <c r="D23" t="n" s="5">
        <v>-2289</v>
      </c>
    </row>
    <row r="24" spans="1:5">
      <c r="A24" t="s" s="4">
        <v>693</v>
      </c>
    </row>
    <row r="25" spans="1:5">
      <c r="A25" t="s" s="3">
        <v>685</v>
      </c>
    </row>
    <row r="26" spans="1:5">
      <c r="A26" t="s" s="4">
        <v>686</v>
      </c>
      <c r="D26" t="n" s="5">
        <v>-52148</v>
      </c>
    </row>
    <row r="27" spans="1:5">
      <c r="A27" t="s" s="4">
        <v>687</v>
      </c>
      <c r="D27" t="n" s="5">
        <v>-27779</v>
      </c>
    </row>
    <row r="28" spans="1:5">
      <c r="A28" t="s" s="4">
        <v>688</v>
      </c>
      <c r="D28" t="n" s="5">
        <v>0</v>
      </c>
    </row>
    <row r="29" spans="1:5">
      <c r="A29" t="s" s="4">
        <v>689</v>
      </c>
      <c r="D29" t="n" s="5">
        <v>0</v>
      </c>
    </row>
    <row r="30" spans="1:5">
      <c r="A30" t="s" s="4">
        <v>128</v>
      </c>
      <c r="D30" t="n" s="5">
        <v>-27779</v>
      </c>
    </row>
    <row r="31" spans="1:5">
      <c r="A31" t="s" s="4">
        <v>690</v>
      </c>
      <c r="B31" t="n" s="5">
        <v>-79927</v>
      </c>
      <c r="D31" t="n" s="5">
        <v>-79927</v>
      </c>
    </row>
    <row r="32" spans="1:5">
      <c r="A32" t="s" s="4">
        <v>694</v>
      </c>
    </row>
    <row r="33" spans="1:5">
      <c r="A33" t="s" s="3">
        <v>685</v>
      </c>
    </row>
    <row r="34" spans="1:5">
      <c r="A34" t="s" s="4">
        <v>688</v>
      </c>
      <c r="D34" t="n" s="5">
        <v>0</v>
      </c>
    </row>
    <row r="35" spans="1:5">
      <c r="A35" t="s" s="4">
        <v>141</v>
      </c>
    </row>
    <row r="36" spans="1:5">
      <c r="A36" t="s" s="3">
        <v>685</v>
      </c>
    </row>
    <row r="37" spans="1:5">
      <c r="A37" t="s" s="4">
        <v>686</v>
      </c>
      <c r="D37" t="n" s="5">
        <v>40546</v>
      </c>
    </row>
    <row r="38" spans="1:5">
      <c r="A38" t="s" s="4">
        <v>687</v>
      </c>
      <c r="D38" t="n" s="5">
        <v>0</v>
      </c>
    </row>
    <row r="39" spans="1:5">
      <c r="A39" t="s" s="4">
        <v>688</v>
      </c>
      <c r="D39" t="n" s="5">
        <v>0</v>
      </c>
    </row>
    <row r="40" spans="1:5">
      <c r="A40" t="s" s="4">
        <v>689</v>
      </c>
      <c r="D40" t="n" s="5">
        <v>-518</v>
      </c>
    </row>
    <row r="41" spans="1:5">
      <c r="A41" t="s" s="4">
        <v>128</v>
      </c>
      <c r="D41" t="n" s="5">
        <v>-518</v>
      </c>
    </row>
    <row r="42" spans="1:5">
      <c r="A42" t="s" s="4">
        <v>690</v>
      </c>
      <c r="B42" t="n" s="7">
        <v>61290</v>
      </c>
      <c r="D42" t="n" s="5">
        <v>61290</v>
      </c>
    </row>
    <row r="43" spans="1:5">
      <c r="A43" t="s" s="4">
        <v>695</v>
      </c>
    </row>
    <row r="44" spans="1:5">
      <c r="A44" t="s" s="3">
        <v>685</v>
      </c>
    </row>
    <row r="45" spans="1:5">
      <c r="A45" t="s" s="4">
        <v>688</v>
      </c>
      <c r="D45" t="n" s="5">
        <v>21262</v>
      </c>
    </row>
    <row r="46" spans="1:5">
      <c r="A46" t="s" s="4">
        <v>128</v>
      </c>
      <c r="D46" t="n" s="7">
        <v>-1897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1"/>
    <col customWidth="1" max="3" min="3" width="8"/>
  </cols>
  <sheetData>
    <row r="1" spans="1:3">
      <c r="A1" t="s" s="1">
        <v>696</v>
      </c>
      <c r="B1" t="s" s="2">
        <v>697</v>
      </c>
      <c r="C1" t="s" s="2">
        <v>698</v>
      </c>
    </row>
    <row r="2" spans="1:3">
      <c r="A2" t="s" s="3">
        <v>699</v>
      </c>
    </row>
    <row r="3" spans="1:3">
      <c r="A3" t="s" s="4">
        <v>341</v>
      </c>
      <c r="C3" t="n" s="5">
        <v>3</v>
      </c>
    </row>
    <row r="4" spans="1:3">
      <c r="A4" t="s" s="4">
        <v>342</v>
      </c>
    </row>
    <row r="5" spans="1:3">
      <c r="A5" t="s" s="3">
        <v>699</v>
      </c>
    </row>
    <row r="6" spans="1:3">
      <c r="A6" t="s" s="4">
        <v>343</v>
      </c>
      <c r="B6" t="n" s="5">
        <v>15</v>
      </c>
    </row>
    <row r="7" spans="1:3">
      <c r="A7" t="s" s="4">
        <v>341</v>
      </c>
      <c r="C7" t="n" s="5">
        <v>2</v>
      </c>
    </row>
    <row r="8" spans="1:3">
      <c r="A8" t="s" s="4">
        <v>340</v>
      </c>
    </row>
    <row r="9" spans="1:3">
      <c r="A9" t="s" s="3">
        <v>699</v>
      </c>
    </row>
    <row r="10" spans="1:3">
      <c r="A10" t="s" s="4">
        <v>341</v>
      </c>
      <c r="B10" t="n" s="5">
        <v>1</v>
      </c>
      <c r="C10" t="n" s="5">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r="A1" t="s" s="1">
        <v>203</v>
      </c>
      <c r="B1" t="s" s="2">
        <v>204</v>
      </c>
    </row>
    <row r="2" spans="1:2">
      <c r="A2" t="s" s="3">
        <v>205</v>
      </c>
    </row>
    <row r="3" spans="1:2">
      <c r="A3" t="s" s="4">
        <v>206</v>
      </c>
      <c r="B3" t="n" s="7">
        <v>22798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0</v>
      </c>
      <c r="B1" t="s" s="2">
        <v>81</v>
      </c>
      <c r="D1" t="s" s="2">
        <v>1</v>
      </c>
    </row>
    <row r="2" spans="1:5">
      <c r="B2" t="s" s="2">
        <v>2</v>
      </c>
      <c r="C2" t="s" s="2">
        <v>82</v>
      </c>
      <c r="D2" t="s" s="2">
        <v>2</v>
      </c>
      <c r="E2" t="s" s="2">
        <v>82</v>
      </c>
    </row>
    <row r="3" spans="1:5">
      <c r="A3" t="s" s="3">
        <v>701</v>
      </c>
    </row>
    <row r="4" spans="1:5">
      <c r="A4" t="s" s="4">
        <v>87</v>
      </c>
      <c r="B4" t="n" s="7">
        <v>796288</v>
      </c>
      <c r="C4" t="n" s="7">
        <v>629196</v>
      </c>
      <c r="D4" t="n" s="7">
        <v>2006676</v>
      </c>
      <c r="E4" t="n" s="7">
        <v>1696679</v>
      </c>
    </row>
    <row r="5" spans="1:5">
      <c r="A5" t="s" s="4">
        <v>92</v>
      </c>
      <c r="B5" t="n" s="5">
        <v>149472</v>
      </c>
      <c r="C5" t="n" s="5">
        <v>131951</v>
      </c>
      <c r="D5" t="n" s="5">
        <v>380713</v>
      </c>
      <c r="E5" t="n" s="5">
        <v>362684</v>
      </c>
    </row>
    <row r="6" spans="1:5">
      <c r="A6" t="s" s="4">
        <v>702</v>
      </c>
      <c r="B6" t="n" s="5">
        <v>-78746</v>
      </c>
      <c r="C6" t="n" s="5">
        <v>-60546</v>
      </c>
      <c r="D6" t="n" s="5">
        <v>-206895</v>
      </c>
      <c r="E6" t="n" s="5">
        <v>-171941</v>
      </c>
    </row>
    <row r="7" spans="1:5">
      <c r="A7" t="s" s="4">
        <v>703</v>
      </c>
      <c r="B7" t="n" s="5">
        <v>-120</v>
      </c>
      <c r="C7" t="n" s="5">
        <v>1231</v>
      </c>
      <c r="D7" t="n" s="5">
        <v>1408</v>
      </c>
      <c r="E7" t="n" s="5">
        <v>3468</v>
      </c>
    </row>
    <row r="8" spans="1:5">
      <c r="A8" t="s" s="4">
        <v>704</v>
      </c>
      <c r="B8" t="n" s="5">
        <v>-2360</v>
      </c>
      <c r="C8" t="n" s="5">
        <v>-3586</v>
      </c>
      <c r="D8" t="n" s="5">
        <v>-11460</v>
      </c>
      <c r="E8" t="n" s="5">
        <v>-11697</v>
      </c>
    </row>
    <row r="9" spans="1:5">
      <c r="A9" t="s" s="4">
        <v>98</v>
      </c>
      <c r="B9" t="n" s="5">
        <v>0</v>
      </c>
      <c r="C9" t="n" s="5">
        <v>0</v>
      </c>
      <c r="D9" t="n" s="5">
        <v>-33317</v>
      </c>
      <c r="E9" t="n" s="5">
        <v>0</v>
      </c>
    </row>
    <row r="10" spans="1:5">
      <c r="A10" t="s" s="4">
        <v>99</v>
      </c>
      <c r="B10" t="n" s="5">
        <v>0</v>
      </c>
      <c r="C10" t="n" s="5">
        <v>0</v>
      </c>
      <c r="D10" t="n" s="5">
        <v>29983</v>
      </c>
      <c r="E10" t="n" s="5">
        <v>0</v>
      </c>
    </row>
    <row r="11" spans="1:5">
      <c r="A11" t="s" s="4">
        <v>100</v>
      </c>
      <c r="B11" t="n" s="5">
        <v>68246</v>
      </c>
      <c r="C11" t="n" s="5">
        <v>69050</v>
      </c>
      <c r="D11" t="n" s="5">
        <v>160432</v>
      </c>
      <c r="E11" t="n" s="5">
        <v>182514</v>
      </c>
    </row>
    <row r="12" spans="1:5">
      <c r="A12" t="s" s="4">
        <v>705</v>
      </c>
    </row>
    <row r="13" spans="1:5">
      <c r="A13" t="s" s="3">
        <v>701</v>
      </c>
    </row>
    <row r="14" spans="1:5">
      <c r="A14" t="s" s="4">
        <v>87</v>
      </c>
      <c r="B14" t="n" s="5">
        <v>479025</v>
      </c>
      <c r="C14" t="n" s="5">
        <v>346065</v>
      </c>
      <c r="D14" t="n" s="5">
        <v>1229910</v>
      </c>
      <c r="E14" t="n" s="5">
        <v>968489</v>
      </c>
    </row>
    <row r="15" spans="1:5">
      <c r="A15" t="s" s="4">
        <v>92</v>
      </c>
      <c r="B15" t="n" s="5">
        <v>96991</v>
      </c>
      <c r="C15" t="n" s="5">
        <v>76975</v>
      </c>
      <c r="D15" t="n" s="5">
        <v>249532</v>
      </c>
      <c r="E15" t="n" s="5">
        <v>213204</v>
      </c>
    </row>
    <row r="16" spans="1:5">
      <c r="A16" t="s" s="4">
        <v>702</v>
      </c>
      <c r="B16" t="n" s="5">
        <v>-42462</v>
      </c>
      <c r="C16" t="n" s="5">
        <v>-31375</v>
      </c>
      <c r="D16" t="n" s="5">
        <v>-111295</v>
      </c>
      <c r="E16" t="n" s="5">
        <v>-90279</v>
      </c>
    </row>
    <row r="17" spans="1:5">
      <c r="A17" t="s" s="4">
        <v>703</v>
      </c>
      <c r="B17" t="n" s="5">
        <v>-427</v>
      </c>
      <c r="C17" t="n" s="5">
        <v>971</v>
      </c>
      <c r="D17" t="n" s="5">
        <v>429</v>
      </c>
      <c r="E17" t="n" s="5">
        <v>1842</v>
      </c>
    </row>
    <row r="18" spans="1:5">
      <c r="A18" t="s" s="4">
        <v>704</v>
      </c>
      <c r="B18" t="n" s="5">
        <v>-3938</v>
      </c>
      <c r="C18" t="n" s="5">
        <v>-4102</v>
      </c>
      <c r="D18" t="n" s="5">
        <v>-11986</v>
      </c>
      <c r="E18" t="n" s="5">
        <v>-12266</v>
      </c>
    </row>
    <row r="19" spans="1:5">
      <c r="A19" t="s" s="4">
        <v>98</v>
      </c>
      <c r="D19" t="n" s="5">
        <v>0</v>
      </c>
    </row>
    <row r="20" spans="1:5">
      <c r="A20" t="s" s="4">
        <v>99</v>
      </c>
      <c r="D20" t="n" s="5">
        <v>0</v>
      </c>
    </row>
    <row r="21" spans="1:5">
      <c r="A21" t="s" s="4">
        <v>100</v>
      </c>
      <c r="B21" t="n" s="5">
        <v>50164</v>
      </c>
      <c r="C21" t="n" s="5">
        <v>42469</v>
      </c>
      <c r="D21" t="n" s="5">
        <v>126680</v>
      </c>
      <c r="E21" t="n" s="5">
        <v>112501</v>
      </c>
    </row>
    <row r="22" spans="1:5">
      <c r="A22" t="s" s="4">
        <v>706</v>
      </c>
    </row>
    <row r="23" spans="1:5">
      <c r="A23" t="s" s="3">
        <v>701</v>
      </c>
    </row>
    <row r="24" spans="1:5">
      <c r="A24" t="s" s="4">
        <v>87</v>
      </c>
      <c r="B24" t="n" s="5">
        <v>305947</v>
      </c>
      <c r="C24" t="n" s="5">
        <v>274698</v>
      </c>
      <c r="D24" t="n" s="5">
        <v>747972</v>
      </c>
      <c r="E24" t="n" s="5">
        <v>705320</v>
      </c>
    </row>
    <row r="25" spans="1:5">
      <c r="A25" t="s" s="4">
        <v>92</v>
      </c>
      <c r="B25" t="n" s="5">
        <v>48127</v>
      </c>
      <c r="C25" t="n" s="5">
        <v>51600</v>
      </c>
      <c r="D25" t="n" s="5">
        <v>120507</v>
      </c>
      <c r="E25" t="n" s="5">
        <v>140251</v>
      </c>
    </row>
    <row r="26" spans="1:5">
      <c r="A26" t="s" s="4">
        <v>702</v>
      </c>
      <c r="B26" t="n" s="5">
        <v>-19822</v>
      </c>
      <c r="C26" t="n" s="5">
        <v>-17410</v>
      </c>
      <c r="D26" t="n" s="5">
        <v>-50633</v>
      </c>
      <c r="E26" t="n" s="5">
        <v>-47273</v>
      </c>
    </row>
    <row r="27" spans="1:5">
      <c r="A27" t="s" s="4">
        <v>703</v>
      </c>
      <c r="B27" t="n" s="5">
        <v>-197</v>
      </c>
      <c r="C27" t="n" s="5">
        <v>-9</v>
      </c>
      <c r="D27" t="n" s="5">
        <v>-619</v>
      </c>
      <c r="E27" t="n" s="5">
        <v>467</v>
      </c>
    </row>
    <row r="28" spans="1:5">
      <c r="A28" t="s" s="4">
        <v>704</v>
      </c>
      <c r="B28" t="n" s="5">
        <v>-108</v>
      </c>
      <c r="C28" t="n" s="5">
        <v>361</v>
      </c>
      <c r="D28" t="n" s="5">
        <v>421</v>
      </c>
      <c r="E28" t="n" s="5">
        <v>321</v>
      </c>
    </row>
    <row r="29" spans="1:5">
      <c r="A29" t="s" s="4">
        <v>98</v>
      </c>
      <c r="D29" t="n" s="5">
        <v>0</v>
      </c>
    </row>
    <row r="30" spans="1:5">
      <c r="A30" t="s" s="4">
        <v>99</v>
      </c>
      <c r="D30" t="n" s="5">
        <v>0</v>
      </c>
    </row>
    <row r="31" spans="1:5">
      <c r="A31" t="s" s="4">
        <v>100</v>
      </c>
      <c r="B31" t="n" s="5">
        <v>28000</v>
      </c>
      <c r="C31" t="n" s="5">
        <v>34542</v>
      </c>
      <c r="D31" t="n" s="5">
        <v>69676</v>
      </c>
      <c r="E31" t="n" s="5">
        <v>93766</v>
      </c>
    </row>
    <row r="32" spans="1:5">
      <c r="A32" t="s" s="4">
        <v>707</v>
      </c>
    </row>
    <row r="33" spans="1:5">
      <c r="A33" t="s" s="3">
        <v>701</v>
      </c>
    </row>
    <row r="34" spans="1:5">
      <c r="A34" t="s" s="4">
        <v>87</v>
      </c>
      <c r="B34" t="n" s="5">
        <v>11316</v>
      </c>
      <c r="C34" t="n" s="5">
        <v>8433</v>
      </c>
      <c r="D34" t="n" s="5">
        <v>28794</v>
      </c>
      <c r="E34" t="n" s="5">
        <v>22870</v>
      </c>
    </row>
    <row r="35" spans="1:5">
      <c r="A35" t="s" s="4">
        <v>92</v>
      </c>
      <c r="B35" t="n" s="5">
        <v>4354</v>
      </c>
      <c r="C35" t="n" s="5">
        <v>3376</v>
      </c>
      <c r="D35" t="n" s="5">
        <v>10674</v>
      </c>
      <c r="E35" t="n" s="5">
        <v>9229</v>
      </c>
    </row>
    <row r="36" spans="1:5">
      <c r="A36" t="s" s="4">
        <v>702</v>
      </c>
      <c r="B36" t="n" s="5">
        <v>-2</v>
      </c>
      <c r="C36" t="n" s="5">
        <v>0</v>
      </c>
      <c r="D36" t="n" s="5">
        <v>-2</v>
      </c>
      <c r="E36" t="n" s="5">
        <v>0</v>
      </c>
    </row>
    <row r="37" spans="1:5">
      <c r="A37" t="s" s="4">
        <v>703</v>
      </c>
      <c r="B37" t="n" s="5">
        <v>504</v>
      </c>
      <c r="C37" t="n" s="5">
        <v>269</v>
      </c>
      <c r="D37" t="n" s="5">
        <v>1598</v>
      </c>
      <c r="E37" t="n" s="5">
        <v>1159</v>
      </c>
    </row>
    <row r="38" spans="1:5">
      <c r="A38" t="s" s="4">
        <v>704</v>
      </c>
      <c r="B38" t="n" s="5">
        <v>0</v>
      </c>
      <c r="C38" t="n" s="5">
        <v>0</v>
      </c>
      <c r="D38" t="n" s="5">
        <v>0</v>
      </c>
      <c r="E38" t="n" s="5">
        <v>0</v>
      </c>
    </row>
    <row r="39" spans="1:5">
      <c r="A39" t="s" s="4">
        <v>98</v>
      </c>
      <c r="D39" t="n" s="5">
        <v>0</v>
      </c>
    </row>
    <row r="40" spans="1:5">
      <c r="A40" t="s" s="4">
        <v>99</v>
      </c>
      <c r="D40" t="n" s="5">
        <v>0</v>
      </c>
    </row>
    <row r="41" spans="1:5">
      <c r="A41" t="s" s="4">
        <v>100</v>
      </c>
      <c r="B41" t="n" s="5">
        <v>4856</v>
      </c>
      <c r="C41" t="n" s="5">
        <v>3645</v>
      </c>
      <c r="D41" t="n" s="5">
        <v>12270</v>
      </c>
      <c r="E41" t="n" s="5">
        <v>10388</v>
      </c>
    </row>
    <row r="42" spans="1:5">
      <c r="A42" t="s" s="4">
        <v>708</v>
      </c>
    </row>
    <row r="43" spans="1:5">
      <c r="A43" t="s" s="3">
        <v>701</v>
      </c>
    </row>
    <row r="44" spans="1:5">
      <c r="A44" t="s" s="4">
        <v>87</v>
      </c>
      <c r="B44" t="n" s="5">
        <v>0</v>
      </c>
      <c r="C44" t="n" s="5">
        <v>0</v>
      </c>
      <c r="D44" t="n" s="5">
        <v>0</v>
      </c>
      <c r="E44" t="n" s="5">
        <v>0</v>
      </c>
    </row>
    <row r="45" spans="1:5">
      <c r="A45" t="s" s="4">
        <v>92</v>
      </c>
      <c r="B45" t="n" s="5">
        <v>0</v>
      </c>
      <c r="C45" t="n" s="5">
        <v>0</v>
      </c>
      <c r="D45" t="n" s="5">
        <v>0</v>
      </c>
      <c r="E45" t="n" s="5">
        <v>0</v>
      </c>
    </row>
    <row r="46" spans="1:5">
      <c r="A46" t="s" s="4">
        <v>702</v>
      </c>
      <c r="B46" t="n" s="5">
        <v>-16460</v>
      </c>
      <c r="C46" t="n" s="5">
        <v>-11761</v>
      </c>
      <c r="D46" t="n" s="5">
        <v>-44965</v>
      </c>
      <c r="E46" t="n" s="5">
        <v>-34389</v>
      </c>
    </row>
    <row r="47" spans="1:5">
      <c r="A47" t="s" s="4">
        <v>703</v>
      </c>
      <c r="B47" t="n" s="5">
        <v>0</v>
      </c>
      <c r="C47" t="n" s="5">
        <v>0</v>
      </c>
      <c r="D47" t="n" s="5">
        <v>0</v>
      </c>
      <c r="E47" t="n" s="5">
        <v>0</v>
      </c>
    </row>
    <row r="48" spans="1:5">
      <c r="A48" t="s" s="4">
        <v>704</v>
      </c>
      <c r="B48" t="n" s="5">
        <v>1686</v>
      </c>
      <c r="C48" t="n" s="5">
        <v>155</v>
      </c>
      <c r="D48" t="n" s="5">
        <v>105</v>
      </c>
      <c r="E48" t="n" s="5">
        <v>248</v>
      </c>
    </row>
    <row r="49" spans="1:5">
      <c r="A49" t="s" s="4">
        <v>98</v>
      </c>
      <c r="D49" t="n" s="5">
        <v>-33317</v>
      </c>
    </row>
    <row r="50" spans="1:5">
      <c r="A50" t="s" s="4">
        <v>99</v>
      </c>
      <c r="D50" t="n" s="5">
        <v>29983</v>
      </c>
    </row>
    <row r="51" spans="1:5">
      <c r="A51" t="s" s="4">
        <v>100</v>
      </c>
      <c r="B51" t="n" s="7">
        <v>-14774</v>
      </c>
      <c r="C51" t="n" s="7">
        <v>-11606</v>
      </c>
      <c r="D51" t="n" s="7">
        <v>-48194</v>
      </c>
      <c r="E51" t="n" s="7">
        <v>-3414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9</v>
      </c>
      <c r="B1" t="s" s="2">
        <v>2</v>
      </c>
      <c r="C1" t="s" s="2">
        <v>27</v>
      </c>
    </row>
    <row r="2" spans="1:3">
      <c r="A2" t="s" s="3">
        <v>710</v>
      </c>
    </row>
    <row r="3" spans="1:3">
      <c r="A3" t="s" s="4">
        <v>164</v>
      </c>
      <c r="B3" t="n" s="7">
        <v>3164549</v>
      </c>
      <c r="C3" t="n" s="7">
        <v>2552865</v>
      </c>
    </row>
    <row r="4" spans="1:3">
      <c r="A4" t="s" s="4">
        <v>39</v>
      </c>
      <c r="B4" t="n" s="5">
        <v>126359</v>
      </c>
      <c r="C4" t="n" s="5">
        <v>110291</v>
      </c>
    </row>
    <row r="5" spans="1:3">
      <c r="A5" t="s" s="4">
        <v>438</v>
      </c>
      <c r="B5" t="n" s="5">
        <v>830760</v>
      </c>
      <c r="C5" t="n" s="5">
        <v>1469957</v>
      </c>
    </row>
    <row r="6" spans="1:3">
      <c r="A6" t="s" s="4">
        <v>45</v>
      </c>
      <c r="B6" t="n" s="5">
        <v>4121668</v>
      </c>
      <c r="C6" t="n" s="5">
        <v>4133113</v>
      </c>
    </row>
    <row r="7" spans="1:3">
      <c r="A7" t="s" s="4">
        <v>711</v>
      </c>
    </row>
    <row r="8" spans="1:3">
      <c r="A8" t="s" s="3">
        <v>710</v>
      </c>
    </row>
    <row r="9" spans="1:3">
      <c r="A9" t="s" s="4">
        <v>164</v>
      </c>
      <c r="C9" t="n" s="5">
        <v>0</v>
      </c>
    </row>
    <row r="10" spans="1:3">
      <c r="A10" t="s" s="4">
        <v>39</v>
      </c>
      <c r="C10" t="n" s="5">
        <v>0</v>
      </c>
    </row>
    <row r="11" spans="1:3">
      <c r="A11" t="s" s="4">
        <v>438</v>
      </c>
      <c r="C11" t="n" s="5">
        <v>576445</v>
      </c>
    </row>
    <row r="12" spans="1:3">
      <c r="A12" t="s" s="4">
        <v>45</v>
      </c>
      <c r="C12" t="n" s="5">
        <v>576445</v>
      </c>
    </row>
    <row r="13" spans="1:3">
      <c r="A13" t="s" s="4">
        <v>705</v>
      </c>
    </row>
    <row r="14" spans="1:3">
      <c r="A14" t="s" s="3">
        <v>710</v>
      </c>
    </row>
    <row r="15" spans="1:3">
      <c r="A15" t="s" s="4">
        <v>164</v>
      </c>
      <c r="B15" t="n" s="5">
        <v>1660653</v>
      </c>
      <c r="C15" t="n" s="5">
        <v>1275192</v>
      </c>
    </row>
    <row r="16" spans="1:3">
      <c r="A16" t="s" s="4">
        <v>39</v>
      </c>
      <c r="B16" t="n" s="5">
        <v>52708</v>
      </c>
      <c r="C16" t="n" s="5">
        <v>57138</v>
      </c>
    </row>
    <row r="17" spans="1:3">
      <c r="A17" t="s" s="4">
        <v>438</v>
      </c>
      <c r="B17" t="n" s="5">
        <v>240367</v>
      </c>
      <c r="C17" t="n" s="5">
        <v>166854</v>
      </c>
    </row>
    <row r="18" spans="1:3">
      <c r="A18" t="s" s="4">
        <v>45</v>
      </c>
      <c r="B18" t="n" s="5">
        <v>1953728</v>
      </c>
      <c r="C18" t="n" s="5">
        <v>1499184</v>
      </c>
    </row>
    <row r="19" spans="1:3">
      <c r="A19" t="s" s="4">
        <v>706</v>
      </c>
    </row>
    <row r="20" spans="1:3">
      <c r="A20" t="s" s="3">
        <v>710</v>
      </c>
    </row>
    <row r="21" spans="1:3">
      <c r="A21" t="s" s="4">
        <v>164</v>
      </c>
      <c r="B21" t="n" s="5">
        <v>1503896</v>
      </c>
      <c r="C21" t="n" s="5">
        <v>1277673</v>
      </c>
    </row>
    <row r="22" spans="1:3">
      <c r="A22" t="s" s="4">
        <v>39</v>
      </c>
      <c r="B22" t="n" s="5">
        <v>71867</v>
      </c>
      <c r="C22" t="n" s="5">
        <v>51909</v>
      </c>
    </row>
    <row r="23" spans="1:3">
      <c r="A23" t="s" s="4">
        <v>438</v>
      </c>
      <c r="B23" t="n" s="5">
        <v>58441</v>
      </c>
      <c r="C23" t="n" s="5">
        <v>37989</v>
      </c>
    </row>
    <row r="24" spans="1:3">
      <c r="A24" t="s" s="4">
        <v>45</v>
      </c>
      <c r="B24" t="n" s="5">
        <v>1634204</v>
      </c>
      <c r="C24" t="n" s="5">
        <v>1367571</v>
      </c>
    </row>
    <row r="25" spans="1:3">
      <c r="A25" t="s" s="4">
        <v>707</v>
      </c>
    </row>
    <row r="26" spans="1:3">
      <c r="A26" t="s" s="3">
        <v>710</v>
      </c>
    </row>
    <row r="27" spans="1:3">
      <c r="A27" t="s" s="4">
        <v>164</v>
      </c>
      <c r="B27" t="n" s="5">
        <v>0</v>
      </c>
      <c r="C27" t="n" s="5">
        <v>0</v>
      </c>
    </row>
    <row r="28" spans="1:3">
      <c r="A28" t="s" s="4">
        <v>39</v>
      </c>
      <c r="B28" t="n" s="5">
        <v>1784</v>
      </c>
      <c r="C28" t="n" s="5">
        <v>1244</v>
      </c>
    </row>
    <row r="29" spans="1:3">
      <c r="A29" t="s" s="4">
        <v>438</v>
      </c>
      <c r="B29" t="n" s="5">
        <v>119537</v>
      </c>
      <c r="C29" t="n" s="5">
        <v>204685</v>
      </c>
    </row>
    <row r="30" spans="1:3">
      <c r="A30" t="s" s="4">
        <v>45</v>
      </c>
      <c r="B30" t="n" s="5">
        <v>121321</v>
      </c>
      <c r="C30" t="n" s="5">
        <v>205929</v>
      </c>
    </row>
    <row r="31" spans="1:3">
      <c r="A31" t="s" s="4">
        <v>708</v>
      </c>
    </row>
    <row r="32" spans="1:3">
      <c r="A32" t="s" s="3">
        <v>710</v>
      </c>
    </row>
    <row r="33" spans="1:3">
      <c r="A33" t="s" s="4">
        <v>164</v>
      </c>
      <c r="B33" t="n" s="5">
        <v>0</v>
      </c>
      <c r="C33" t="n" s="5">
        <v>0</v>
      </c>
    </row>
    <row r="34" spans="1:3">
      <c r="A34" t="s" s="4">
        <v>39</v>
      </c>
      <c r="B34" t="n" s="5">
        <v>0</v>
      </c>
      <c r="C34" t="n" s="5">
        <v>0</v>
      </c>
    </row>
    <row r="35" spans="1:3">
      <c r="A35" t="s" s="4">
        <v>438</v>
      </c>
      <c r="B35" t="n" s="5">
        <v>412415</v>
      </c>
      <c r="C35" t="n" s="5">
        <v>483984</v>
      </c>
    </row>
    <row r="36" spans="1:3">
      <c r="A36" t="s" s="4">
        <v>45</v>
      </c>
      <c r="B36" t="n" s="7">
        <v>412415</v>
      </c>
      <c r="C36" t="n" s="7">
        <v>48398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2</v>
      </c>
      <c r="B1" t="s" s="2">
        <v>2</v>
      </c>
      <c r="C1" t="s" s="2">
        <v>27</v>
      </c>
    </row>
    <row r="2" spans="1:3">
      <c r="A2" t="s" s="3">
        <v>255</v>
      </c>
    </row>
    <row r="3" spans="1:3">
      <c r="A3" t="s" s="4">
        <v>713</v>
      </c>
      <c r="B3" t="n" s="11">
        <v>364.7</v>
      </c>
      <c r="C3" t="n" s="11">
        <v>315.6</v>
      </c>
    </row>
    <row r="4" spans="1:3">
      <c r="A4" t="s" s="4">
        <v>714</v>
      </c>
      <c r="B4" t="n" s="11">
        <v>1.2</v>
      </c>
      <c r="C4" t="n" s="11">
        <v>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vt:lpstr>
      <vt:lpstr>Summary of Significant Accounti</vt:lpstr>
      <vt:lpstr>Earnings Per Share</vt:lpstr>
      <vt:lpstr>Discontinued Operations</vt:lpstr>
      <vt:lpstr>Derivative Financial Instrument</vt:lpstr>
      <vt:lpstr>Real Estate Inventory and Land </vt:lpstr>
      <vt:lpstr>Investments in Unconsolidated E</vt:lpstr>
      <vt:lpstr>Accrued Expenses and Other Liab</vt:lpstr>
      <vt:lpstr>Debt</vt:lpstr>
      <vt:lpstr>Fair Value Disclosures</vt:lpstr>
      <vt:lpstr>Income Taxes</vt:lpstr>
      <vt:lpstr>Stockholders' Equity</vt:lpstr>
      <vt:lpstr>Stock Based Compensation</vt:lpstr>
      <vt:lpstr>Related-Party Transactions</vt:lpstr>
      <vt:lpstr>Accumulated Other Comprehensive</vt:lpstr>
      <vt:lpstr>Operating and Reporting Segment</vt:lpstr>
      <vt:lpstr>Commitments and Contingencies</vt:lpstr>
      <vt:lpstr>Summary of Significant Accoun26</vt:lpstr>
      <vt:lpstr>Summary of Significant Accoun27</vt:lpstr>
      <vt:lpstr>Earnings Per Share (Tables)</vt:lpstr>
      <vt:lpstr>Discontinued Operations (Tables</vt:lpstr>
      <vt:lpstr>Real Estate Inventory and Lan30</vt:lpstr>
      <vt:lpstr>Investments in Unconsolidated31</vt:lpstr>
      <vt:lpstr>Accrued Expenses and Other Li32</vt:lpstr>
      <vt:lpstr>Debt (Tables)</vt:lpstr>
      <vt:lpstr>Fair Value Disclosures (Tables)</vt:lpstr>
      <vt:lpstr>Stockholders' Equity (Tables)</vt:lpstr>
      <vt:lpstr>Stock Based Compensation (Table</vt:lpstr>
      <vt:lpstr>Accumulated Other Comprehensi37</vt:lpstr>
      <vt:lpstr>Operating and Reporting Segme38</vt:lpstr>
      <vt:lpstr>Business - Additional Informati</vt:lpstr>
      <vt:lpstr>Summary of Significant Accoun40</vt:lpstr>
      <vt:lpstr>Summary of Significant Accoun41</vt:lpstr>
      <vt:lpstr>Earnings Per Share - Summary of</vt:lpstr>
      <vt:lpstr>Earnings Per Share - Additional</vt:lpstr>
      <vt:lpstr>Discontinued Operations - Addit</vt:lpstr>
      <vt:lpstr>Discontinued Operations - Sched</vt:lpstr>
      <vt:lpstr>Derivative Financial Instrume46</vt:lpstr>
      <vt:lpstr>Real Estate Inventory and Lan47</vt:lpstr>
      <vt:lpstr>Real Estate Inventory and Lan48</vt:lpstr>
      <vt:lpstr>Real Estate Inventory and Lan49</vt:lpstr>
      <vt:lpstr>Real Estate Inventory and Lan50</vt:lpstr>
      <vt:lpstr>Investments in Unconsolidated51</vt:lpstr>
      <vt:lpstr>Investments in Unconsolidated52</vt:lpstr>
      <vt:lpstr>Investments in Unconsolidated53</vt:lpstr>
      <vt:lpstr>Accrued Expenses and Other Li54</vt:lpstr>
      <vt:lpstr>Accrued Expenses and Other Li55</vt:lpstr>
      <vt:lpstr>Debt - Senior Notes and Other B</vt:lpstr>
      <vt:lpstr>Debt - Senior Notes and Other57</vt:lpstr>
      <vt:lpstr>Debt - 2020 Senior Notes - Addi</vt:lpstr>
      <vt:lpstr>Debt - 2021 Senior Notes - Addi</vt:lpstr>
      <vt:lpstr>Debt - 2023 Senior Notes and Re</vt:lpstr>
      <vt:lpstr>Debt - 2024 Senior Notes - Addi</vt:lpstr>
      <vt:lpstr>Debt - Revolving Credit Facilit</vt:lpstr>
      <vt:lpstr>Debt - Summary of Mortgage Subs</vt:lpstr>
      <vt:lpstr>Debt - Summary of Mortgage Su64</vt:lpstr>
      <vt:lpstr>Debt - Loans Payable and Other </vt:lpstr>
      <vt:lpstr>Fair Value Disclosures - Carryi</vt:lpstr>
      <vt:lpstr>Fair Value Disclosures - Carr67</vt:lpstr>
      <vt:lpstr>Income Taxes - Additional Infor</vt:lpstr>
      <vt:lpstr>Stockholders' Equity - Addition</vt:lpstr>
      <vt:lpstr>Stockholders' Equity - Componen</vt:lpstr>
      <vt:lpstr>Stock Based Compensation - Addi</vt:lpstr>
      <vt:lpstr>Stock Based Compensation - Summ</vt:lpstr>
      <vt:lpstr>Stock Based Compensation - Su73</vt:lpstr>
      <vt:lpstr>Stock Based Compensation - Su74</vt:lpstr>
      <vt:lpstr>Stock Based Compensation - Su75</vt:lpstr>
      <vt:lpstr>Stock Based Compensation - Su76</vt:lpstr>
      <vt:lpstr>Related-Party Transactions - Ad</vt:lpstr>
      <vt:lpstr>Accumulated Other Comprehensi78</vt:lpstr>
      <vt:lpstr>Operating and Reporting Segme79</vt:lpstr>
      <vt:lpstr>Operating and Reporting Segme80</vt:lpstr>
      <vt:lpstr>Operating and Reporting Segme8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1:22Z</dcterms:created>
  <dcterms:modified xmlns:dcterms="http://purl.org/dc/terms/" xmlns:xsi="http://www.w3.org/2001/XMLSchema-instance" xsi:type="dcterms:W3CDTF">2015-11-04T18:11:22Z</dcterms:modified>
  <dc:title xmlns:dc="http://purl.org/dc/elements/1.1/">Untitled</dc:title>
  <dc:description xmlns:dc="http://purl.org/dc/elements/1.1/"/>
  <dc:subject xmlns:dc="http://purl.org/dc/elements/1.1/"/>
  <cp:keywords/>
  <cp:category/>
</cp:coreProperties>
</file>